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w Accounting Standards and Ac" sheetId="9" r:id="rId9"/>
    <s:sheet name="Financing Receivables" sheetId="10" r:id="rId10"/>
    <s:sheet name="Inventories" sheetId="11" r:id="rId11"/>
    <s:sheet name="Property Plant and Equipment" sheetId="12" r:id="rId12"/>
    <s:sheet name="Other Intangible Assets" sheetId="13" r:id="rId13"/>
    <s:sheet name="Credit Facility and Playa Vista" sheetId="14" r:id="rId14"/>
    <s:sheet name="Contingencies and Guarantees" sheetId="15" r:id="rId15"/>
    <s:sheet name="Condensed Consolidated Statem16" sheetId="16" r:id="rId16"/>
    <s:sheet name="Condensed Consolidated Statem17" sheetId="17" r:id="rId17"/>
    <s:sheet name="Income Taxes" sheetId="18" r:id="rId18"/>
    <s:sheet name="Capital Stock" sheetId="19" r:id="rId19"/>
    <s:sheet name="Segmented Information" sheetId="20" r:id="rId20"/>
    <s:sheet name="Employees Pension and Postretir" sheetId="21" r:id="rId21"/>
    <s:sheet name="Financial Instruments" sheetId="22" r:id="rId22"/>
    <s:sheet name="Non-Controlling Interests" sheetId="23" r:id="rId23"/>
    <s:sheet name="Basis of Presentation (Policies" sheetId="24" r:id="rId24"/>
    <s:sheet name="Financing Receivables (Tables)" sheetId="25" r:id="rId25"/>
    <s:sheet name="Inventories (Tables)" sheetId="26" r:id="rId26"/>
    <s:sheet name="Property Plant and Equipment (T" sheetId="27" r:id="rId27"/>
    <s:sheet name="Other Intangible Assets (Tables" sheetId="28" r:id="rId28"/>
    <s:sheet name="Credit Facility and Playa Vis29" sheetId="29" r:id="rId29"/>
    <s:sheet name="Contingencies and Guarantees (T" sheetId="30" r:id="rId30"/>
    <s:sheet name="Condensed Consolidated Statem31" sheetId="31" r:id="rId31"/>
    <s:sheet name="Income Taxes (Tables)" sheetId="32" r:id="rId32"/>
    <s:sheet name="Capital Stock (Tables)" sheetId="33" r:id="rId33"/>
    <s:sheet name="Segmented Information (Tables)" sheetId="34" r:id="rId34"/>
    <s:sheet name="Employees Pension and Postret35" sheetId="35" r:id="rId35"/>
    <s:sheet name="Financial Instruments (Tables)" sheetId="36" r:id="rId36"/>
    <s:sheet name="Non-Controlling Interests (Tabl" sheetId="37" r:id="rId37"/>
    <s:sheet name="Basis of Presentation (Details)" sheetId="38" r:id="rId38"/>
    <s:sheet name="New Accounting Standards And 39" sheetId="39" r:id="rId39"/>
    <s:sheet name="Financing Receivables (Details)" sheetId="40" r:id="rId40"/>
    <s:sheet name="Inventories (Details)" sheetId="41" r:id="rId41"/>
    <s:sheet name="Property Plant and Equipment (D" sheetId="42" r:id="rId42"/>
    <s:sheet name="Other Intangible Assets (Detail" sheetId="43" r:id="rId43"/>
    <s:sheet name="Credit Facility and Playa Vis44" sheetId="44" r:id="rId44"/>
    <s:sheet name="Contingencies and Guarantees (D" sheetId="45" r:id="rId45"/>
    <s:sheet name="Condensed Consolidated Statem46" sheetId="46" r:id="rId46"/>
    <s:sheet name="Condensed Consolidated Statem47" sheetId="47" r:id="rId47"/>
    <s:sheet name="Receivable Provisions Net of Re" sheetId="48" r:id="rId48"/>
    <s:sheet name="Income Taxes (Details)" sheetId="49" r:id="rId49"/>
    <s:sheet name="Capital Stock (Details)" sheetId="50" r:id="rId50"/>
    <s:sheet name="Segmented Information (Details)" sheetId="51" r:id="rId51"/>
    <s:sheet name="Employees Pension and Postret52" sheetId="52" r:id="rId52"/>
    <s:sheet name="Financial Instruments (Details)" sheetId="53" r:id="rId53"/>
    <s:sheet name="Non-Controlling Interests (Deta" sheetId="54" r:id="rId54"/>
    <s:sheet name="Financing Receivables (Details " sheetId="55" r:id="rId55"/>
    <s:sheet name="Inventories (Details Textuals)" sheetId="56" r:id="rId56"/>
    <s:sheet name="Other Intangible Assets (Deta57" sheetId="57" r:id="rId57"/>
    <s:sheet name="Other Intangible Assets (Deta58" sheetId="58" r:id="rId58"/>
    <s:sheet name="Credit Facility and Playa Vis59" sheetId="59" r:id="rId59"/>
    <s:sheet name="Contingencies and Guarantees 60" sheetId="60" r:id="rId60"/>
    <s:sheet name="Condensed Consolidated Statem61" sheetId="61" r:id="rId61"/>
    <s:sheet name="Condensed Consolidated Statem62" sheetId="62" r:id="rId62"/>
    <s:sheet name="Income Taxes (Details Textual)" sheetId="63" r:id="rId63"/>
    <s:sheet name="Capital Stock (Details 2)" sheetId="64" r:id="rId64"/>
    <s:sheet name="Capital Stock (Details 3)" sheetId="65" r:id="rId65"/>
    <s:sheet name="Capital Stock (Details 4)" sheetId="66" r:id="rId66"/>
    <s:sheet name="Capital Stock (Details 5)" sheetId="67" r:id="rId67"/>
    <s:sheet name="Capital Stock (Details Textual)" sheetId="68" r:id="rId68"/>
    <s:sheet name="Segmented Information (Details " sheetId="69" r:id="rId69"/>
    <s:sheet name="Segmented Information (Detail70" sheetId="70" r:id="rId70"/>
    <s:sheet name="Employees Pension and Postret71" sheetId="71" r:id="rId71"/>
    <s:sheet name="Employees Pension and Postret72" sheetId="72" r:id="rId72"/>
    <s:sheet name="Financial Instruments (Details " sheetId="73" r:id="rId73"/>
    <s:sheet name="Financial Instruments (Detail74" sheetId="74" r:id="rId74"/>
    <s:sheet name="Financial Instruments (Detail75" sheetId="75" r:id="rId75"/>
    <s:sheet name="Financial Instruments (Detail76" sheetId="76" r:id="rId76"/>
    <s:sheet name="Financial Instruments (Detail 6" sheetId="77" r:id="rId77"/>
    <s:sheet name="Financial Instruments (Detail78" sheetId="78" r:id="rId78"/>
    <s:sheet name="Financial Instruments (Detail79" sheetId="79" r:id="rId79"/>
    <s:sheet name="Financial Instruments (Detail80" sheetId="80" r:id="rId80"/>
    <s:sheet name="Financial Instruments (Detail81" sheetId="81" r:id="rId81"/>
    <s:sheet name="Non-Controlling Interests (De82" sheetId="82" r:id="rId82"/>
  </s:sheets>
  <s:definedNames/>
  <s:calcPr calcId="124519" calcMode="auto" fullCalcOnLoad="1"/>
</s:workbook>
</file>

<file path=xl/sharedStrings.xml><?xml version="1.0" encoding="utf-8"?>
<sst xmlns="http://schemas.openxmlformats.org/spreadsheetml/2006/main" uniqueCount="868">
  <si>
    <t>Document and Entity Information</t>
  </si>
  <si>
    <t>6 Months Ended</t>
  </si>
  <si>
    <t>Jun. 30, 2016shares</t>
  </si>
  <si>
    <t>Document and Entity Information [Abstract]</t>
  </si>
  <si>
    <t>Entity Registrant Name</t>
  </si>
  <si>
    <t>IMAX Corporation</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Trading Symbol</t>
  </si>
  <si>
    <t>IMAX</t>
  </si>
  <si>
    <t>Condensed Consolidated Balance Sheets (Unaudited) - USD ($) $ in Thousands</t>
  </si>
  <si>
    <t>Jun. 30, 2016</t>
  </si>
  <si>
    <t>Dec. 31, 2015</t>
  </si>
  <si>
    <t>Assets</t>
  </si>
  <si>
    <t>Cash and cash equivalents</t>
  </si>
  <si>
    <t>Accounts receivable, net of allowance for doubtful accounts of $1,319 (December 31, 2015 - $1,146)</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 xml:space="preserve"> </t>
  </si>
  <si>
    <t>Non-controlling interests</t>
  </si>
  <si>
    <t>Shareholders' equity</t>
  </si>
  <si>
    <t>Capital stock common shares - no par value. Authorized - unlimited number. 67,112,751 - issued and 67,112,358 outstanding (December 31, 2015 - 69,673,244 - issued and outstanding)</t>
  </si>
  <si>
    <t>Less: Treasury stock held in trust, 393 shares at cost</t>
  </si>
  <si>
    <t>Other equity</t>
  </si>
  <si>
    <t>Accumulated (deficit) earnings</t>
  </si>
  <si>
    <t>Accumulated other comprehensive loss</t>
  </si>
  <si>
    <t>Total shareholders' equity attributable to common shareholders</t>
  </si>
  <si>
    <t>Total shareholders' equity</t>
  </si>
  <si>
    <t>Total liabilities and shareholders' equity</t>
  </si>
  <si>
    <t>Condensed Consolidated Balance Sheets (Parenthetical) - USD ($) $ in Thousands</t>
  </si>
  <si>
    <t>Allowance for doubtful accounts</t>
  </si>
  <si>
    <t>Common stock, shares issued</t>
  </si>
  <si>
    <t>Common stock, shares outstanding</t>
  </si>
  <si>
    <t>Condensed Consolidated Statements of Operations (Unaudited) - USD ($) $ in Thousands</t>
  </si>
  <si>
    <t>3 Months Ended</t>
  </si>
  <si>
    <t>Jun. 30, 2015</t>
  </si>
  <si>
    <t>Revenues</t>
  </si>
  <si>
    <t>Equipment and product sales</t>
  </si>
  <si>
    <t>Services</t>
  </si>
  <si>
    <t>Rentals</t>
  </si>
  <si>
    <t>Finance income</t>
  </si>
  <si>
    <t>Other</t>
  </si>
  <si>
    <t>Revenues, total</t>
  </si>
  <si>
    <t>Costs and expenses applicable to revenues</t>
  </si>
  <si>
    <t>Cost and expenses applicable to revenues, total</t>
  </si>
  <si>
    <t>Gross margin</t>
  </si>
  <si>
    <t>Selling, general and administrative expenses (including share-based compensation expense of $6.2 million and $14.7 million for the three and six months ended June 30, 2016, respectively (2015 - expense of $5.1 million and $10.7 million, respectively))</t>
  </si>
  <si>
    <t>Research and development</t>
  </si>
  <si>
    <t>Amortization of intangibles</t>
  </si>
  <si>
    <t>Receivable provisions, net of recoveries</t>
  </si>
  <si>
    <t>Impairment of investments</t>
  </si>
  <si>
    <t>Income from operations</t>
  </si>
  <si>
    <t>Interest income</t>
  </si>
  <si>
    <t>Interest expense</t>
  </si>
  <si>
    <t>Income from operations before income taxes</t>
  </si>
  <si>
    <t>Provision for income taxes</t>
  </si>
  <si>
    <t>Loss from equity-accounted investments, net of tax</t>
  </si>
  <si>
    <t>Net income</t>
  </si>
  <si>
    <t>Less: Net income attributable to non-controlling interests</t>
  </si>
  <si>
    <t>Net income attributable to common shareholders</t>
  </si>
  <si>
    <t>Net income per share attributable to common shareholders - basic and diluted:</t>
  </si>
  <si>
    <t>Net income per share - basic</t>
  </si>
  <si>
    <t>Net income per share - diluted</t>
  </si>
  <si>
    <t>Condensed Consolidated Statements of Operations (Unaudited) (Parenthetical) - USD ($) $ in Millions</t>
  </si>
  <si>
    <t>Condensed Consolidated Statements of Operations [Abstract]</t>
  </si>
  <si>
    <t>Share-based compensation costs</t>
  </si>
  <si>
    <t>Condensed Consolidated Statements of Comprehensive Income (Unaudited) - USD ($) $ in Thousands</t>
  </si>
  <si>
    <t>Unrealized net (loss) gain from cash flow hedging instruments</t>
  </si>
  <si>
    <t>Realization of cash flow hedging net loss upon settlement</t>
  </si>
  <si>
    <t>Foreign currency translation adjustments</t>
  </si>
  <si>
    <t>Amortization of postretirement benefit plan actuarial loss</t>
  </si>
  <si>
    <t>Other comprehensive (loss) income, before tax</t>
  </si>
  <si>
    <t>Income tax (expense) benefit related to other comprehensive (loss) income</t>
  </si>
  <si>
    <t>Other comprehensive (loss) income, net of tax</t>
  </si>
  <si>
    <t>Comprehensive income</t>
  </si>
  <si>
    <t>Less: Comprehensive income attributable to non-controlling interests</t>
  </si>
  <si>
    <t>Comprehensive income attributable to common shareholders</t>
  </si>
  <si>
    <t>Condensed Consolidated Statements of Cash Flows (Unaudited) - USD ($) $ in Thousands</t>
  </si>
  <si>
    <t>Operating Activities</t>
  </si>
  <si>
    <t>Adjustments to reconcile net income to cash from operations:</t>
  </si>
  <si>
    <t>Depreciation and amortization</t>
  </si>
  <si>
    <t>Write-downs, net of recoveries</t>
  </si>
  <si>
    <t>Change in deferred income taxes</t>
  </si>
  <si>
    <t>Stock and other non-cash compensation</t>
  </si>
  <si>
    <t>Unrealized foreign currency exchange (gain) loss</t>
  </si>
  <si>
    <t>Loss from equity-accounted investments</t>
  </si>
  <si>
    <t>Gain on non-cash contribution to equity-accounted investees</t>
  </si>
  <si>
    <t>Film Fund investment to date</t>
  </si>
  <si>
    <t>Changes in other non-cash operating assets and liabilities</t>
  </si>
  <si>
    <t>Net cash provided by operating activities</t>
  </si>
  <si>
    <t>Investing Activities</t>
  </si>
  <si>
    <t>Purchase of property, plant and equipment</t>
  </si>
  <si>
    <t>Investment in joint revenue sharing equipment</t>
  </si>
  <si>
    <t>Acquisition of other intangible assets</t>
  </si>
  <si>
    <t>Net cash used in investing activities</t>
  </si>
  <si>
    <t>Financing Activities</t>
  </si>
  <si>
    <t>Increase in bank indebtedness</t>
  </si>
  <si>
    <t>Repayment of bank indebtedness</t>
  </si>
  <si>
    <t>Repurchase of common shares</t>
  </si>
  <si>
    <t>Settlement of restricted share units and options</t>
  </si>
  <si>
    <t>Common shares issued - stock options exercised</t>
  </si>
  <si>
    <t>Taxes paid on secondary sale and repatriation dividend</t>
  </si>
  <si>
    <t>Taxes withheld and paid on employee stock awards vested</t>
  </si>
  <si>
    <t>Treasury stock purchased for future settlement of restricted share units</t>
  </si>
  <si>
    <t>Credit facility amendment fees paid</t>
  </si>
  <si>
    <t>Issuance of subsidiary shares to non-controlling interests - private offering</t>
  </si>
  <si>
    <t>Share issuance costs from the issuance of subsidiary shares to non-controlling interests - private offering</t>
  </si>
  <si>
    <t>Net cash (used in) provided by financing activities</t>
  </si>
  <si>
    <t>Effects of exchange rate changes on cash</t>
  </si>
  <si>
    <t>(Decrease) increase in cash and cash equivalents during period</t>
  </si>
  <si>
    <t>Cash and cash equivalents, beginning of period</t>
  </si>
  <si>
    <t>Cash and cash equivalents, end of period</t>
  </si>
  <si>
    <t>Basis of Presentation</t>
  </si>
  <si>
    <t>Basis of Presentation and Condensed Consolidated Statements of Operations Supplemental Information [Abstract]</t>
  </si>
  <si>
    <t xml:space="preserve">1. Basis of Presentation IMAX Corporation, together with its consolidated subsidiaries (the “Company”), prepares its financial statements in accordance with United States Generally Accepted Accounting Principles (“U.S. GAAP”). Th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 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11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 spective VIE or the right to receive benefits from the respective VIE that could potentially be significant to the respective VIE. These consolidated production companies have total assets of $ 7.5 million (December 31, 2015 — $ 7.2 million) and total liabilities of $ 2.3 million as at June 30, 2016 (December 31, 2015 — $ 4.1 million). The majority of these consolidated assets are held by the IMAX Original Film Fund (the “Film Fund”) as described in note 16(b). For the other six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June 30, 2016 , these six VIEs have total assets of $ 0.4 million (December 31, 2015 — $ 0.4 m illion) and total liabilities of $ 0.4 million (December 31, 2015 — $ 0.4 million). Earnings of the investees included in the Company’s condensed consolidated statement of opera tions amounted to $nil and $nil for the three and six months ended June 30, 2016 , respectively ( 2015 — $nil and $nil, respectively ). The carrying value of these investments in VIEs that are not consolidated is $nil at June 30, 2016 (December 31, 2015 — $nil). A loss in value of an investment other than a temporary decline is recognized as a charge to the condensed consolidated statement of operations. The Company’s exposure, which is determined based on the level of funding contributed by the Company and the development stage of the respectiv e film, is $nil at June 30, 2016 (December 31, 2015 — $nil). The Company accounts for investments in new business ventures using the guidance of the FASB ASC 32 3 “Investments – Equity Method and Joint Ventures” (“ASC 323”) or ASC 320 “Investments in Debt and Equity Securities” (“ASC 320”), as appropriate. All intercompany accounts and transactions, including all unrealized intercompany profits on transactions wi th equity-accounted investees, have been eliminated. The year-end condensed consolidated balance sheet data was derived from audited financial statements, but does not include all disclosures required by U.S. GAAP. These interim financial statements shou ld be read in conjunction with the consolidated financial statements included in the Company’s 2015 Annual Report on Form 10-K for the year ended December 31, 2015 (“the 2015 Form 10-K”) which should be consulted for a summary of the significant accounting policies utilized by the Company. These interim financial statements are prepared following accounting policies consistent with the Company’s financial statements for the year ended Dece mber 31, 2015 , except as noted below. </t>
  </si>
  <si>
    <t>New Accounting Standards and Accounting Changes</t>
  </si>
  <si>
    <t>New Accounting Standards and Accounting Changes [Abstract]</t>
  </si>
  <si>
    <t xml:space="preserve">2. New Accounting Standards and Accounting Changes Adoption of New Accounting Policies In January 2015, the FASB issued ASU No. 2015-01, “Income Statement – Extraordinary and Unusual Items (Subtopic 225-20): Simplifying Income Statement Presentation by Eliminating the Concept of Extraordinary Items” (“ASU 2015-01”). Prior to the changes under ASU 2015-01, an entity was required to separately classify, present and disclose extraordinary events and transactions under the disclosure requirements of Subtopic 225-20, “Income Statement – Extraordinary and Unusual Items” (“Subtopic 225-20”). ASU 2015-01 eliminates from U.S. GAAP the concept of extraordinary items therefore such separate disclosure is no longer require d in the Income Statement of an entity. For public companies, the amendments are effective for fiscal years, and interim periods within those fiscal years, beginning after December 15, 2015. The amendments can be applied prospectively or retrospectively. T he Company prospectively adopted the amendments under ASU 2015-01 on January 1, 2016. The adoption of the standard did not have an impact on the disclosures presented in the condensed consolidated statement of operations for the three and six months ended June 30, 2016 and 2015, respectively. In February 2015, the FASB issued ASU No. 2015-02, “Consolidation (Topic 810): Amendments to the Consolidation Analysis” (“ASU 2015-02”). ASU 2015-02, changes the analysis that a reporting entity must perform to dete rmine whether it should consolidate certain types of legal entities such as limited partnerships and similar entities, and variable interest entities that have free arrangements and related party relationships. Furthermore, all legal entities are subject to re-evaluation under the revised consolidation model. The amendments also provide a scope exception from consolidation guidance for reporting entities with interest in legal entities that are required to comply with or operate in accordance with requirem ents that are similar to those in Rule 2a-7 of the Investment Company Act of 1940 for registered money market funds. For public companies, the amendments are effective for fiscal years, and interim periods within those fiscal years, beginning after Decembe r 15, 2015. The amendments can be applied retrospectively or using a modified retrospective approach by recording a cumulative-effect adjustment to equity as of the beginning of the fiscal year of adoption. The Company adopted the amendments under ASU 2015 -02 retrospectively on January 1, 2016. The adoption of the standard did not have an impact on the Company’s condensed consolidated financial statements as there was no change to the entities currently consolidated by the Company. In April 2015, the FASB issued ASU No. 2015-03, “Interest – Imputation of Interest (Subtopic 835-30): Simplifying the Presentation of Debt Issuance Costs” (“ASU 2015-03”), and in August 2015 issued ASU No. 2015-15, “Interest – Imputation of Interest (Subtopic 835-30): Presentatio n and Subsequent Measurement of Debt Issuance Costs Associated with Line-of-Credit Arrangements” (“ASU 2015-15”). Under ASU 2015-03, debt issuance costs reported on the balance sheet will be reflected as a direct deduction from the related debt liability r ather than as an asset. While ASU 2015-03 addresses costs related to term debt, ASU 2015-15 provides clarification regarding costs to secure revolving lines of credit, which are, at the outset, not associated with an outstanding borrowing. ASU 2015-15 prov ides commentary that the U.S Securities and Exchange Commission staff would not object to an entity deferring and presenting costs associated with line-of-credit arrangements as an asset and subsequently amortizing them ratably over the term of the revolvi ng debt arrangement. For public companies, the amendments apply to annual periods beginning on or after December 15, 2015, and interim periods within those years and are to be applied retrospectively. The Company adopted these standards on January 1, 2016. As at December 31, 2015, $0.4 million of unamortized debt issuance costs related to the Company’s loan to finance the construction of its Playa Vista facility were reclassified in the condensed consolidated balance sheet from Other assets to Bank indebted ness. The Company will continue to defer and present the debt issuance cost related to its senior secured revolving credit facility in Other assets and amortize it ratably over the term of the agreement. In March 2016, the FASB issued ASU No. 2016-09, “ Compensation – Stock Compensation (Topic 718): Improvements to Employee Share-Based Payment Accounting” (“ASU 2016-09”). The amendment is to simplify several aspects of the accounting for share-based payment transactions including the income tax consequenc es, classification of awards as either equity or liabilities, and classification on the statement of cash flows. For public entities, the amendments in ASU 2016-09 are effective for interim and annual reporting periods beginning after December 15, 2016. AS U 2016-09 requires that the Company elect to account for forfeitures based on an estimate of the number of awards for which the requisite service period will not be rendered or to account for forfeitures as they occur. The Company elected to early adopt AS U 2016-09 during the quarter ended June 30, 2016 and to account for forfeitures as they occur. The impact from the adoption of the provisions related to forfeiture rates was reflected in the Company’s condensed consolidated financial statements on a modifi ed retrospective basis resulting in a balance sheet reclass of $4.4 million decrease to Accumulated earnings, $0.9 million increase to Deferred tax asset and $5.3 million increase to Other equity. A recovery in stock-based compensation expense of $2.7 mill ion and $nil for the three and six month periods ended June 30, 2016, respectively was also recorded. Amendments related to accounting for excess tax benefits have been adopted prospectively resulting in a tax benefit of $0.1 million for the three and six months ended June 30, 2016, respectively, and amendments related to the condensed consolidated statement of cash flows have been adopted retrospectively. See Notes 11 and 12 for further discussion of the impact on the Company’s condensed consolidated finan cial statements from the adoption of ASU 2016-09. Recently Issued FASB Accounting Standard Codification Updates In January 2016, the FASB issued ASU No. 2016-01, “Financial Instruments (Subtopic 825-10): Recognition and Measurement of Financial Assets an d Financial Liabilities” (“ASU 2016-01”). The purpose of the amendment is intended to provide users of financial statements with more useful information on the recognition, measurement, presentation, and disclosure of financial instruments. For public enti ties, the amendments in ASU 2016-01 are effective for interim and annual reporting periods beginning after December 15, 2017. The Company is currently assessing the impact of ASU 2016-01 on its condensed consolidated financial statements. In February 201 6, the FASB issued ASU No. 2016-02, “Leases (Topic 842)” (“ASU 2016-02”). The purpose of the amendment is to help investors and other financial statement users better understand the amount, timing, and uncertainty of cash flows arising from leases. New dis closures will include qualitative and quantitative requirements to provide additional information about the amounts recorded in the financial statements. Lessor accounting will remain largely unchanged from current guidance, however ASU 2016-02 will provid e improvements that are intended to align lessor accounting with the lessee model and with updated revenue recognition guidance. For public entities, the amendments in ASU 2016-02 are effective for interim and annual reporting periods beginning after Decem ber 15, 2018. The Company is currently assessing the impact of ASU 2016-02 on its condensed consolidated financial statements. In March 2016, the FASB issued ASU No. 2016-05, “Derivatives and Hedging (Topic 815): Effect of Derivative Contract Novations on Existing Hedge Accounting Relationships” (“ASU 2016-05”). The amendments in ASU 2016-05 apply to all reporting entities for which there is a change in the counterparty to a derivative instrument that has been designated as a hedging instrument under Topic 815. The amendments clarify that a change in the counterparty to a derivative instrument that has been designated as the hedging instrument under Topic 815 does not, in and of itself, require de-designation of that hedging relationship provided that all o ther hedge accounting criteria (including those in paragraphs 815-20-35-14 through 35-18) continue to be met. For public entities, the amendments in ASU 2016-05 are effective for interim and annual reporting periods beginning after December 15, 2016. The C ompany is currently assessing the impact of ASU 2016-05 on its condensed consolidated financial statements. In March 2016, the FASB issued ASU No. 2016-07, “Investments – Equity Method and Joint Ventures (Topic 323): Simplifying the Transition to the Equi ty Method of Accounting” (“ASU 2016-07”). The purpose of the amendment is to eliminate the requirement that when an investment qualifies for use of the equity method as a result of an increase in the level of ownership interest or degree of influence, an i nvestor must adjust the investment, results of operations, and retained earnings retroactively on a step-by step basis as if the equity method had been in effect during all previous periods that the investment had been held. For public entities, the amendm ents in ASU 2016-07 are effective for interim and annual reporting periods beginning after December 15, 2016. The Company is currently assessing the impact of ASU 2016-07 on its condensed consolidated financial statements. In March 2016, the FASB issued A SU No. 2016-08, “Revenue from Contracts with Customers (Topic 606): Principal versus Agent Considerations” (“ASU 2016-08”). The purpose of ASU 2016-08 is to clarify the implementation of guidance on principal versus agent considerations. For public entitie s, the amendments in ASU 2016-08 are effective for interim and annual reporting periods beginning after December 15, 2017. The Company is currently assessing the impact of ASU 2016-08 on its condensed consolidated financial statements. In April 2016, the FASB issued ASU No. 2016-10, “Revenue from Contracts with Customers (Topic 606): Identifying Performance Obligations and Licensing” (“ASU 2016-10”). The purpose of ASU 2016-10 is to provide more detailed guidance in the following key areas: identifying per formance obligations and licenses of intellectual property. For public entities, the amendments in ASU 2016-10 are effective for interim and annual reporting periods beginning after December 15, 2017. The Company is currently assessing the impact of ASU 20 16-10 on its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ASU 2016-11”). The purpose of ASU 2016-11 is to rescind from the FASB Accounting Standards Codification certain SEC paragraphs as a result of two SEC Staff Announcements at th e March 3, 2016 meeting. For public entities, the amendments in ASU 2016-11 related to Topic 605 are effective for interim and annual reporting periods beginning after December 15, 2017 and amendments related to Topic 815 are effective for interim and annu al reporting periods beginning after December 15, 2015. The Company is currently assessing the impact of ASU 2016-11 on its condensed consolidated financial statements. In May 2016, the FASB issued ASU No. 2016-12, “Revenue from Contracts with Customers (Topic 660): Narrow-Scope Improvements and Practical Expedients” (“ASU 2016-12”). The purpose of ASU 2016-12 is to clarify certain narrow aspects of Topic 660 such as assessing the collectability criterion, presentation of sales taxes and other similar tax es collected from customers, noncash consideration, contract modifications at transition, completed contracts at transition, and technical correction. For public entities, the amendments in ASU 2016-12 are effective for interim and annual reporting periods beginning after December 15, 2017. The Company is currently assessing the impact of ASU 2016-12 on its condensed consolidated financial statements. In June 2016, the FASB issued ASU No. 2016-13, “Financial Instruments – Credit Losses (Topic 326): Measure ment of Credit Losses on Financial Instruments” (“ASU 2016-13”). The purpose of ASU 2016-13 is to require a financial asset measured at amortized cost basis to be presented at the net amount expected to be collected. Credit losses relating to available-for -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Recently issued FASB accounting standard codification updates, except for the above noted standards, were not material to the Company’s condensed consolidated financial stateme nts for the period ended June 30, 2016 . </t>
  </si>
  <si>
    <t>Financing Receivables</t>
  </si>
  <si>
    <t>Financing Receivables [Abstract]</t>
  </si>
  <si>
    <t>3. Financing Receivables Financing receivables, consisting of net investment in sales-type leases and receivables from financed sales of theater systems are as follows: June 30, December 31, 2016 2015 Gross minimum lease payments receivable $ 11,626 $ 13,998 Unearned finance income (1,929) (2,381) Minimum lease payments receivable 9,697 11,617 Accumulated allowance for uncollectible amounts (672) (672) Net investment in leases 9,025 10,945 Gross financed sales receivables 148,370 146,232 Unearned finance income (37,868) (39,378) Financed sales receivables 110,502 106,854 Accumulated allowance for uncollectible amounts (643) (568) Net financed sales receivables 109,859 106,286 Total financing receivables $ 118,884 $ 117,231 Net financed sales receivables due within one year $ 21,134 $ 19,068 Net financed sales receivables due after one year $ 88,725 $ 87,218 As at June 30, 2016 , the financed sale receivables had a weighted average effective interest rate of 9.2 % (December 31, 2015 — 9.4 %).</t>
  </si>
  <si>
    <t>Inventories [Abstract]</t>
  </si>
  <si>
    <t>4. Inventories June 30, December 31, 2016 2015 Raw materials $ 32,032 $ 25,750 Work-in-process 2,252 2,628 Finished goods 10,492 10,375 $ 44,776 $ 38,753 At June 30, 2016 , finished goods inventory for which title had passed to the customer and revenue was deferred amounted to $ 6.3 million (December 31, 2015 — $ 5.4 million). During the three and six months ended June 30, 2016 , the Company had write-downs for excess and obsolete inventory based upon current estimates of net realizable value considering f uture events and conditions of $ 0.1 million and $ 0.3 million , respectively ( 2015 —$ 0.4 million and $ 0.5 million, respectively ).</t>
  </si>
  <si>
    <t>Property Plant and Equipment</t>
  </si>
  <si>
    <t>Property, Plant and Equipment [Abstract]</t>
  </si>
  <si>
    <t>Property, Plant and Equipment</t>
  </si>
  <si>
    <t xml:space="preserve">5. Property Plant and Equipment As at June 30, 2016 Accumulated Net Book Cost Depreciation Value Equipment leased or held for use Theater system components $ 208,036 $ 82,329 $ 125,707 Camera equipment 5,879 3,605 2,274 213,915 85,934 127,981 Assets under construction 19,475 - 19,475 Other property, plant and equipment Land 8,203 - 8,203 Buildings 68,305 13,744 54,561 Office and production equipment 39,356 19,638 19,718 Leasehold improvements 7,177 2,635 4,542 123,041 36,017 87,024 $ 356,431 $ 121,951 $ 234,480 As at December 31, 2015 Accumulated Net Book Cost Depreciation Value Equipment leased or held for use Theater system components $ 199,974 $ 74,568 $ 125,406 Camera equipment 5,393 3,368 2,025 205,367 77,936 127,431 Assets under construction 9,616 - 9,616 Other property, plant and equipment Land 8,203 - 8,203 Buildings 67,150 12,679 54,471 Office and production equipment 34,396 17,035 17,361 Leasehold improvements 3,512 2,327 1,185 113,261 32,041 81,220 $ 328,244 $ 109,977 $ 218,267 </t>
  </si>
  <si>
    <t>Other Intangible Assets</t>
  </si>
  <si>
    <t>Other Intangible Assets [Abstract]</t>
  </si>
  <si>
    <t xml:space="preserve">6. Other Intangible Assets As at June 30, 2016 Accumulated Net Book Cost Amortization Value Patents and trademarks $ 11,046 $ 6,766 $ 4,280 Licenses and intellectual property 22,490 6,970 15,520 Other 12,977 3,498 9,479 $ 46,513 $ 17,234 $ 29,279 As at December 31, 2015 Accumulated Net Book Cost Amortization Value Patents and trademarks $ 10,399 $ 6,502 $ 3,897 Licenses and intellectual property 22,390 6,464 15,926 Other 11,878 2,751 9,127 $ 44,667 $ 15,717 $ 28,950 Other intangible assets of $ 13.0 million are comprised mainly of the Company’s investment in an enterprise resource planning system. Fully amortized other intangible assets are still i n use by the Company. During the six months ended June 30, 2016 , the Company acquired $ 2.0 million in other intangible assets. The weighted average amortization period for these additi ons was 10 years. During the three and six months ended June 30, 2016 , the Company incurred costs of less than $ 0.1 million and $ 0.1 million, respectively, to renew or extend the term of acquired other intangible assets which were recorded in selling, general and administrative expenses ( 2015 – less than $0.1 million and less than $0.1 million, respectively). As at June 30, 2016 , estimated amortization expense for each of the years ended December 31, are as follows: 2016 (six months remaining) $ 1,718 2017 3,436 2018 3,436 2019 3,436 2020 3,436 </t>
  </si>
  <si>
    <t>Credit Facility and Playa Vista Loan</t>
  </si>
  <si>
    <t>Credit Facility and Playa Vista Construction Loan [Abstract]</t>
  </si>
  <si>
    <t>Credit Facility and Playa Vista Construction Loan [Text Block]</t>
  </si>
  <si>
    <t>7. Credit Facility and Playa Vista Loan On March 3, 2015, the Company amended and restated the terms of its existing senior secured credit facility (the “Prior Credit Facility”) in order to, among other things, eliminate the fixed charge coverage ratio under the Prior Credit Facility and reset certain financial maintenance covenants. The amended and restated facility (the “Credit Facility”), with a scheduled maturity of March 3, 2020, has a maximum borrowing capacity of $ 200.0 million, the same maximum borrowing capacity as under the Prior Credit Facility. Certain of the Company’s subsidiaries serve as guarantors (the “Guarantors”) of the Company’s obl igations under the Credit Facility. The Credit Facility is collateralized by a first priority security interest in substantially all of the present and future assets of the Company and the Guarantors.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Well s Fargo, together with the lenders named therein, the “Lenders”) and Wells Fargo Securities, LLC, as Sole Lead Arranger and Sole Bookrunner and in various collateral and security documents entered into by the Company and the Guarantors. Each of the Guarant ors has also entered into a guarantee in respect of the Company’s obligations under the Credit Facility. On February 22, 2016, the Company amended the terms of the Credit Agreement to increase the general restricted payment basket thereunder (which covers, among other things, the repurchase of shares) from $150.0 million to $350.0 million in the aggregate after the amendment date. The Company was in compliance with all of its requirements at June 30, 2016 . Total amounts drawn and available under the Credit Facility at June 30, 2016 were $nil and $ 200.0 million, respectively (December 31, 2015 — $nil and $ 200.0 million, respectively). As at June 30, 2016 , the Company did not have any letters of credit and advance payment guarantees outs tanding (December 31, 2015 — $nil), under the Credit Facility. Playa Vista Financing On October 6, 2014, IMAX PV Development Inc., a Delaware corporation (“PV Borrower”) and wholly-owned subsidiary of the Company, entered into a co nstruction loan agreement with Wells Fargo. The construction loan (the “Playa Vista Construction Loan”) was used to fund $22.3 million of the costs of development and construction of the West Coast headquarters of the Company, located in the Playa Vista ne ighborhood of Los Angeles, California (the “Playa Vista Project”). The total cost of development of the Playa Vista Project was approximately $54.0 million, with all costs in excess of the Playa Vista Construction Loan provided through funding by the Com pany. The Company began occupying the Playa Vista facility in March of 2015. On October 19, 2015, PV Borrower converted the Playa Vista Construction Loan from a construction loan into a permanent loan (“Playa Vista Loan”) pursuant to the terms of the loa n documents. Pursuant to the conversion, PV Borrower increased the principal balance of the loan by an additional $7.7 million, to $30.0 million. Prior to the conversion, the Playa Vista Construction Loan bore interest at a variable interest rate per annum equal to 2.25% above the 30-day LIBOR rate, and PV Borrower was required to make monthly payments of interest only. However, as a result of the conversion, the interest rate decreased from 2.25% to 2.0% above the 30-day LIBOR rate, and PV Borrower will be required to make monthly payments of combined principal and interest over a 10-year term with a lump sum payment at the end of year 10. The Playa Vista Loan is being amortized over 15 years. The Playa Vista Loan will be fully due and payable on October 19 , 2025 (the “Maturity Date”), and may be prepaid at any time without premium, but with all accrued interest and other applicable payments. The Playa Vista Loan is secured by a deed of trust from PV Borrower in favor of Wells Fargo, granting a first lien o n and security interest in the Playa Vista property and the Playa Vista Project, including all improvements to be constructed thereon, and other documents evidencing and securing the loan (the “Loan Documents”). The Loan Documents include absolute and unco nditional payment and completion guarantees provided by the Company to Wells Fargo for the performance by PV Borrower of all the terms and provisions of the Playa Vista Loan and an environmental indemnity also provided by the Company. The Loan Documents c ontain affirmative, negative and financial covenants (including compliance with the financial covenants of the Company’s outstanding revolving senior secured facility with Wells Fargo), agreements, representations, warranties, borrowing conditions, and eve nts of default customary for development projects such as the Playa Vista Project. Bank indebtedness includes the following: June 30, December 31, 2016 2015 Playa Vista Loan $ 28,667 $ 29,667 Deferred charges on debt financing (371) (391) $ 28,296 $ 29,276 Total amounts drawn under the loan at June 30, 2016 was $ 28.7 million (December 31, 2015 — $ 29.7 million) at an effective interest rate for the three and six months ended June 30, 2016 was 2.44 % and 2.44 %, respectiv ely ( 2015 — 2.43 % and 2.43 %, respectively ). In accordance with the loan agreement, the Company is obligated to make payments on the principal of th e loan as follows: 2016 (six months remaining) $ 1,000 2017 2,000 2018 2,000 2019 2,000 2020 2,000 Thereafter 19,667 $ 28,667 Wells Fargo Foreign Exchange Facility Within the Credit Facility, the Company is able to purchase foreign currency forward contracts and/or other swap arrangements. The settlement risk on its foreign currency forward contracts was $ 0.3 million at June 30, 2016 as the notional value exceeded the fair value of the forward contracts. As at June 30, 2016 , the Company has $ 33.4 million in notional value of such arrangements outstanding. B ank of Montreal Facility As at June 30, 2016 , the Company has available a $ 10.0 million facility (December 31, 2015 — $ 10.0 million) with the Bank of Montreal for use solely in conjunction with the issuance of performance guarantees and letters of credit fully insured by Export Development Canada (the “Bank of Montreal Facility”). As a t June 30, 2016 , the Company has letters of credit and advance payment guarantees outstanding of $ 0.1 million (December 31, 2015 — $ 0.3 million) under the Bank of Montreal Facility.</t>
  </si>
  <si>
    <t>Contingencies and Guarantees</t>
  </si>
  <si>
    <t>Commitments, Contingencies and Guarantees [Abstract]</t>
  </si>
  <si>
    <t xml:space="preserve">8.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 ch matters. The Company reviews these provisions in conjunction with any related provisions on assets related to the claims at least quarterly and adjusts these provisions to reflect the impacts of negotiations, settlements, rulings, advice of legal counse l and other pertinent information related to the case. Should developments in any of these matters outlined below cause a change in the Company’s determination as to an unfavorable outcome and result in the need to recognize a material provision, or, shoul d any of these matters result in a final adverse judgment or be settled for significant amounts, they could have a material adverse effect on the Company’s results of operations, cash flows, and financial position in the period or periods in which such a c 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 s that the Company breached the parties’ license agreement. On June 21, 2007, the ICDR unanimously denied 3DMG’s Motion for Summary Judgment filed on April 11, 2007 concerning the Company’s claims and 3DMG’s counterclaims. The proceeding was suspended on M ay 4, 2009 due to failure of 3DMG to pay fees associated with the proceeding. The proceeding was further suspended on October 11, 2010 pending resolution of re-examination proceedings currently pending involving one of 3DMG’s patents. Following a status co nference on April 27, 2016 before the ICDR, 3DMG submitted a motion for leave to amend its answer and counterclaims, which the ICDR granted on June 3, 2016. The parties have submitted competing discovery proposals and case schedules for the proceeding, whi ch are currently pending before the ICDR. The Company further believes that the amount of loss, if any, suffered in connection with the amended counterclaims would not have a material impact on the financial position or results of operations of the Company , although no assurance can be given with respect to the ultimate outcome of the arbitration. In January 2004, the Company and IMAX Theatre Services Ltd., a subsidiary of the Company, commenced an arbitration seeking damages before the International Cour t of Arbitration of the International Chamber of Commerce (the “ICC”) with respect to the breach by Electronic Media Limited (“EML”) of its December 2000 agreement with the Company. In June 2004, the Company commenced a related arbitration before the ICC a gainst EML’s affiliate, E-City Entertainment (I) PVT Limited (“E-City”). On March 27, 2008, the arbitration panel issued a final award in favor of the Company in the amount of $11.3 million, consisting of past and future rents owed to the Company, plus int erest and costs, as well as an additional $2,512 each day in interest from October 1, 2007 until the date the award is paid. In July 2008, E-City commenced a proceeding in Mumbai, India seeking an order that the ICC award may not be recognized in India. Th e Company has opposed that application on a number of grounds and seeks to have the ICC award recognized in India. On June 13, 2013, the Bombay High Court ruled that it has jurisdiction over the proceeding but on November 19, 2013, the Supreme Court of Ind ia stayed proceedings in the High Court pending Supreme Court review of the High Court’s ruling. On June 24, 2011, the Company commenced a proceeding in the Ontario Superior Court of Justice for recognition of the ICC final award. On December 2, 2011, the Ontario Court issued an order recognizing the final award and requiring E-City to pay the Company $30,000 to cover the costs of the application. In January 2013, the Company filed an action in the New York Supreme Court seeking to collect the amount owed t o the Company by certain entities and individuals affiliated with E-City. On October 16, 2015, the New York Supreme Court denied the Company’s petition, and on November 12, 2015, the Company filed a notice of appeal. On July 29, 2014, the Company commenced a separate proceeding to have the Canadian judgment against E-City recognized in New York, and on October 2, 2015, the New York Supreme Court granted IMAX’s request, recognizing the Canadian judgment and entering it as a New York judgment. On November 26, 2014, E-City filed a motion in the Bombay High Court seeking to enjoin IMAX from continuing the New York legal proceedings. On February 2, 2015, the Bombay High Court denied E-City’s request for an injunction. On March 16, 2015, E-City filed an appeal of this Bombay High Court decision. In March 2013, IMAX (Shanghai) Multimedia Technology Co., Ltd., the Company’s majority-owned subsidiary in China, received notice from the Shanghai office of the General Administration of Customs that it had been selected for a customs audit. The Company is unable to assess the potential impact, if any, of the audit at this time. On November 11, 2013, Giencourt Investments, S.A. (“Giencourt”) initiated arbitration before the International Centre for Dispute Resolution in M iami, Florida, based on alleged breaches by the Company of its theater agreement and related license agreement with Giencourt. Giencourt submitted its statement of claim in January 2015, the Company submitted its statement of defense and counterclaim in Ap ril 2015 and Giencourt submitted its arbitration reply paper in September 2015. An arbitration hearing for witness testimony was held during the week of December 14, 2015. At the hearing, Giencourt’s expert identified monetary damages of up to approximatel y $10.4 million, which Giencourt seeks to recover from the Company. The Company has asserted a counterclaim against Giencourt for breach of contract and seeks to recover lost profits in excess of $24.0 million under the agreements. A final hearing with clo sing statements is scheduled for October 2016. In addition, on December 10, 2015, Giencourt made a motion to the panel seeking to enforce a purported settlement of the matter based on negotiations between Giencourt and the Company. The Company strongly dis putes that discussions about a potential resolution of this matter amounted to an enforceable settlement. The panel has asked the parties to brief this issue, and oral arguments will be held during the upcoming October hearings. Although no assurances can be given with respect to the ultimate outcome of the proceedings, the Company believes that it has meritorious defenses and claims, and will continue to vigorously pursue them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following summarizes the accrual for product warranties that was recorded as part of accrued liabilities in the condensed consolidated balance sheets: June 30, December 31, 2016 2015 Balance at the beginning of period $ - $ 6 Warranty redemptions - (6) Warranties issued 15 - Revisions - - Balance at the end of period $ 15 $ -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 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 as at June 30, 2016 and December 31, 2015 with respect to this indemnity. Other Indemnification Agreements In the normal course of the Company’s operations, the Company provides in demnifications to counterparties in transactions such as: theater system lease and sale agreements and the supervision of installation or servicing of the theater systems; film production, exhibition and distribution agreements; real property lease agreeme nts; and employment agreements. These indemnification agreements require the Company to compensate the counterparties for costs incurred as a result of litigation claims that may be suffered by the counterparty as a consequence of the transaction or the Co mpany’s breach or non-performance under these agreements. While the terms of these indemnification agreements vary based upon the contract, they normally extend for the life of the agreements. A small number of agreements do not provide for any limit on th e maximum potential amount of indemnification; however, virtually all of the Company’s system lease and sale agreements limit such maximum potential liability to the purchase price of the system. The fact that the maximum potential amount of indemnificatio n required by the Company is not specified in some cases prevents the Company from making a reasonable estimate of the maximum potential amount it could be required to pay to counterparties. Historically, the Company has not made any significant payments u nder such indemnifications and no amounts have been accrued in the condensed consolidated financial statements with respect to the contingent aspect of these indemnities. </t>
  </si>
  <si>
    <t>Condensed Consolidated Statements of Operations Supplemental Information</t>
  </si>
  <si>
    <t>9. Condensed Consolidated Statements of Operations Supplemental Information Selling Expenses The Company defers direct selling costs such as sales commissions and other amounts related to its sale and sales-type lease arrangements until the related revenue is recognized. These costs and direct advertising and marketing, included in costs and expenses applicable to revenues-equipment and product sales, totaled $ 1.0 million an d $ 1.7 million for the three and six months ended June 30, 2016 , respectively ( 2015 — $ 0.6 million and $ 1.1 million , respectively ). Film exploitation costs, including advertising and marketing, totaled $ 6.0 million and $ 9.0 million for the three and six months ended June 30, 2016 , respectively ( 2015 — $ 3.6 million and $ 4.8 million, respectively ) and are recorded in costs and expenses applicable to revenues-services as incurred. Commissions are recognized as costs and expenses applicable to revenues-rentals in the month they are earned. These costs totaled $ 0.4 million and $ 0.3 million for the three and six months ended June 30, 2016 , respectively ( 2015 —$ 0.3 million and $ 0.2 million, respectively ). Direct advertising and marketing costs for each theater are charged to costs and expenses applicable to revenues-rentals as incurred. These costs totaled an expense of $ 0.5 million and $ 0.6 million for the three and six months ended June 30, 2016 , respectively ( 2015 —$ 0.6 million and $ 0.6 million, respect ively ). Foreign Exchange Included in selling, general and administrative expenses for the three and six months ended June 30, 2016 is a loss of $ 0.4 million and a gain of $ 0.1 million, respectively ( 2015 — gain of $ 0.6 million and a loss of $ 1.0 million, respectively ), for net foreign exchange gains/losses related to the translation of foreign currency denominated monetary assets and liabilities. See note 15(d) for additional information.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 e right to operate the hardware components or direct others to operate them in a manner determined by the customer. The Company’s joint revenue sharing arrangements are typically non-cancellable for 10 years or longer with renewal provisions. Title to equi 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 angement’s shipping terms and ending on the date the theater systems are delivered back to the Company. The Company has signed joint revenue sharing agreements with 48 exhibitors for a total of 823 theater system s, of which 559 theaters were operating as at June 30, 2016 , the terms of which are similar in nature, rights and obligations. The accounting policy for the Company’s j oint revenue sharing arrangements is disclosed in note 2(m) of the Company’s 2015 Form 10-K. Amounts attributable to transactions arising between the Company and its customers under joint revenue sharing arrangements are included in Equipment and Product Sales and Rentals revenue and for the three and six months ended June 30, 2016 amounted to $ 23.9 million and $ 47.2 million, respectiv ely ( 2015 — $ 31.6 million and $ 47.5 million, respectively ). IMAX DMR In an IMAX DMR arrangement, the Company transforms conventional motion pictures into the Company’s large screen format, allowing the release of Hollywood content to the global IMAX theater network. In a typical IMAX DMR film arrangement, the Company will a bsorb its costs for the digital re-mastering and then recoup this cost from a percentage of the net box-office receipts of the film, which in recent years has ranged from 10-15%. The Company does not typically hold distribution rights or the copyright to t hese films. For the six months ended June 30, 2016 , the majority of IMAX DMR revenue was earned from the exhibition of 27 IMAX DMR films ( 2015 – 33 ) throughout the IMAX theater network. The accounting policy for the Company’s IMAX DMR arrangements is disclosed in note 2(m) of the Company’s 2015 Form 10-K . Amounts attributable to transactions arising between the Company and its customers under IMAX DMR arrangements are included in Services revenue and for the three and six months ended June 30, 2016 amounted to $ 27.4 million and $ 57.2 million, respectively ( 2015 — $ 36.6 million and $ 54.3 million, respectively ). Co-Produced Film Arrangements In certain film arrangements, the Company co-produces a f ilm with a third party whereby the third party retains the copyright and rights to the film and the Company obtains exclusive theatrical distribution rights to the film. Under these arrangements, both parties contribute funding to the Company’s wholly-owne d production company for the production of the film and for associated exploitation costs. Clauses in the film arrangements generally provide for the third party to take over the production of the film if the cost of the production exceeds its approved bud get or if it appears as though the film will not be delivered on a timely basis. The accounting policies relating to co-produced film arrangements are disclosed in notes 2(a) and 2(m) of the Company’s 2015 Form 10-K. As at June 30, 2016 , the Company has one significant co-produced film arrangement which represents the VIE total assets balance of $ 0.4 million and total liabilities balance of $ 0.4 million and five other co-produced film arrangements, the terms of which are similar. For the three and six months ended June 30, 2016 , amounts totaling $ 0.3 million and $ 0.5 million, respectively ( 2015 — $ 0.5 million and $ 1.1 million, respectively ) attributable to transactions bet ween the Company and other parties involved in the production of the films have been included in cost and expenses applicable to revenues-services.</t>
  </si>
  <si>
    <t>Condensed Consolidated Statements of Cash Flows Supplemental Information</t>
  </si>
  <si>
    <t>Condensed Consolidated Statements of Cash Flows Supplemental Information [Abstract]</t>
  </si>
  <si>
    <t xml:space="preserve">10. Condensed Consolidated Statements of Cash Flows Supplemental Information Changes in other non-cash operating assets and liabilities are comprised of the following: Six Months Ended June 30, 2016 2015 Decrease (increase) in: Accounts receivable $ 2,930 $ (15,830) Financing receivables (994) (3,645) Inventories (6,284) (17,282) Prepaid expenses (2,256) (1,881) Commissions and other deferred selling expenses (13) (279) Insurance recoveries 132 (101) Other assets (1,153) (1,912) Increase (decrease) in: Accounts payable (1,892) 7,315 Accrued and other liabilities (7,783) (15,276) Deferred revenue 1,914 9,620 $ (15,399) $ (39,271) Cash payments made on account of: Six Months Ended June 30, 2016 2015 Income taxes $ 16,146 $ 16,598 Interest $ 360 $ 160 Depreciation and amortization are comprised of the following: Six Months Ended June 30, 2016 2015 Film assets $ 7,481 $ 8,243 Property, plant and equipment Joint revenue sharing arrangements 7,564 6,575 Other property, plant and equipment 4,816 3,585 Other intangible assets 1,512 1,544 Other assets 420 381 Deferred financing costs 271 396 $ 22,064 $ 20,724 Write-downs, net of recoveries, are comprised of the following: Six Months Ended June 30, 2016 2015 Accounts receivable $ 281 $ 348 Financing receivables 75 - Inventories 261 464 Impairment of investments 194 350 Property, plant and equipment 408 295 Other intangible assets 30 - $ 1,249 $ 1,457 </t>
  </si>
  <si>
    <t>Income Taxes</t>
  </si>
  <si>
    <t>Income Taxes [Abstract]</t>
  </si>
  <si>
    <t xml:space="preserve">11. Income Taxes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 any’s recoverability assessments of deferred tax assets, and favorable or unfavorable resolution of various tax examinations. During the quarter ended June 30, 2016 , there was no change in th e Company’s estimates of the recoverability of its deferred tax assets based on an analysis of both positive and negative evidence including projected future earnings. As at June 30, 2016 , t he Company had net deferred income tax assets after valuation allowance of $ 25.9 million (December 31, 2015 — $ 26.7 million), which consists of a gross deferred income tax ass et of $ 26.2 million (December 31, 2015 — $ 27.0 million), against which the Company is carrying a $ 0.3 million valuation allowance (December 31, 2015 — $ 0.3 million). ASU 2016-09 , related to stock-based compensation, was issued in March 2016 and early adopted by the Company in June 2016. ASU 2016-09 eliminates additional paid in capital ("APIC") po ols and requires excess tax benefits and tax deficiencies to be recorded in the condensed consolidated statement of operations when the awards vest or are settled. Amendments related to accounting for excess tax benefits have been adopted prospectively res ulting in a tax benefit of $0.1 million for the three and six months ended June 30, 2016, respectively. In addition, modified retrospective adoption of ASC 2016-09 eliminates the requirement that excess tax benefits be realized before they can be recognize d. The Company has also recorded a cumulative-effect adjustment of $0.9 million to Accumulated earnings and Deferred tax asset related to the impact from adoption of the provisions related to forfeiture rates. See Notes 2 and 12 for further discussion of th e impact from the adoption of ASU 2016-09. Income Tax Effect on Other Comprehensive (Loss) Income The income tax (expense) benefit included in the Company’s other comprehensive (loss) income are related to the following items: Three Months Ended Six Months Ended June 30, June 30, 2016 2015 2016 2015 Unrealized change in cash flow hedging instruments $ 13 $ (92) $ (561) $ 702 Realized change in cash flow hedging instruments upon settlement (186) (135) (518) (302) Amortization of actuarial loss on postretirement benefit plan (5) - (10) - Foreign currency translation adjustments - 21 - 38 $ (178) $ (206) $ (1,089) $ 438 </t>
  </si>
  <si>
    <t>Capital Stock</t>
  </si>
  <si>
    <t>Capital Stock [Abstract]</t>
  </si>
  <si>
    <t xml:space="preserve">12. Capital Stock Stock-Based Compensation The compensation costs recorded in the condensed consolidated statement of operations for the Company’s stock-based compensation plans were $ 6.2 million and $ 14.7 million for the three and six months ended June 30, 2016 , respectively ( 2015 —$ 5.1 million and $ 10.7 million, respectively). As at June 30, 2016 , the Company has reserved a total of 12,580,921 (December 31, 2015 — 7,023,258 ) common shares for future issuance under the Company’s Stock Option Plan (“SOP”) and the IMAX Corporation Amended and Restated Long-Term Incentive Plan (“IMAX LTIP”). Of the common shares reserved f or issuance, there are options in respect of 5,419,084 common shares and restricted share units (“RSUs”) in respect of 1,119,434 common shares outstan ding at June 30, 2016 . At June 30, 2016 , options in respect of 3,653,921 common shares were vested and exercisable. Stock Option Plan The Company recorded an expense of $ 1.0 million and $ 6.0 million for the three and six months ended June 30, 2016 , respectively ( 2015 — $ 2.2 million and $ 6.1 million, respectively) related to stock option grants issued to employees and directors in the IMAX LTIP and S OP plans. An income tax benefit is recorded in the condensed consolidated statements of operations of $ 0.3 million and $ 1.6 million for the three and six months ended June 30, 2016 , respectively, for these costs. The weighted average fair value of all stock options granted to employees and directors for the three and six months ended June 30, 2016 at the grant d ate was $ 8.03 and $ 8.23 per share, respectively ( 2015 — n/a and $ 8.07 per share, resp ectively). The following assumptions were used to estimate the average fair value of the stock options: Three Months Six Months Ended June 30, Ended June 30, 2016 2015 2016 2015 Average risk-free interest rate 1.72% n/a 1.72% 1.97% Expected option life (in years) 4.79 - 5.24 n/a 4.79 - 5.24 3.55 - 5.76 Expected volatility 30% n/a 30% 30% Dividend yield 0% n/a 0% 0% Stock options to Non-Employees There were no common share options issued to non-employees during the three and six months ended June 30, 2016 and 2015 . As at June 30, 2016 , non-employee stock options outstanding amounted to 38,750 stock options ( 2015 — 39,500 ) with a weighted average exercise price of $ 26.79 per share ( 2015 — $ 26.78 per share ). 26,950 stock options ( 2015 — 21,525 ) were exercisable with an average weighted exercise price of $ 26.97 per share ( 2015 — $ 26.34 per share ) and the vested stock options have an aggregate intrinsic value of $ 0.1 million ( 2015 — $ 0.3 million). For the three and six months ended June 30, 2016 , the Company recorded an expense of less than $0.1 million and a recovery less than $0.1 million, respectively ( 2015 — expense of less than $0.1 million and $ 0.1 million, respectively) to cost and expenses related to reve nues – services and selling, general and administrative expenses related to the non-employee stock options. Included in accrued liabilities is an accrual of less than $0.1 million for non-employee stock options (De cember 31, 2015 — less than $0.1 million). China Long Term Incentive Plan (“China LTIP”) The China LTIP was adopted by IMAX China Holding, Inc. (“IMAX China”), a subsidiary of the Company, in October 20 12. Each stock option, RSU or cash settled share-based payment (“CSSBP”) issued under the China LTIP represents an opportunity to participate economically in the future growth and value creation of IMAX China. The China LTIP options (“China Options”) and CSSBPs issued by IMAX China operated in tandem with options granted to certain employees of IMAX China under the Company’s SOP and the IMAX LTIP (“Tandem Options”). During 2015, no Tandem Options were granted in conjunction with China Options or CSSBPs. I mmediately prior to the initial public offering of IMAX China on the Hong Kong Stock Exchange Limited on October 8, 2015 (the “IMAX China IPO”), there were 186,446 outstanding and unvested Tandem Options issued under the China LTIP with a weighted average exercise price of $23.70 per share. The Tandem Options had a maximum contractual life of 7 years. The total fair value of the Tandem Options granted with respect to the China LTIP was $1.9 million. The Company was recognizing this expense over a 5 year per iod. Pursuant to their terms, upon the occurrence of a qualified initial public offering or upon a change in control on or prior to the fifth anniversary of the grant date, the 186,446 Tandem Options issued would forfeit immediately and the related charg e would be reversed. As a result of the IMAX China IPO on October 8, 2015, the 186,446 Tandem Options with an average price of $23.70 per share were forfeited immediately. The Company recorded a recovery of $0.6 million in 2015 related to the forfeiture of Tandem Options issued under the Company’s SOP and IMAX LTIP. During the three and six months ended June 30, 2015, the Company recorded an expense of $0.1 million and $0.2 million related to the Tandem Options. Th e Company subsequently recognized an immediate charge related to the vesting of China Options and certain CSSBPs for China employees. The total fair value of the China Options and CSSBP awards granted with respect to the China LTIP was $3.9 million and $2. 1 million, respectively. During the fourth quarter of 2015, a charge of $2.1 million and $1.4 million was recorded relating to the China Options and CSSBPs, respectively. The remaining charge will be recognized over the related requisite period. The CSSBPs represent the right to receive cash payments in an amount equal to a certain percentage of the excess of the total equity value of IMAX China based on the per share price in the IMAX China IPO over the strike price of the CSSBPs. The CSSBPs were issued in conjunction with the China LTIP, with similar terms and conditions as the China Options. The CSSBP awards are accounted as liability awards, however the fair value of the liability is fixed at the time of the initial public offering. During the fourth qua rter of 2015, a portion of the CSSBPs vested and were settled in cash for $1.0 million. In connection with the IMAX China IPO of IMAX China and in accordance with the IMAX China LTIP, IMAX China adopted a post-IPO share option plan and a post-IPO restri cted stock unit plan. Pursuant to these plans, during the three and six months ended June 30, 2016 , IMAX China issued additional China Options and China LTIP Restricted Share Units (“China RSUs”). During the three and six months ended June 30, 2016 , the Company recorded an expense related to the China Options, China RSUs and CSSBPs of $0.2 million and $0.5 million, $0.4 million and $0.4 million and $0.1 million and $0.2 mil lion, respectively. The liability recognized with respect to the CSSBPs at June 30, 2016 is $0.6 million (December 31, 2015 — $0.4 million). Stock Option Summary The following table summari zes certain information in respect of option activity under the SOP and IMAX LTIP for the six month periods ended June 30 : Weighted Average Exercise Number of Shares Price Per Share 2016 2015 2016 2015 Options outstanding, beginning of period 4,805,244 5,925,660 $ 27.03 $ 24.24 Granted 814,603 871,431 31.58 31.56 Exercised (193,471) (1,172,331) 18.28 19.49 Forfeited (7,292) (30,624) 25.87 27.82 Options outstanding, end of period 5,419,084 5,594,136 28.03 26.35 Options exercisable, end of period 3,653,921 3,054,774 27.14 24.88 The Company did not cancel any stock options from its SOP or IMAX LTIP surrendered by Company employees during the three and six months ended June 30, 2016 and 2015 . As at June 30, 2016 , options that are exercisable have an intrinsic value of $ 11.0 million and a weighted average remaining contractual life of 3.8 years. The intrinsic value of options exercised in the three and six months ended June 30, 2016 was $ 2.1 million and $ 2.7 million, respectively ( 2015 — $ 11.1 million and $ 20.2 million, respectively). As at June 30, 2016 , a company trustee held 393 shares purchased for less than $0.1 million in the open market to be issued upon exercise of certain stock option awards. The shares held with the trustee are recorded at cost and are reported as a reduction against capital stock o n the condensed consolidated balance sheet. Restricted Share Units 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 4.5 million and $ 7.7 million for the three and six months ended June 30, 2016 , respectively ( 2015 — $ 2.8 million and $ 4.3 million, respectively), related to RSU grants issued to employees and directors in the plan. In addition, the Company recorded an expense of $nil and $nil for the three and six months ended June 30, 2016 , respectively ( 2015 — less than $0.1 million and less than $0.1 million, respectively), related to RSU grants issued to certain advisors and strategic partners of the Company. Durin g the three and six months ended June 30, 2016 , in connection with the vesting of RSUs, the Company settled 53,318 and 243,616 , respectively ( 2015 — 41,939 and 159,732 , respectively) common shares to IMAX LTIP participants, of which 22,733 and 28,296 , respectively ( 2015 — 15,276 and 21,709 , respectively) common shares, net of shares withheld for tax withholdings of nil and 3,508 , respectively (2015 — 218 and 218 , respectively) were issued from treasury and 30,585 and 211,812 , respectively ( 2015 — 26,445 and 137,805 , respectively) common shares were purchased in the open market by the IMAX LTIP trustee. Total stock-based compensation expense related to non-vested RSUs not yet recognized at June 30, 2016 and the weighted average period over which the awards are expected to be recognized is $ 28.6 million and 2.6 years, respectively ( 2015 — $ 17.2 million and 3.1 years, respectively). The Company’s actual tax benefits realized for the tax deductions related to the vesting of RS Us was $ 0.3 million and $ 2.2 million for the three and six months ended June 30, 2016 , respectively ( 2015 — $ 0.4 million and $ 1.6 million, respectively). Historically, RSUs granted under the IMAX LTIP have vested between immediately and four years from the grant date. In connection with the amendment and restatement of the IMAX LTIP at the Company’s annual and special meeting of shareholders on June 6, 2016, the IMAX LTIP plan was amended to impose a minimum one-year vesting period on future RSU grants, with a carve-out for 300,000 RSUs that may vest on a shorter schedule. Vestin g of the RSUs is subject to continued employment or service with the Company. The following table summarizes certain information in respect of RSU activity under the IMAX LTIP for the six months ended June 30 : Number of Awards Weighted Average Grant Date Fair Value Per Share 2016 2015 2016 2015 RSUs outstanding, beginning of period 973,637 595,834 $ 32.27 $ 27.13 Granted 397,441 333,096 31.80 34.37 Vested and settled (243,616) (159,732) 29.61 29.27 Forfeited (8,028) (11,670) 31.43 29.08 RSUs outstanding, end of period 1,119,434 757,528 32.69 29.83 Issuer Purchases of Equity Securities On June 16, 2014, the Company’s board of directors approved a new $150.0 million share repurchase program for shares of the Company’s common stock. Purchases under the p 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On April 20, 2016, the Company’s board of directors approved an incremental $50.0 mill ion increase to the share repurchase allowance, for an aggregate allowance of $200.0 million under the program. All other terms remain unchanged. During the three and six months ended June 30, 2016 , the Company r epurchased 1,344,094 and 2,790,512 common shares, respectively, at an average price of $ 30.55 and $ 30.69 per shar e, respectively. The retired shares were purchased for $ 41.1 million and $ 85.7 million, respectively. The average carrying value of the stock retired was deducted from common stock and the remaining excess over the average carrying value of stock was charged to accumulated deficit. There were no shares repurchased during the three and six months ended June 30, 2015 . The total number of shares purchased during the three and six months ended June 30, 2016 does not include any shares purchased in the administration of employee share-based compensation plans (which amounted to 68, 430 and 249,657 common shares, respectively at an average price of $32.48 and $32.33 per share, respectively). Canadian Securities Law Matters The Company has received an exemption decision issued by the Ontario Securities Commission, dated April 1, 201 6, for relief from the formal issuer bid requirements under Canadian securities laws. The exemption decision permits the Company to repurchase up to 10% of its outstanding common shares in any twelve-month period through the facilities of the New York Stoc k Exchange (“NYSE”) under repurchase programs that the Company may implement from time to time. The Canadian securities laws regulate an issuer’s ability to make repurchases of its own securities. The Company sought the exemption so that it can make repu rchases under its repurchase programs in excess of the maximum allowable in reliance on the existing “other published markets” exemption from the formal issuer bid requirements available under Canadian securities laws. The “other published markets” exempti on caps the Company’s ability to repurchase its securities through the facilities of the NYSE at 5% of the issuer’s outstanding securities during any 12-month period. The conditions of the exemption decision are as follows: (i) any repurchases made in re liance on the exemption decision must be permitted under, and part of repurchase programs established and conducted in accordance with, U.S. securities laws and NYSE rules, (ii) the aggregate number of common shares acquired in reliance on the exemption de cision by the Company and any person or company acting jointly or in concert with the Company within any 12 months does not exceed 10% of the outstanding common shares at the beginning of the 12-month period, (iii) the common shares are not listed and post ed for trading on an exchange in Canada, (iv) the exemption decision applies only to the acquisition of common shares by the Company within 36 months of the date of the decision, and (v) prior to purchasing common shares in reliance on the exemption decisi on, the Company discloses the terms of the exemption decision and the conditions applicable thereto in a press release that is issued on SEDAR and includes such language as part of the news release required to be issued in accordance with the “other publis hed markets exemption” in respect of any repurchase program that may be implemented by the Company. Impact of Stock-based Compensation Accounting Standard Update ASU 2016-09, related to stock-based compensation, was issued in March 2016 and early adopte d in June 2016. ASU 2016-09 eliminates the requirement to estimate and apply a forfeiture rate to reduce stock compensation expense during the vesting period and, instead, account for forfeitures as they occur. ASU 2016-09 requires that this change be adop ted using the modified retrospective approach. The impact from the adoption of the provisions related to forfeiture rates was reflected in the Company’s condensed consolidated financial statements on a modified retrospective basis resulting in a balance sh eet reclass of $4.4 million decrease to Accumulated earnings , $0.9 million increase to Deferred tax asset and $5.3 million increase to Other equity. An increase in APIC and a reduction in stock-based compensation expense of $2.7 million and $nil for the th ree and six month periods ended June 30, 2016, respectively was also recorded. Additionally, ASU 2016-09 addresses the presentation of excess tax benefits and employee taxes paid on the condensed consolidated statement of cash flows. The Company is requir ed to present excess tax benefits as an operating activity on the condensed consolidated statement of cash flows, which is where the Company previously classified these items. ASU 2016-09 also requires the presentation of employee taxes as a financing acti vity on the condensed consolidated statement of cash flows. This change was reflected in the condensed consolidated statement of cash flows retrospectively. See Notes 2 and 11 for further discussion of the impact from the adoption of ASU 2016-09. Income Per Share Reconciliations of the numerator and denominator of the basic and diluted per-share computations are comprised of the following: Three Months Six Months Ended June 30, Ended June 30, 2016 2015 2016 2015 Net income attributable to common shareholders $ 7,791 $ 24,350 $ 17,318 $ 24,741 Less: Accretion charges associated with redeemable common stock - (262) - (484) Net income applicable to common shareholders $ 7,791 $ 24,088 $ 17,318 $ 24,257 Weighted average number of common shares (000's): Issued and outstanding, beginning of period 68,276 69,586 69,673 68,988 Weighted average number of shares (repurchased) issued during the period (508) 257 (1,133) 538 Weighted average number of shares used in computing basic income per share 67,768 69,843 68,540 69,526 Assumed exercise of stock options and RSUs, net of shares assumed repurchased 687 1,845 682 1,823 Weighted average number of shares used in computing diluted income per share 68,455 71,688 69,222 71,349 The calculation of diluted earnings per share excludes 2,652,438 and 2,712,666 shares, respectively that are issuable upon the vesting of 290,303 and 271,664 RSUs, respectively and the exercise of 2,362,135 and 2,441,002 stock options, respectively for the three and six months ended June 30, 2016 , as the impact would be antidilutive. The calculation of diluted earnings per share excludes 416,902 and 495,537 shares, respectively that are issuable upon the vesting of nil and nil RSUs, respectively and the exercise of 416,902 and 495,537 stock options, r espectively for the three and six months ended June 30, 2015 , as the impact would be antidilutive. As part of the adoption of ASU 2016-09, the excess tax benefit is no longer included in the calculation of diluted shares under the treasury stock method. This has been applied prospectively. Shareholder’s Equity Attributable to Common Shareholders The following summarizes the movement of Shareholders’ Equity attributable to common shareholders for the six months ended June 30, 2016 : Balance as at December 31, 2015 $ 624,791 Net income attributable to common shareholders 17,318 Adjustments to capital stock: Cash received from the issuance of common shares 3,537 Issuance of common shares for vested RSUs 560 Fair value of stock options exercised at the grant date 1,278 Average carrying value of repurchased and retired common shares (17,974) Share held in treasury (13) Adjustments to other equity: Employee stock options granted 6,450 Non-employee stock options granted and vested 30 Fair value of stock options exercised at the grant date (1,278) RSUs granted 8,255 RSUs vested (8,068) Stock exercised from treasury shares (1,215) Cash received from the issuance of common shares in excess of par value 46 Adjustments to accumulated deficit: Common shares repurchased and retired (67,740) Adjustments to accumulated other comprehensive loss: Unrealized net gain from cash flow hedging instruments 2,158 Realization of cash flow hedging net loss upon settlement 1,993 Foreign currency translation adjustments (124) Amortization of actuarial loss on postretirement benefit plan 34 Tax effect of movement in other comprehensive income (1,089) Balance as at June 30, 2016 $ 568,949 </t>
  </si>
  <si>
    <t>Segmented Information</t>
  </si>
  <si>
    <t>Segmented Information [Abstract]</t>
  </si>
  <si>
    <t xml:space="preserve">13. Segmented Information 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 ce of IMAX theater projection system equipment in the IMAX theater network. The joint revenue sharing arrangements segment includes the provision of IMAX theater projection system equipment to an exhibitor in exchange for a share of the box-office and conc ession revenues. The film production and IMAX DMR segment includes the production of films and the performance of film re-mastering services. The film distribution segment includes the distribution of films for which the Company has distribution rights. Th 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to the audited consolidated financial statements included in the Company’s 2015 Form 10-K. Management, i ncluding the Company’s Chief Executive Officer (“CEO”) who is the Company’s Chief Operating Decision Maker (as defined in the Segment Reporting Topic of the FASB ASC), assesses segment performance based on segment revenues, gross margins and film performan ce. Selling, general and administrative expenses, research and development costs, amortization of intangibles, receivables provisions (recoveries), write-downs net of recoveries, interest income, interest expense and tax (provision) recovery are not alloca ted to the segments. Transactions between the film production and IMAX DMR segment and the film post-production segment are valued at exchange value. Inter-segment profits are eliminated upon consolidation, as well as for the disclosures below. Transacti ons among the other segments are not significant. Three Months Ended Six Months Ended June 30, June 30, 2016 2015 2016 2015 Revenue (1) IMAX theater systems IMAX systems $ 22,961 $ 22,365 $ 44,821 $ 34,479 Theater system maintenance 9,912 9,158 19,738 18,008 Joint revenue sharing arrangements 23,856 31,594 47,242 47,462 56,729 63,117 111,801 99,949 Films Production and IMAX DMR 27,413 36,603 57,218 54,279 Distribution 890 1,158 1,253 2,546 Post-production 1,702 1,608 4,109 4,498 30,005 39,369 62,580 61,323 Other 5,009 4,674 9,490 8,099 Total $ 91,743 $ 107,160 $ 183,871 $ 169,371 Gross margin IMAX theater systems IMAX systems (2) $ 13,675 $ 13,537 $ 21,509 $ 21,722 Theater system maintenance 3,370 3,089 6,809 6,370 Joint revenue sharing arrangements (2) 15,744 24,069 33,736 34,686 32,789 40,695 62,054 62,778 Films Production and IMAX DMR (2) 17,127 28,488 39,950 41,713 Distribution (2) (577) (351) (1,256) (216) Post-production 776 317 2,025 895 17,326 28,454 40,719 42,392 Other 162 (114) (320) (154) Total $ 50,277 $ 69,035 $ 102,453 $ 105,016 ___________ (1) The Company’s largest customer represented 15.0 % and 15.3 % of total revenues for the three and six months ended June 30, 2016 , respectively ( 2015 — 17.3 % and 17.3 %, res pectively). (2) IMAX systems include marketing and commission costs of $ 0.6 million and $ 1.1 million for the three and six months ended June 30, 2016 , respectively ( 2015 — $ 0.6 million and $ 0.9 million, respectively). Joint revenue sharing arrangements segment margins include advertising, marketing and commission costs of $ 1.4 million and $ 1.5 million for the three and six months ended June 30, 2016 , respectively ( 2015 — $ 1.3 million and $ 1.4 million, respectively). Production and DMR segment margins include marketing costs of $ 5.2 million and $ 7.5 million for the three and six months ended June 30, 2016 , respectively ( 2015 — $ 3.6 million and $ 4.9 million, respectively). Distribution segment margins include marketing expen se of $ 0.8 million and $ 1.5 million for the three and six months ended June 30, 2016 , respectively ( 2015 — cost of less than $ 0.1 million and cost recovery of $ 0.1 million, respectively).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16 2015 2016 2015 Revenue United States $ 32,593 $ 42,541 $ 68,137 $ 68,032 Canada 547 3,145 7,624 5,028 Greater China 30,122 26,117 55,061 43,913 Western Europe 8,896 11,873 20,382 17,039 Asia (excluding Greater China) 8,810 9,949 14,369 15,725 Latin America 3,627 2,955 7,154 5,390 Russia &amp; the CIS 3,595 5,864 5,287 7,805 Rest of the World 3,553 4,716 5,857 6,439 Total $ 91,743 $ 107,160 $ 183,871 $ 169,371 No single country in the Rest of the World, Western Europe, Latin America and Asia (excluding Greater China) classificat ions comprises more than 10% of the total revenue. </t>
  </si>
  <si>
    <t>Employees Pension and Postretirement Benefits</t>
  </si>
  <si>
    <t>Employees Pension and Postretirement Benefits [Abstract]</t>
  </si>
  <si>
    <t xml:space="preserve">14. Employee's Pension and Postretirement Benefits Defined Benefit Plan The Company has an unfunded U.S. defined benefit pension plan (the “SERP”) covering Richard L. Gelfond, CEO of the Company. The following table provides disclosure of the pension obligation for the SERP: June 30, December 31, 2016 2015 Projected benefit obligation: Obligation, beginning of period $ 19,478 $ 19,405 Interest cost 131 253 Actuarial gain - (180) Obligation, end of period and unfunded status $ 19,609 $ 19,478 The following table provides disclosure of pension expense for the SERP: Three Months Ended Six Months Ended June 30, June 30, 2016 2015 2016 2015 Interest cost $ 65 $ 63 $ 131 $ 126 Pension expense $ 65 $ 63 $ 131 $ 126 No contributions are expected to be made for the SERP during the remainder of 2016 . The Company expects i nterest costs of $ 0.1 million to be recognized as a component of net periodic benefit cost during the remainder of 2016 . The accumulated benefit obligation for the SERP was $ 19.6 million at June 30, 2016 (December 31, 2015 — $ 19.5 million). The following benefit payments are expected to be made as per the current SERP assumptions and the terms of the SERP in each of the next 5 years, and in the aggregate: 2016 (six months remaining) $ - 2017 19,871 2018 - 2019 - 2020 - Thereafter - $ 19,871 The SERP assumptions are that Mr. Gelfond will receive a lump sum payment six months after retirement at the end of the current term of his employment agreement (December 31, 2016), although Mr. Gelfond has not informed the Company that he intends to retire at that time, and is curren tly in disc ussions regarding an extension of his employment agreement with the Company. Defined Contribution Pension Plan The Company also maintains defined contribution plans for its employees, including its executive officers. The Company makes contr ibutions to these plans on behalf of employees in an amount up to 5% of their base salary subject to certain prescribed maximums. During the three and six months ended June 30, 2016 , the Company contributed and exp ensed an aggregate of $ 0.3 million and $ 0.7 million, respectively ( 2015 — $ 0.3 million and $ 0.6 million, respectively ) to its Canadian defined contribution plan and an aggregate of $ 0.1 million and $ 0.3 million, respectively ( 2015 — $ 0.1 million and $ 0.2 million, respectively ) to its defined contribution employee plan under Section 401(k) of the U.S. Internal Revenue Code.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 de Medicare supplement coverage as selected by Messrs. Gelfond and Wechsler. The postretirement benefits obligation as at June 30, 2016 is $ 0.8 million (December 31, 2015 — $ 0.8 million). The Company has expensed less than $ 0.1 million and less than $0.1 million for the three and six months ended June 30, 2016 , respectively ( 2015 — less than $0.1 million and less than $0.1 million, respectively). The following benefit payments are expected to be made as per the current plan assumptions in each of the next 5 years: 2016 (six months remaining) $ 34 2017 54 2018 60 2019 66 2020 33 Thereafter 532 Total $ 779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June 30, 2016 is $ 1.9 million (December 31, 2015 — $ 1.8 million). The Company has expensed less than $ 0.1 million and less than $0.1 million for the three and six months ended June 30, 2016 , respectively ( 2015 — less than $ 0.1 million and $0.1 million, respectively). The following benefit payments are expected to be made as p er the current plan assumptions in each of the next 5 years: 2016 (six months remaining) $ 96 2017 101 2018 109 2019 116 2020 118 Thereafter 1,354 Total $ 1,894 </t>
  </si>
  <si>
    <t>Financial Instruments</t>
  </si>
  <si>
    <t>Financial Instruments [Abstract]</t>
  </si>
  <si>
    <t>15.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 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 r approximate fair values due to the short-term maturity of these instruments. The Company’s other financial instruments are comprised of the following: As at June 30, 2016 As at December 31, 2015 Carrying Estimated Carrying Estimated Amount Fair Value Amount Fair Value Cash and cash equivalents $ 228,081 $ 228,081 $ 317,449 $ 317,449 Net financed sales receivable $ 109,859 $ 112,505 $ 106,286 $ 108,184 Net investment in sales-type leases $ 9,025 $ 9,192 $ 10,945 $ 11,154 Available-for-sale investment $ 1,000 $ 1,011 $ 1,000 $ 997 Foreign exchange contracts — designated forwards $ (271) $ (271) $ (4,423) $ (4,423) Borrowings under the Playa Vista Loan $ (28,667) $ (28,667) $ (29,667) $ (29,667) 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6 and December 31, 2015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June 30, 2016 and December 31, 2015 , respectively. The fair value of the Company’s available-for-sale investment is determined using quoted prices in active markets (Level 2 input in accordance with the Fair Value Measurements Topic of the FASB ASC hierarchy) as at June 30, 2016 and December 31, 2015 , respectively. The fair value of foreign currency derivatives is determined using quoted prices in active markets (Level 2 input in accordance with the Fair Value Measur ements Topic of the FASB ASC hierarchy) as at June 30, 2016 and December 31, 2015 , respectively. These identical instruments are traded on a closed exchange. The carry ing value of borrowings under the Playa Vista Loan approximates fair value as the interest rates offered under the Playa Vista Loan are close to June 30, 2016 market rates for the Company for debt of the same remaining maturities (Level 2 input in accordance with the Fair Value Measurements Topic of the FASB ASC hierarchy) as at June 30, 2016 . There were no significant transfers between Level 1 and Level 2 during the six months ended June 30, 2016 or 2015 . When a determination is made to classify an asset or liability within Level 3, the determination is based upon the significance of the unobservable inputs to the overall fair value measurement. There were no transfers in or out of the Company’s level 3 assets during the six months ended June 30, 2016 . Financing Receivabl 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 omer on a frequent basis through collections and aging analyses. The Company also holds meetings monthly in order to identify credit concerns and whether a change in credit quality classification is required for the customer. A customer may improve in thei r credit quality classification once a substantial payment is made on overdue balances or the customer has agreed to a payment plan with the Company and payments have commenced in accordance to the payment plan. The change in credit quality indicator is de pendent upon management approval. The Company classifies its customers into four categories to indicate the credit quality worthiness of its financing receivables for internal purposes only: Good standing — Theater continues to be in good standing with t he Company as the client’s payments and reporting are up-to-date. Credit Watch — Theater operator has begun to demonstrate a delay in payments, and has been placed on the Company's credit watch list for continued monitoring, but active communication conti nues with the Company. Depending on the size of outstanding balance, length of time in arrears and other factors, transactions may need to be approved by management. These financing receivables are considered to be in better condition than those receivable s related to theaters in the "Pre-approved transactions" category, but not in as good of condition as those receivables in "Good standing." Pre-approved transactions only — Theater operator is demonstrating a delay in payments with little or no communic 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June 30, 2016 As at December 31, 2015 Minimum Financed Minimum Financed Lease Sales Lease Sales Payments Receivables Total Payments Receivables Total In good standing $ 8,328 $ 108,127 $ 116,455 $ 10,252 $ 105,352 $ 115,604 Pre-approved transactions - 1,213 1,213 - 757 757 Transactions suspended 1,369 1,162 2,531 1,365 745 2,110 $ 9,697 $ 110,502 $ 120,199 $ 11,617 $ 106,854 $ 118,471 While recognition of finance income is suspended, payments received by a customer are applied against the outstanding balance owed. If payments are sufficient to cover any unreserved receivables, a recovery of prov ision taken on the billed amount, if applicable, is recorded to the extent of the residual cash received. Once the collectibility issues are resolved and the customer has returned to being in good standing, the Company will resume recognition of finance in come. The Company’s investment in financing receivables on nonaccrual status is as follows: As at June 30, 2016 As at December 31, 2015 Recorded Related Recorded Related Investment Allowance Investment Allowance Net investment in leases $ 1,369 $ (672) $ 1,365 $ (672) Net financed sales receivables 1,162 (643) 745 (568) Total $ 2,531 $ (1,315) $ 2,110 $ (1,240)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 ispute resolution or for the provision of further information or supporting documentation to the customer. The Company’s aged financing receivables are as follows: As at June 30, 2016 Related Recorded Accrued Billed Unbilled Total Investment and 30-89 Financing Recorded Recorded Related Net of Current Days 90+ Days Receivables Investment Investment Allowances Allowances Net investment in leases $ 139 $ 23 $ 721 $ 883 $ 8,814 $ 9,697 $ (672) $ 9,025 Net financed sales receivables 1,891 2,465 2,223 6,579 103,923 110,502 (643) 109,859 Total $ 2,030 $ 2,488 $ 2,944 $ 7,462 $ 112,737 $ 120,199 $ (1,315) $ 118,884 As at December 31, 2015 Related Recorded Accrued Billed Unbilled Total Investment and 30-89 Financing Recorded Recorded Related Net of Current Days 90+ Days Receivables Investment Investment Allowances Allowances Net investment in leases $ 840 $ 177 $ 446 $ 1,463 $ 10,154 $ 11,617 $ (672) $ 10,945 Net financed sales receivables 908 1,013 1,177 3,098 103,756 106,854 (568) 106,286 Total $ 1,748 $ 1,190 $ 1,623 $ 4,561 $ 113,910 $ 118,471 $ (1,240) $ 117,231 The Company’s recorded investm ent in past due financing receivables for which the Company continues to accrue finance income is as follows: As at June 30, 2016 Related Recorded Accrued Billed Unbilled Investment and Financing Recorded Related Past Due Current 30-89 Days 90+ Days Receivables Investment Allowance and Accruing Net investment in leases $ 76 $ 50 $ 119 $ 245 $ 2,332 $ - $ 2,577 Net financed sales receivables 247 230 1,136 1,613 11,307 - 12,920 Total $ 323 $ 280 $ 1,255 $ 1,858 $ 13,639 $ - $ 15,497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The Company considers financing receivables to be impaired when it believes it to be probable that it will not recover the full amount of principal or i nterest owing under the arrangement. The Company uses its knowledge of the industry and economic trends, as well as its prior experiences to determine the amount recoverable for impaired financing receivables. The following table discloses information rega rding the Company’s impaired financing receivables: For the Three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Three Months Ended June 30, 2015 Average Interest Recorded Unpaid Related Recorded Income Investment Principal Allowance Investment Recognized Recorded investment for which there is a related allowance: Net financed sales receivables $ 525 $ 49 $ (494) $ 525 $ - Recorded investment for which there is no related allowance: Net financed sales receivables - - - - - Total recorded investment in impaired loans: Net financed sales receivables $ 525 $ 49 $ (494) $ 525 $ - For the Six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Six Months Ended June 30, 2015 Average Interest Recorded Unpaid Related Recorded Income Investment Principal Allowance Investment Recognized Recorded investment for which there is a related allowance: Net financed sales receivables $ 525 $ 49 $ (494) $ 525 $ - Recorded investment for which there is no related allowance: Net financed sales receivables - - - - - Total recorded investment in impaired loans: Net financed sales receivables $ 525 $ 49 $ (494) $ 525 $ - The Company’s activity in th e allowance for credit losses for the period and the Company’s recorded investment in financing receivables are as follows: Three Months Ended June 30, 2016 Six Months Ended June 30, 2016 Net Investment Net Financed Net Investment Net Financed in Leases Sales Receivables in Leases Sales Receivables Allowance for credit losses: Beginning balance $ 672 $ 643 $ 672 $ 568 Charge-offs - - - - Recoveries - - - - Provision - - - 75 Ending balance $ 672 $ 643 $ 672 $ 643 Ending balance: individually evaluated for impairment $ 672 $ 643 $ 672 $ 643 Financing receivables: Ending balance: individually evaluated for impairment $ 9,697 $ 110,502 $ 9,697 $ 110,502 Three Months Ended June 30, 2015 Six Months Ended June 30, 2015 Net Investment Net Financed Net Investment Net Financed in Leases Sales Receivables in Leases Sales Receivables Allowance for credit losses: Beginning balance $ 972 $ 494 $ 972 $ 494 Charge-offs - - - - Recoveries - - - - Provision - - - - Ending balance $ 972 $ 494 $ 972 $ 494 Ending balance: individually evaluated for impairment $ 972 $ 494 $ 972 $ 494 Financing receivables: Ending balance: individually evaluated for impairment $ 11,594 $ 98,364 $ 11,594 $ 98,364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 anadian dollars to fund Canadian dollar expenses through the spot market. In China and Japan the Company has ongoing operating expenses related to its operations in Chinese Renminbi and Japanese yen, respectively. Net cash flows are converted to and from U .S. dollars through the spot market. The Company also has cash receipts under leases denominated in Chinese Renminbi, Japanese yen, Canadian dollars and Euros which are converted to U.S. dollars through the spot market. The Company’s policy is to not use a 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6 (the “Foreign Currency Hedges”), with settlement dates throughout 2016 and 2017 . Foreign currency derivatives are recognized and measured in the balance sheet at fair value. Changes in the fair value (gains or losses )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densed consolid ated statement of operations. The Company currently does not hold any derivatives which are not designated as hedging instruments and therefore no gain or loss pertaining to an ineffective portion has been recognized. The following tabular disclosures ref lect the impact that derivative instruments and hedging activities have on the Company’s condensed consolidated financial statements: Notional value of foreign exchange contracts: June 30, December 31, 2016 2015 Derivatives designated as hedging instruments: Foreign exchange contracts — Forwards $ 33,359 $ 30,710 Fair value of derivatives in foreign exchange contracts: June 30, December 31, Balance Sheet Location 2016 2015 Derivatives designated as hedging instruments: Foreign exchange contracts — Forwards Other assets $ 841 $ - Accrued and other liabilities (1,112) (4,423) $ (271) $ (4,423) Derivatives in Foreign Currency Hedging relationships for the six months ended June 30 : Three Months Ended June 30, Six Months Ended June 30, 2016 2015 2016 2015 Foreign exchange contracts — Forwards Derivative (Loss) Gain Recognized in OCI (Effective Portion) $ (49) $ 352 $ 2,158 $ (2,674) Location of Derivative Loss Reclassified from AOCI Three Months Ended June 30, Six Months Ended June 30, into Income (Effective Portion) 2016 2015 2016 2015 Foreign exchange contracts — Forwards Selling, general and administrative expenses $ (716) $ (516) $ (1,993) $ (1,151) The Company's estimated net amount of the existing gains as at June 30, 2016 is $1.3 million, which is expected to be reclassified to earnings within the next twelve months Investments in New Business Ventures The Company accounts for investments in new business ventures using the guidance of t he FASB ASC 323 or FASB ASC 320, as appropriate. As at June 30, 2016 , the equity method of accounting is being utilized for an investment with a carrying value of $ nil (December 31, 2015 — $ 1.0 million). The Company’s accumulated losses in excess of its equity investment were $0.9 million as at June 30, 2016 , and are classified in Accrued and other liabilities. For the three months ended June 30, 2016 , gross revenues, cost of revenue and net loss for the Company’s investments were $ nil , $ 2.1 million and $ 2.3 million, respectively ( 2015 — $ nil , $ 2.8 million and $ 2.7 million, respectively). For the six months ended June 30, 2016 , gross revenues, cost of revenue and net loss for the Company’s investments were $ 0.3 million , $ 4.4 million and $ 4.1 million, respectively ( 2015 — $ nil , $ 4.5 mil lion and $ 4.4 million, respectively). The Company has determined it is not the primary beneficiary of this VIE, and therefore this entity has not been consolidated. In addition, the Company has an investment in preferred stock of another business venture of $ 1.5 million which meets the criteria for classification as a debt security under the FASB ASC 320 and is recorded at a fair value of $ nil at June 30, 2016 (December 31, 2015 — $ nil ). This investment was classified as an available-for-sale investment. Furthermore, the Company has an investment of $ 1.0 million (December 31, 2015 — $ 1.0 million) in the shares of an exchange traded fund. This investment is also classified as an available-for-sale investm ent. The Company has an investment of $ 2.5 million in the preferred shares of an enterprise which meet the criteria for classification as an equity security under FASB ASC 325. In the three and six months ended June 30, 2016 , respectively, the Company recognized an other-than-temporary impairment of $0.2 million in the condensed consolidated statement of operations (2015 — $0.4 million and $0.4 million, respectively) . Th e total carrying value of investments in new business ventures at June 30, 2016 is $ 1.0 million (December 31, 2015 — $ 2.2 million) and is recorded in Other assets.</t>
  </si>
  <si>
    <t>Non-Controlling Interests</t>
  </si>
  <si>
    <t>Temporary Equity Disclosure [Abstract]</t>
  </si>
  <si>
    <t>Non-Controlling Interests [Text Block]</t>
  </si>
  <si>
    <t xml:space="preserve">16. Non-Controlling Interests IMAX China Non-Controlling Interest On April 8, 2014, the Company announced sale and issuance of 20% of the shares of IMAX China to entities owned and controlled by CMC Capital Partners (“CMC”), an investment fund that is focused on media and entertainment, and FountainVest Partners (“FountainVest”), a China-focused private equity firm. The sale price for the interest was $80.0 million, and was paid by the investors in two equal installments on April 8, 2014 and February 10, 2015. On October 8, 2015, IMAX China completed the IMAX China IPO . Following the IMAX China IPO, the Company continues to indirectly own approximately 68.5% of IMAX China, which remains a consolidated subsidiary of the Company. The following summarizes the movement of the non-controlling interest in shareholders’ equity, in the Company’s subsidiary for the six months ended June 30, 2016 : Balance as at December 31, 2015 $ 49,959 Net income 5,628 Other comprehensive loss (1,273) Balance as at June 30, 2016 $ 54,314 Other Non-Controlling Interest In 2014, the Company announced the creation of the Film Fund to co-finance a portfolio of 10 original large-format films. The Film Fund, which is intended to be capitalized with up to $ 50.0 million, wi ll finance an ongoing supply of original films that the Company believes will be more exciting and compelling than traditional documentaries. The initial investment in the Film Fund was committed to by a third party in the amount of $ 25.0 million, with the possibility of contributing additional funds. The Company, which will contribute $ 9.0 million to the Film Fund over five years starting in 2014, anticipates the Film Fund will be self-perpetuating, with a portion of box office proceeds reinvested into the Film Fund to generate a continuous, steady flow of high-quality documentary content. To date, the Film Fund invested $7.7 million toward the development of original films. The related production, f inancing and distribution agreement includes put and call rights relating to change of control of the rights, title and interest in the co-financed pictures. The following summarizes the movement of the non-controlling interest in temporary equity, in the Company’s subsidiary for the six months ended June 30, 2016 : Balance as at December 31, 2015 $ 3,307 Net loss (86) Balance as at June 30, 2016 $ 3,221 </t>
  </si>
  <si>
    <t>Basis of Presentation (Policies)</t>
  </si>
  <si>
    <t>Basis of Accounting</t>
  </si>
  <si>
    <t>All intercompany accounts and transactions, including all unrealized intercompany profits on transactions wi th equity-accounted investees, have been eliminated. The year-end condensed consolidated balance sheet data was derived from audited financial statements, but does not include all disclosures required by U.S. GAAP. These interim financial statements shou ld be read in conjunction with the consolidated financial statements included in the Company’s 2015 Annual Report on Form 10-K for the year ended December 31, 2015 (“the 2015 Form 10-K”) which should be consulted for a summary of the significant accounting policies utilized by the Company. These interim financial statements are prepared following accounting policies consistent with the Company’s financial statements for the year ended Dece mber 31, 2015 , except as noted below.</t>
  </si>
  <si>
    <t>Variable interest entities</t>
  </si>
  <si>
    <t>Th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 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11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 spective VIE or the right to receive benefits from the respective VIE that could potentially be significant to the respective VIE. These consolidated production companies have total assets of $ 7.5 million (December 31, 2015 — $ 7.2 million) and total liabilities of $ 2.3 million as at June 30, 2016 (December 31, 2015 — $ 4.1 million). The majority of these consolidated assets are held by the IMAX Original Film Fund (the “Film Fund”) as described in note 16(b). For the other six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June 30, 2016 , these six VIEs have total assets of $ 0.4 million (December 31, 2015 — $ 0.4 m illion) and total liabilities of $ 0.4 million (December 31, 2015 — $ 0.4 million). Earnings of the investees included in the Company’s condensed consolidated statement of opera tions amounted to $nil and $nil for the three and six months ended June 30, 2016 , respectively ( 2015 — $nil and $nil, respectively ). The carrying value of these investments in VIEs that are not consolidated is $nil at June 30, 2016 (December 31, 2015 — $nil). A loss in value of an investment other than a temporary decline is recognized as a charge to the condensed consolidated statement of operations. The Company’s exposure, which is determined based on the level of funding contributed by the Company and the development stage of the respectiv e film, is $nil at June 30, 2016 (December 31, 2015 — $nil).</t>
  </si>
  <si>
    <t>Equity and Cost Method Investments Policy</t>
  </si>
  <si>
    <t>The Company accounts for investments in new business ventures using the guidance of the FASB ASC 32 3 “Investments – Equity Method and Joint Ventures” (“ASC 323”) or ASC 320 “Investments in Debt and Equity Securities” (“ASC 320”), as appropriate.</t>
  </si>
  <si>
    <t>New Accounting Pronouncements Adopted</t>
  </si>
  <si>
    <t xml:space="preserve">In January 2015, the FASB issued ASU No. 2015-01, “Income Statement – Extraordinary and Unusual Items (Subtopic 225-20): Simplifying Income Statement Presentation by Eliminating the Concept of Extraordinary Items” (“ASU 2015-01”). Prior to the changes under ASU 2015-01, an entity was required to separately classify, present and disclose extraordinary events and transactions under the disclosure requirements of Subtopic 225-20, “Income Statement – Extraordinary and Unusual Items” (“Subtopic 225-20”). ASU 2015-01 eliminates from U.S. GAAP the concept of extraordinary items therefore such separate disclosure is no longer required in the Income Statement of an entity. For public companies, the amendments are effective for fiscal years, and interim periods wi thin those fiscal years, beginning after December 15, 2015. The amendments can be applied prospectively or retrospectively. The Company prospectively adopted the amendments under ASU 2015-01 on January 1, 2016. The adoption of the standard did not have an impact on the disclosures presented in the condensed consolidated statement of operations for the three and six months ended June 30, 2016 and 2015, respectively. In February 2015, the FASB issued ASU No. 2015-02, “Consolidation (Topic 810): Amendments to the Consolidation Analysis” (“ASU 2015-02”). ASU 2015-02, changes the analysis that a reporting entity must perform to determine whether it should consolidate certain types of legal entities such as limited partnerships and similar entities, and variable interest entities that have free arrangements and related party relationships. Furthermore, all legal entities are subject to re-evaluation under the revised consolidation model. The amendments also provide a scope exception from consolidation guidance f or reporting entities with interest in legal entities that are required to comply with or operate in accordance with requirements that are similar to those in Rule 2a-7 of the Investment Company Act of 1940 for registered money market funds. For public com panies, the amendments are effective for fiscal years, and interim periods within those fiscal years, beginning after December 15, 2015. The amendments can be applied retrospectively or using a modified retrospective approach by recording a cumulative-effe ct adjustment to equity as of the beginning of the fiscal year of adoption. The Company adopted the amendments under ASU 2015-02 retrospectively on January 1, 2016. The adoption of the standard did not have an impact on the Company’s condensed consolidated financial statements as there was no change to the entities currently consolidated by the Company. In March 2016, the FASB issued ASU No. 2016-09, “Compensation – Stock Compensation (Topic 718): Improvements to Employee Share-Based Payment Accounting” (“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ASU 2016-09 requires that the Company elect to account for forfeitures based on an estimate of the number of awards for which the requisite service period will not be rendered or to account for forfeitures as they occur. The Company elected to early adopt ASU 2016-09 during the quarter ended June 30, 2016 and to account for forfeitures as they occur. The impact from the adoption of the provisions related to forfeiture rates was reflected in the Company’s condensed consolidated financial statements on a modified retrospective basis resulting in a balance sheet reclass of $4.4 million decrease to Accumulated earnin gs, $0.9 million increase to Deferred tax asset and $5.3 million increase to Other equity. A recovery in stock-based compensation expense of $2.7 million and $nil for the three and six month periods ended June 30, 2016, respectively was also recorded. Amen dments related to accounting for excess tax benefits have been adopted prospectively resulting in a tax benefit of $0.1 million for the three and six months ended June 30, 2016, respectively, and amendments related to the condensed consolidated statement o f cash flows have been adopted retrospectively. See Notes 11 and 12 for further discussion of the impact on the Company’s condensed consolidated financial statements from the adoption of ASU 2016-09. </t>
  </si>
  <si>
    <t>Debt policy</t>
  </si>
  <si>
    <t xml:space="preserve">In April 2015, the FASB issued ASU No. 2015-03, “Interest – Imputation of Interest (Subtopic 835-30): Simplifying the Presentation of Debt Issuance Costs” (“ASU 2015-03”), and in August 2015 issued ASU No. 2015-15, “Interest – Imputation of Interest (Subtopic 835-30): Presentatio n and Subsequent Measurement of Debt Issuance Costs Associated with Line-of-Credit Arrangements” (“ASU 2015-15”). Under ASU 2015-03, debt issuance costs reported on the balance sheet will be reflected as a direct deduction from the related debt liability r ather than as an asset. While ASU 2015-03 addresses costs related to term debt, ASU 2015-15 provides clarification regarding costs to secure revolving lines of credit, which are, at the outset, not associated with an outstanding borrowing. ASU 2015-15 prov ides commentary that the U.S Securities and Exchange Commission staff would not object to an entity deferring and presenting costs associated with line-of-credit arrangements as an asset and subsequently amortizing them ratably over the term of the revolvi ng debt arrangement. For public companies, the amendments apply to annual periods beginning on or after December 15, 2015, and interim periods within those years and are to be applied retrospectively. The Company adopted these standards on January 1, 2016. As at December 31, 2015, $0.4 million of unamortized debt issuance costs related to the Company’s loan to finance the construction of its Playa Vista facility were reclassified in the condensed consolidated balance sheet from Other assets to Bank indebted ness. The Company will continue to defer and present the debt issuance cost related to its senior secured revolving credit facility in Other assets and amortize it ratably over the term of the agreement. </t>
  </si>
  <si>
    <t>Accounting Pronouncements Not Yet Adopted</t>
  </si>
  <si>
    <t>In January 2016, the FASB issued ASU No. 2016-01, “Financial Instruments (Subtopic 825-10): Recognition and Measurement of Financial Assets an d Financial Liabilities” (“ASU 2016-01”). The purpose of the amendment is intended to provide users of financial statements with more useful information on the recognition, measurement, presentation, and disclosure of financial instruments. For public enti ties, the amendments in ASU 2016-01 are effective for interim and annual reporting periods beginning after December 15, 2017. The Company is currently assessing the impact of ASU 2016-01 on its condensed consolidated financial statements. In February 201 6, the FASB issued ASU No. 2016-02, “Leases (Topic 842)” (“ASU 2016-02”). The purpose of the amendment is to help investors and other financial statement users better understand the amount, timing, and uncertainty of cash flows arising from leases. New dis closures will include qualitative and quantitative requirements to provide additional information about the amounts recorded in the financial statements. Lessor accounting will remain largely unchanged from current guidance, however ASU 2016-02 will provid e improvements that are intended to align lessor accounting with the lessee model and with updated revenue recognition guidance. For public entities, the amendments in ASU 2016-02 are effective for interim and annual reporting periods beginning after Decem ber 15, 2018. The Company is currently assessing the impact of ASU 2016-02 on its condensed consolidated financial statements. In March 2016, the FASB issued ASU No. 2016-05, “Derivatives and Hedging (Topic 815): Effect of Derivative Contract Novations on Existing Hedge Accounting Relationships” (“ASU 2016-05”). The amendments in ASU 2016-05 apply to all reporting entities for which there is a change in the counterparty to a derivative instrument that has been designated as a hedging instrument under Topic 815. The amendments clarify that a change in the counterparty to a derivative instrument that has been designated as the hedging instrument under Topic 815 does not, in and of itself, require de-designation of that hedging relationship provided that all o ther hedge accounting criteria (including those in paragraphs 815-20-35-14 through 35-18) continue to be met. For public entities, the amendments in ASU 2016-05 are effective for interim and annual reporting periods beginning after December 15, 2016. The C ompany is currently assessing the impact of ASU 2016-05 on its condensed consolidated financial statements. In March 2016, the FASB issued ASU No. 2016-07, “Investments – Equity Method and Joint Ventures (Topic 323): Simplifying the Transition to the Equi ty Method of Accounting” (“ASU 2016-07”). The purpose of the amendment is to eliminate the requirement that when an investment qualifies for use of the equity method as a result of an increase in the level of ownership interest or degree of influence, an i nvestor must adjust the investment, results of operations, and retained earnings retroactively on a step-by step basis as if the equity method had been in effect during all previous periods that the investment had been held. For public entities, the amendm ents in ASU 2016-07 are effective for interim and annual reporting periods beginning after December 15, 2016. The Company is currently assessing the impact of ASU 2016-07 on its condensed consolidated financial statements. In March 2016, the FASB issued A SU No. 2016-08, “Revenue from Contracts with Customers (Topic 606): Principal versus Agent Considerations” (“ASU 2016-08”). The purpose of ASU 2016-08 is to clarify the implementation of guidance on principal versus agent considerations. For public entitie s, the amendments in ASU 2016-08 are effective for interim and annual reporting periods beginning after December 15, 2017. The Company is currently assessing the impact of ASU 2016-08 on its condensed consolidated financial statements. In April 2016, the FASB issued ASU No. 2016-10, “Revenue from Contracts with Customers (Topic 606): Identifying Performance Obligations and Licensing” (“ASU 2016-10”). The purpose of ASU 2016-10 is to provide more detailed guidance in the following key areas: identifying per formance obligations and licenses of intellectual property. For public entities, the amendments in ASU 2016-10 are effective for interim and annual reporting periods beginning after December 15, 2017. The Company is currently assessing the impact of ASU 20 16-10 on its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ASU 2016-11”). The purpose of ASU 2016-11 is to rescind from the FASB Accounting Standards Codification certain SEC paragraphs as a result of two SEC Staff Announcements at th e March 3, 2016 meeting. For public entities, the amendments in ASU 2016-11 related to Topic 605 are effective for interim and annual reporting periods beginning after December 15, 2017 and amendments related to Topic 815 are effective for interim and annu al reporting periods beginning after December 15, 2015. The Company is currently assessing the impact of ASU 2016-11 on its condensed consolidated financial statements. In May 2016, the FASB issued ASU No. 2016-12, “Revenue from Contracts with Customers (Topic 660): Narrow-Scope Improvements and Practical Expedients” (“ASU 2016-12”). The purpose of ASU 2016-12 is to clarify certain narrow aspects of Topic 660 such as assessing the collectability criterion, presentation of sales taxes and other similar tax es collected from customers, noncash consideration, contract modifications at transition, completed contracts at transition, and technical correction. For public entities, the amendments in ASU 2016-12 are effective for interim and annual reporting periods beginning after December 15, 2017. The Company is currently assessing the impact of ASU 2016-12 on its condensed consolidated financial statements. In June 2016, the FASB issued ASU No. 2016-13, “Financial Instruments – Credit Losses (Topic 326): Measure ment of Credit Losses on Financial Instruments” (“ASU 2016-13”). The purpose of ASU 2016-13 is to require a financial asset measured at amortized cost basis to be presented at the net amount expected to be collected. Credit losses relating to available-for -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t>
  </si>
  <si>
    <t>Commitments and Contingencies Policy</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 ch matters. The Company reviews these provisions in conjunction with any related provisions on assets related to the claims at least quarterly and adjusts these provisions to reflect the impacts of negotiations, settlements, rulings, advice of legal counse l and other pertinent information related to the case. Should developments in any of these matters outlined below cause a change in the Company’s determination as to an unfavorable outcome and result in the need to recognize a material provision, or, shoul d any of these matters result in a final adverse judgment or be settled for significant amounts, they could have a material adverse effect on the Company’s results of operations, cash flows, and financial position in the period or periods in which such a c hange in determination, settlement or judgment occurs.</t>
  </si>
  <si>
    <t>Legal Costs Policy</t>
  </si>
  <si>
    <t>The Company expenses legal costs relating to its lawsuits, claims and proceedings as incurred.</t>
  </si>
  <si>
    <t>Commissions Expense Policy</t>
  </si>
  <si>
    <t>The Company defers direct selling costs such as sales commissions and other amounts related to its sale and sales-type lease arrangements until the related revenue is recognized.</t>
  </si>
  <si>
    <t>Collaborative Arrangements Policy</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 e right to operate the hardware components or direct others to operate them in a manner determined by the customer. The Company’s joint revenue sharing arrangements are typically non-cancellable for 10 years or longer with renewal provisions. Title to equi 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 angement’s shipping terms and ending on the date the theater systems are delivered back to the Company.</t>
  </si>
  <si>
    <t>Film Costs Policy</t>
  </si>
  <si>
    <t>In a typical IMAX DMR film arrangement, the Company will a bsorb its costs for the digital re-mastering and then recoup this cost from a percentage of the net box-office receipts of the film, which in recent years has ranged from 10-15%. The Company does not typically hold distribution rights or the copyright to t hese films.</t>
  </si>
  <si>
    <t>Films Revenue Recognition Policy</t>
  </si>
  <si>
    <t>The accounting policy for the Company’s IMAX DMR arrangements is disclosed in note 2(m) of the Company’s 2015 Form 10-K</t>
  </si>
  <si>
    <t>Segment Reporting Policy</t>
  </si>
  <si>
    <t>The accounting policies of the segments are the same as those described in note 2 to the audited consolidated financial statements included in the Company’s 2015 Form 10-K.</t>
  </si>
  <si>
    <t>Fair Value of Financial Instruments Policy</t>
  </si>
  <si>
    <t>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6 and December 31, 2015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June 30, 2016 and December 31, 2015 , respectively. The fair value of the Company’s available-for-sale investment is determined using quoted prices in active markets (Level 2 input in accordance with the Fair Value Measurements Topic of the FASB ASC hierarchy) as at June 30, 2016 and December 31, 2015 , respectively. The fair value of foreign currency derivatives is determined using quoted prices in active markets (Level 2 input in accordance with the Fair Value Measur ements Topic of the FASB ASC hierarchy) as at June 30, 2016 and December 31, 2015 , respectively. These identical instruments are traded on a closed exchange. The carry ing value of borrowings under the Playa Vista Loan approximates fair value as the interest rates offered under the Playa Vista Loan are close to June 30, 2016 market rates for the Company for debt of the same remaining maturities (Level 2 input in accordance with the Fair Value Measurements Topic of the FASB ASC hierarchy) as at June 30, 2016 .</t>
  </si>
  <si>
    <t>Fair Value Transfer Policy</t>
  </si>
  <si>
    <t xml:space="preserve">There were no significant transfers between Level 1 and Level 2 during the six months ended June 30, 2016 or 2015 . When a determination is made to classify an asset or liability within Level 3, the determination is based upon the significance of the unobservable inputs to the overall fair value measurement. </t>
  </si>
  <si>
    <t>Credit Risk Policy</t>
  </si>
  <si>
    <t>The Company classifies its customers into four categories to indicate the credit quality worthiness of its financing receivables for internal purposes only: Good standing — Theater continues to be in good standing with t he Company as the client’s payments and reporting are up-to-date. Credit Watch — Theater operator has begun to demonstrate a delay in payments, and has been placed on the Company's credit watch list for continued monitoring, but active communication conti nues with the Company. Depending on the size of outstanding balance, length of time in arrears and other factors, transactions may need to be approved by management. These financing receivables are considered to be in better condition than those receivable s related to theaters in the "Pre-approved transactions" category, but not in as good of condition as those receivables in "Good standing." Pre-approved transactions only — Theater operator is demonstrating a delay in payments with little or no communic 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Condition for Company's policy to review and assess collectability on theater's past due accounts</t>
  </si>
  <si>
    <t xml:space="preserve">The Company considers financing receivables to be impaired when it believes it to be probable that it will not recover the full amount of principal or i nterest owing under the arrangement. The Company uses its knowledge of the industry and economic trends, as well as its prior experiences to determine the amount recoverable for impaired financing receivables. </t>
  </si>
  <si>
    <t>Derivatives policy</t>
  </si>
  <si>
    <t>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 anadian dollars to fund Canadian dollar expenses through the spot market. In China and Japan the Company has ongoing operating expenses related to its operations in Chinese Renminbi and Japanese yen, respectively. Net cash flows are converted to and from U .S. dollars through the spot market. The Company also has cash receipts under leases denominated in Chinese Renminbi, Japanese yen, Canadian dollars and Euros which are converted to U.S. dollars through the spot market. The Company’s policy is to not use a 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6 (the “Foreign Currency Hedges”), with settlement dates throughout 2016 and 2017 . Foreign currency derivatives are recognized and measured in the balance sheet at fair value. Changes in the fair value (gains or losses )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densed consolid ated statement of operations. The Company currently does not hold any derivatives which are not designated as hedging instruments and therefore no gain or loss pertaining to an ineffective portion has been recognized.</t>
  </si>
  <si>
    <t>ASU 2010-20</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 ispute resolution or for the provision of further information or supporting documentation to the customer.</t>
  </si>
  <si>
    <t>Financing Receivables (Tables)</t>
  </si>
  <si>
    <t>Financing receivables, consisting of net investment in sales-type leases and receivables from financed sales</t>
  </si>
  <si>
    <t xml:space="preserve">Financing receivables, consisting of net investment in sales-type leases and receivables from financed sales of theater systems are as follows: June 30, December 31, 2016 2015 Gross minimum lease payments receivable $ 11,626 $ 13,998 Unearned finance income (1,929) (2,381) Minimum lease payments receivable 9,697 11,617 Accumulated allowance for uncollectible amounts (672) (672) Net investment in leases 9,025 10,945 Gross financed sales receivables 148,370 146,232 Unearned finance income (37,868) (39,378) Financed sales receivables 110,502 106,854 Accumulated allowance for uncollectible amounts (643) (568) Net financed sales receivables 109,859 106,286 Total financing receivables $ 118,884 $ 117,231 Net financed sales receivables due within one year $ 21,134 $ 19,068 Net financed sales receivables due after one year $ 88,725 $ 87,218 </t>
  </si>
  <si>
    <t>Inventories (Tables)</t>
  </si>
  <si>
    <t xml:space="preserve"> June 30, December 31, 2016 2015 Raw materials $ 32,032 $ 25,750 Work-in-process 2,252 2,628 Finished goods 10,492 10,375 $ 44,776 $ 38,753 </t>
  </si>
  <si>
    <t>Property Plant and Equipment (Tables)</t>
  </si>
  <si>
    <t xml:space="preserve"> As at June 30, 2016 Accumulated Net Book Cost Depreciation Value Equipment leased or held for use Theater system components $ 208,036 $ 82,329 $ 125,707 Camera equipment 5,879 3,605 2,274 213,915 85,934 127,981 Assets under construction 19,475 - 19,475 Other property, plant and equipment Land 8,203 - 8,203 Buildings 68,305 13,744 54,561 Office and production equipment 39,356 19,638 19,718 Leasehold improvements 7,177 2,635 4,542 123,041 36,017 87,024 $ 356,431 $ 121,951 $ 234,480 As at December 31, 2015 Accumulated Net Book Cost Depreciation Value Equipment leased or held for use Theater system components $ 199,974 $ 74,568 $ 125,406 Camera equipment 5,393 3,368 2,025 205,367 77,936 127,431 Assets under construction 9,616 - 9,616 Other property, plant and equipment Land 8,203 - 8,203 Buildings 67,150 12,679 54,471 Office and production equipment 34,396 17,035 17,361 Leasehold improvements 3,512 2,327 1,185 113,261 32,041 81,220 $ 328,244 $ 109,977 $ 218,267 </t>
  </si>
  <si>
    <t>Other Intangible Assets (Tables)</t>
  </si>
  <si>
    <t xml:space="preserve"> As at June 30, 2016 Accumulated Net Book Cost Amortization Value Patents and trademarks $ 11,046 $ 6,766 $ 4,280 Licenses and intellectual property 22,490 6,970 15,520 Other 12,977 3,498 9,479 $ 46,513 $ 17,234 $ 29,279 As at December 31, 2015 Accumulated Net Book Cost Amortization Value Patents and trademarks $ 10,399 $ 6,502 $ 3,897 Licenses and intellectual property 22,390 6,464 15,926 Other 11,878 2,751 9,127 $ 44,667 $ 15,717 $ 28,950 </t>
  </si>
  <si>
    <t>Other Intangible Assets - Future Amortization</t>
  </si>
  <si>
    <t xml:space="preserve">As at June 30, 2016 , estimated amortization expense for each of the years ended December 31, are as follows: 2016 (six months remaining) $ 1,718 2017 3,436 2018 3,436 2019 3,436 2020 3,436 </t>
  </si>
  <si>
    <t>Credit Facility and Playa Vista Loan (Tables)</t>
  </si>
  <si>
    <t xml:space="preserve">Bank indebtedness includes the following: June 30, December 31, 2016 2015 Playa Vista Loan $ 28,667 $ 29,667 Deferred charges on debt financing (371) (391) $ 28,296 $ 29,276 </t>
  </si>
  <si>
    <t>Construction loan principal payments</t>
  </si>
  <si>
    <t xml:space="preserve">In accordance with the loan agreement, the Company is obligated to make payments on the principal of th e loan as follows: 2016 (six months remaining) $ 1,000 2017 2,000 2018 2,000 2019 2,000 2020 2,000 Thereafter 19,667 $ 28,667 </t>
  </si>
  <si>
    <t>Contingencies and Guarantees (Tables)</t>
  </si>
  <si>
    <t>Accrual for product warranties</t>
  </si>
  <si>
    <t xml:space="preserve"> June 30, December 31, 2016 2015 Balance at the beginning of period $ - $ 6 Warranty redemptions - (6) Warranties issued 15 - Revisions - - Balance at the end of period $ 15 $ - </t>
  </si>
  <si>
    <t>Condensed Consolidated Statements of Cash Flows Supplemental Information (Tables)</t>
  </si>
  <si>
    <t xml:space="preserve"> Six Months Ended June 30, 2016 2015 Decrease (increase) in: Accounts receivable $ 2,930 $ (15,830) Financing receivables (994) (3,645) Inventories (6,284) (17,282) Prepaid expenses (2,256) (1,881) Commissions and other deferred selling expenses (13) (279) Insurance recoveries 132 (101) Other assets (1,153) (1,912) Increase (decrease) in: Accounts payable (1,892) 7,315 Accrued and other liabilities (7,783) (15,276) Deferred revenue 1,914 9,620 $ (15,399) $ (39,271) </t>
  </si>
  <si>
    <t>Cash payments</t>
  </si>
  <si>
    <t xml:space="preserve"> Six Months Ended June 30, 2016 2015 Income taxes $ 16,146 $ 16,598 Interest $ 360 $ 160 </t>
  </si>
  <si>
    <t>Summary of depreciation and amortization</t>
  </si>
  <si>
    <t xml:space="preserve"> Six Months Ended June 30, 2016 2015 Film assets $ 7,481 $ 8,243 Property, plant and equipment Joint revenue sharing arrangements 7,564 6,575 Other property, plant and equipment 4,816 3,585 Other intangible assets 1,512 1,544 Other assets 420 381 Deferred financing costs 271 396 $ 22,064 $ 20,724 </t>
  </si>
  <si>
    <t>Write downs, net of recoveries</t>
  </si>
  <si>
    <t xml:space="preserve"> Six Months Ended June 30, 2016 2015 Accounts receivable $ 281 $ 348 Financing receivables 75 - Inventories 261 464 Impairment of investments 194 350 Property, plant and equipment 408 295 Other intangible assets 30 - $ 1,249 $ 1,457 </t>
  </si>
  <si>
    <t>Income Taxes (Tables)</t>
  </si>
  <si>
    <t>Income tax effect related to other comprehensive loss</t>
  </si>
  <si>
    <t xml:space="preserve"> Three Months Ended Six Months Ended June 30, June 30, 2016 2015 2016 2015 Unrealized change in cash flow hedging instruments $ 13 $ (92) $ (561) $ 702 Realized change in cash flow hedging instruments upon settlement (186) (135) (518) (302) Amortization of actuarial loss on postretirement benefit plan (5) - (10) - Foreign currency translation adjustments - 21 - 38 $ (178) $ (206) $ (1,089) $ 438 </t>
  </si>
  <si>
    <t>Capital Stock (Tables)</t>
  </si>
  <si>
    <t>Weighted average fair value of common share granted to employees and directors</t>
  </si>
  <si>
    <t xml:space="preserve">The following assumptions were used to estimate the average fair value of the stock options: Three Months Six Months Ended June 30, Ended June 30, 2016 2015 2016 2015 Average risk-free interest rate 1.72% n/a 1.72% 1.97% Expected option life (in years) 4.79 - 5.24 n/a 4.79 - 5.24 3.55 - 5.76 Expected volatility 30% n/a 30% 30% Dividend yield 0% n/a 0% 0% </t>
  </si>
  <si>
    <t>Option activity under the Stock Option Plan and the IMAX LTIP</t>
  </si>
  <si>
    <t xml:space="preserve">The following table summari zes certain information in respect of option activity under the SOP and IMAX LTIP for the six month periods ended June 30 : Weighted Average Exercise Number of Shares Price Per Share 2016 2015 2016 2015 Options outstanding, beginning of period 4,805,244 5,925,660 $ 27.03 $ 24.24 Granted 814,603 871,431 31.58 31.56 Exercised (193,471) (1,172,331) 18.28 19.49 Forfeited (7,292) (30,624) 25.87 27.82 Options outstanding, end of period 5,419,084 5,594,136 28.03 26.35 Options exercisable, end of period 3,653,921 3,054,774 27.14 24.88 </t>
  </si>
  <si>
    <t>Restricted Stock Units activity under the IMAX LTIP</t>
  </si>
  <si>
    <t xml:space="preserve">The following table summarizes certain information in respect of RSU activity under the IMAX LTIP for the six months ended June 30 : Number of Awards Weighted Average Grant Date Fair Value Per Share 2016 2015 2016 2015 RSUs outstanding, beginning of period 973,637 595,834 $ 32.27 $ 27.13 Granted 397,441 333,096 31.80 34.37 Vested and settled (243,616) (159,732) 29.61 29.27 Forfeited (8,028) (11,670) 31.43 29.08 RSUs outstanding, end of period 1,119,434 757,528 32.69 29.83 </t>
  </si>
  <si>
    <t>Basic and diluted per-share computations</t>
  </si>
  <si>
    <t xml:space="preserve">Reconciliations of the numerator and denominator of the basic and diluted per-share computations are comprised of the following: Three Months Six Months Ended June 30, Ended June 30, 2016 2015 2016 2015 Net income attributable to common shareholders $ 7,791 $ 24,350 $ 17,318 $ 24,741 Less: Accretion charges associated with redeemable common stock - (262) - (484) Net income applicable to common shareholders $ 7,791 $ 24,088 $ 17,318 $ 24,257 Weighted average number of common shares (000's): Issued and outstanding, beginning of period 68,276 69,586 69,673 68,988 Weighted average number of shares (repurchased) issued during the period (508) 257 (1,133) 538 Weighted average number of shares used in computing basic income per share 67,768 69,843 68,540 69,526 Assumed exercise of stock options and RSUs, net of shares assumed repurchased 687 1,845 682 1,823 Weighted average number of shares used in computing diluted income per share 68,455 71,688 69,222 71,349 </t>
  </si>
  <si>
    <t>Movement of Shareholders' Equity</t>
  </si>
  <si>
    <t xml:space="preserve">The following summarizes the movement of Shareholders’ Equity attributable to common shareholders for the six months ended June 30, 2016 : Balance as at December 31, 2015 $ 624,791 Net income attributable to common shareholders 17,318 Adjustments to capital stock: Cash received from the issuance of common shares 3,537 Issuance of common shares for vested RSUs 560 Fair value of stock options exercised at the grant date 1,278 Average carrying value of repurchased and retired common shares (17,974) Share held in treasury (13) Adjustments to other equity: Employee stock options granted 6,450 Non-employee stock options granted and vested 30 Fair value of stock options exercised at the grant date (1,278) RSUs granted 8,255 RSUs vested (8,068) Stock exercised from treasury shares (1,215) Cash received from the issuance of common shares in excess of par value 46 Adjustments to accumulated deficit: Common shares repurchased and retired (67,740) Adjustments to accumulated other comprehensive loss: Unrealized net gain from cash flow hedging instruments 2,158 Realization of cash flow hedging net loss upon settlement 1,993 Foreign currency translation adjustments (124) Amortization of actuarial loss on postretirement benefit plan 34 Tax effect of movement in other comprehensive income (1,089) Balance as at June 30, 2016 $ 568,949 </t>
  </si>
  <si>
    <t>Segmented Information (Tables)</t>
  </si>
  <si>
    <t>Inter-segment revenue</t>
  </si>
  <si>
    <t xml:space="preserve"> Three Months Ended Six Months Ended June 30, June 30, 2016 2015 2016 2015 Revenue (1) IMAX theater systems IMAX systems $ 22,961 $ 22,365 $ 44,821 $ 34,479 Theater system maintenance 9,912 9,158 19,738 18,008 Joint revenue sharing arrangements 23,856 31,594 47,242 47,462 56,729 63,117 111,801 99,949 Films Production and IMAX DMR 27,413 36,603 57,218 54,279 Distribution 890 1,158 1,253 2,546 Post-production 1,702 1,608 4,109 4,498 30,005 39,369 62,580 61,323 Other 5,009 4,674 9,490 8,099 Total $ 91,743 $ 107,160 $ 183,871 $ 169,371 Gross margin IMAX theater systems IMAX systems (2) $ 13,675 $ 13,537 $ 21,509 $ 21,722 Theater system maintenance 3,370 3,089 6,809 6,370 Joint revenue sharing arrangements (2) 15,744 24,069 33,736 34,686 32,789 40,695 62,054 62,778 Films Production and IMAX DMR (2) 17,127 28,488 39,950 41,713 Distribution (2) (577) (351) (1,256) (216) Post-production 776 317 2,025 895 17,326 28,454 40,719 42,392 Other 162 (114) (320) (154) Total $ 50,277 $ 69,035 $ 102,453 $ 105,016 </t>
  </si>
  <si>
    <t>Geographic Information</t>
  </si>
  <si>
    <t xml:space="preserve"> Three Months Ended Six Months Ended June 30, June 30, 2016 2015 2016 2015 Revenue United States $ 32,593 $ 42,541 $ 68,137 $ 68,032 Canada 547 3,145 7,624 5,028 Greater China 30,122 26,117 55,061 43,913 Western Europe 8,896 11,873 20,382 17,039 Asia (excluding Greater China) 8,810 9,949 14,369 15,725 Latin America 3,627 2,955 7,154 5,390 Russia &amp; the CIS 3,595 5,864 5,287 7,805 Rest of the World 3,553 4,716 5,857 6,439 Total $ 91,743 $ 107,160 $ 183,871 $ 169,371 </t>
  </si>
  <si>
    <t>Employees Pension and Postretirement Benefits (Tables)</t>
  </si>
  <si>
    <t>Defined Benefit Plan Disclosure [Line Items]</t>
  </si>
  <si>
    <t>Amounts accrued</t>
  </si>
  <si>
    <t xml:space="preserve">The following table provides disclosure of the pension obligation for the SERP: June 30, December 31, 2016 2015 Projected benefit obligation: Obligation, beginning of period $ 19,478 $ 19,405 Interest cost 131 253 Actuarial gain - (180) Obligation, end of period and unfunded status $ 19,609 $ 19,478 </t>
  </si>
  <si>
    <t>SERP Benefits [Member]</t>
  </si>
  <si>
    <t>Pension Expense</t>
  </si>
  <si>
    <t xml:space="preserve">The following table provides disclosure of pension expense for the SERP: Three Months Ended Six Months Ended June 30, June 30, 2016 2015 2016 2015 Interest cost $ 65 $ 63 $ 131 $ 126 Pension expense $ 65 $ 63 $ 131 $ 126 </t>
  </si>
  <si>
    <t>Schedule of expected benefit payments</t>
  </si>
  <si>
    <t xml:space="preserve">The following benefit payments are expected to be made as per the current SERP assumptions and the terms of the SERP in each of the next 5 years, and in the aggregate: 2016 (six months remaining) $ - 2017 19,871 2018 - 2019 - 2020 - Thereafter - $ 19,871 </t>
  </si>
  <si>
    <t>Postretirement Benefits Executives [Member]</t>
  </si>
  <si>
    <t xml:space="preserve">The following benefit payments are expected to be made as per the current plan assumptions in each of the next 5 years: 2016 (six months remaining) $ 34 2017 54 2018 60 2019 66 2020 33 Thereafter 532 Total $ 779 </t>
  </si>
  <si>
    <t>Postretirement Benefits Canadian Employees [Member]</t>
  </si>
  <si>
    <t xml:space="preserve">The following benefit payments are expected to be made as p er the current plan assumptions in each of the next 5 years: 2016 (six months remaining) $ 96 2017 101 2018 109 2019 116 2020 118 Thereafter 1,354 Total $ 1,894 </t>
  </si>
  <si>
    <t>Financial Instruments (Tables)</t>
  </si>
  <si>
    <t>Fair Value of Financial Instruments</t>
  </si>
  <si>
    <t xml:space="preserve">The carrying values of the Company’s cash and cash equivalents, accounts receivable, accounts payable and accrued liabilities due within one yea r approximate fair values due to the short-term maturity of these instruments. The Company’s other financial instruments are comprised of the following: As at June 30, 2016 As at December 31, 2015 Carrying Estimated Carrying Estimated Amount Fair Value Amount Fair Value Cash and cash equivalents $ 228,081 $ 228,081 $ 317,449 $ 317,449 Net financed sales receivable $ 109,859 $ 112,505 $ 106,286 $ 108,184 Net investment in sales-type leases $ 9,025 $ 9,192 $ 10,945 $ 11,154 Available-for-sale investment $ 1,000 $ 1,011 $ 1,000 $ 997 Foreign exchange contracts — designated forwards $ (271) $ (271) $ (4,423) $ (4,423) Borrowings under the Playa Vista Loan $ (28,667) $ (28,667) $ (29,667) $ (29,667) </t>
  </si>
  <si>
    <t>Recorded Investment in Financing Receivables</t>
  </si>
  <si>
    <t xml:space="preserve">The following table discloses the recorded investment in financing receivables by credit quality indicator: As at June 30, 2016 As at December 31, 2015 Minimum Financed Minimum Financed Lease Sales Lease Sales Payments Receivables Total Payments Receivables Total In good standing $ 8,328 $ 108,127 $ 116,455 $ 10,252 $ 105,352 $ 115,604 Pre-approved transactions - 1,213 1,213 - 757 757 Transactions suspended 1,369 1,162 2,531 1,365 745 2,110 $ 9,697 $ 110,502 $ 120,199 $ 11,617 $ 106,854 $ 118,471 </t>
  </si>
  <si>
    <t>Investment In Financing Receivables On Nonaccrual Status</t>
  </si>
  <si>
    <t xml:space="preserve">The Company’s investment in financing receivables on nonaccrual status is as follows: As at June 30, 2016 As at December 31, 2015 Recorded Related Recorded Related Investment Allowance Investment Allowance Net investment in leases $ 1,369 $ (672) $ 1,365 $ (672) Net financed sales receivables 1,162 (643) 745 (568) Total $ 2,531 $ (1,315) $ 2,110 $ (1,240) </t>
  </si>
  <si>
    <t>Aging of Financing Receivables</t>
  </si>
  <si>
    <t xml:space="preserve">The Company’s aged financing receivables are as follows: As at June 30, 2016 Related Recorded Accrued Billed Unbilled Total Investment and 30-89 Financing Recorded Recorded Related Net of Current Days 90+ Days Receivables Investment Investment Allowances Allowances Net investment in leases $ 139 $ 23 $ 721 $ 883 $ 8,814 $ 9,697 $ (672) $ 9,025 Net financed sales receivables 1,891 2,465 2,223 6,579 103,923 110,502 (643) 109,859 Total $ 2,030 $ 2,488 $ 2,944 $ 7,462 $ 112,737 $ 120,199 $ (1,315) $ 118,884 As at December 31, 2015 Related Recorded Accrued Billed Unbilled Total Investment and 30-89 Financing Recorded Recorded Related Net of Current Days 90+ Days Receivables Investment Investment Allowances Allowances Net investment in leases $ 840 $ 177 $ 446 $ 1,463 $ 10,154 $ 11,617 $ (672) $ 10,945 Net financed sales receivables 908 1,013 1,177 3,098 103,756 106,854 (568) 106,286 Total $ 1,748 $ 1,190 $ 1,623 $ 4,561 $ 113,910 $ 118,471 $ (1,240) $ 117,231 </t>
  </si>
  <si>
    <t>Financing receivables continues to accrue finance income</t>
  </si>
  <si>
    <t xml:space="preserve">The Company’s recorded investm ent in past due financing receivables for which the Company continues to accrue finance income is as follows: As at June 30, 2016 Related Recorded Accrued Billed Unbilled Investment and Financing Recorded Related Past Due Current 30-89 Days 90+ Days Receivables Investment Allowance and Accruing Net investment in leases $ 76 $ 50 $ 119 $ 245 $ 2,332 $ - $ 2,577 Net financed sales receivables 247 230 1,136 1,613 11,307 - 12,920 Total $ 323 $ 280 $ 1,255 $ 1,858 $ 13,639 $ - $ 15,497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t>
  </si>
  <si>
    <t>Impaired financing receivables</t>
  </si>
  <si>
    <t xml:space="preserve">The following table discloses information rega rding the Company’s impaired financing receivables: For the Three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Three Months Ended June 30, 2015 Average Interest Recorded Unpaid Related Recorded Income Investment Principal Allowance Investment Recognized Recorded investment for which there is a related allowance: Net financed sales receivables $ 525 $ 49 $ (494) $ 525 $ - Recorded investment for which there is no related allowance: Net financed sales receivables - - - - - Total recorded investment in impaired loans: Net financed sales receivables $ 525 $ 49 $ (494) $ 525 $ - For the Six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Six Months Ended June 30, 2015 Average Interest Recorded Unpaid Related Recorded Income Investment Principal Allowance Investment Recognized Recorded investment for which there is a related allowance: Net financed sales receivables $ 525 $ 49 $ (494) $ 525 $ - Recorded investment for which there is no related allowance: Net financed sales receivables - - - - - Total recorded investment in impaired loans: Net financed sales receivables $ 525 $ 49 $ (494) $ 525 $ - </t>
  </si>
  <si>
    <t>Allowance for credit losses and investment in financing receivables</t>
  </si>
  <si>
    <t xml:space="preserve">The Company’s activity in th e allowance for credit losses for the period and the Company’s recorded investment in financing receivables are as follows: Three Months Ended June 30, 2016 Six Months Ended June 30, 2016 Net Investment Net Financed Net Investment Net Financed in Leases Sales Receivables in Leases Sales Receivables Allowance for credit losses: Beginning balance $ 672 $ 643 $ 672 $ 568 Charge-offs - - - - Recoveries - - - - Provision - - - 75 Ending balance $ 672 $ 643 $ 672 $ 643 Ending balance: individually evaluated for impairment $ 672 $ 643 $ 672 $ 643 Financing receivables: Ending balance: individually evaluated for impairment $ 9,697 $ 110,502 $ 9,697 $ 110,502 Three Months Ended June 30, 2015 Six Months Ended June 30, 2015 Net Investment Net Financed Net Investment Net Financed in Leases Sales Receivables in Leases Sales Receivables Allowance for credit losses: Beginning balance $ 972 $ 494 $ 972 $ 494 Charge-offs - - - - Recoveries - - - - Provision - - - - Ending balance $ 972 $ 494 $ 972 $ 494 Ending balance: individually evaluated for impairment $ 972 $ 494 $ 972 $ 494 Financing receivables: Ending balance: individually evaluated for impairment $ 11,594 $ 98,364 $ 11,594 $ 98,364 </t>
  </si>
  <si>
    <t>Notional amount of derivative</t>
  </si>
  <si>
    <t xml:space="preserve">Notional value of foreign exchange contracts: June 30, December 31, 2016 2015 Derivatives designated as hedging instruments: Foreign exchange contracts — Forwards $ 33,359 $ 30,710 </t>
  </si>
  <si>
    <t>Fair value of foreign exchange contracts</t>
  </si>
  <si>
    <t xml:space="preserve">Fair value of derivatives in foreign exchange contracts: June 30, December 31, Balance Sheet Location 2016 2015 Derivatives designated as hedging instruments: Foreign exchange contracts — Forwards Other assets $ 841 $ - Accrued and other liabilities (1,112) (4,423) $ (271) $ (4,423) </t>
  </si>
  <si>
    <t>Derivatives in Foreign Currency Hedging relationships</t>
  </si>
  <si>
    <t xml:space="preserve">Derivatives in Foreign Currency Hedging relationships for the six months ended June 30 : Three Months Ended June 30, Six Months Ended June 30, 2016 2015 2016 2015 Foreign exchange contracts — Forwards Derivative (Loss) Gain Recognized in OCI (Effective Portion) $ (49) $ 352 $ 2,158 $ (2,674) Location of Derivative Loss Reclassified from AOCI Three Months Ended June 30, Six Months Ended June 30, into Income (Effective Portion) 2016 2015 2016 2015 Foreign exchange contracts — Forwards Selling, general and administrative expenses $ (716) $ (516) $ (1,993) $ (1,151) </t>
  </si>
  <si>
    <t>Non-Controlling Interests (Tables)</t>
  </si>
  <si>
    <t>IMAX China Noncontrolling Interest</t>
  </si>
  <si>
    <t>Non-controlling Interests</t>
  </si>
  <si>
    <t xml:space="preserve">Balance as at December 31, 2015 $ 49,959 Net income 5,628 Other comprehensive loss (1,273) Balance as at June 30, 2016 $ 54,314 </t>
  </si>
  <si>
    <t>Other Noncontrolling Interest [Member]</t>
  </si>
  <si>
    <t xml:space="preserve">Balance as at December 31, 2015 $ 3,307 Net loss (86) Balance as at June 30, 2016 $ 3,221 </t>
  </si>
  <si>
    <t>Basis of Presentation (Details) - USD ($) $ in Millions</t>
  </si>
  <si>
    <t>Basis of Presentation (Textuals) [Abstract]</t>
  </si>
  <si>
    <t>Number Of Variable Interest Entities</t>
  </si>
  <si>
    <t>Number Of Variable Interest Entities Primary Beneficiary</t>
  </si>
  <si>
    <t>Number Of Variable Interest Entities Not A Primary Beneficiary</t>
  </si>
  <si>
    <t>Variable interest entity, non-consolidated, Assets</t>
  </si>
  <si>
    <t>Variable interest entity, non-consolidated, Liabilities</t>
  </si>
  <si>
    <t>Variable Interest Entity, Primary Beneficiary [Member]</t>
  </si>
  <si>
    <t>Variable interest entity, consolidated, Assets</t>
  </si>
  <si>
    <t>Variable interest entity, consolidated, Liabilities</t>
  </si>
  <si>
    <t>Variable Interest Entity, Not Primary Beneficiary [Member]</t>
  </si>
  <si>
    <t>Earnings of the investees</t>
  </si>
  <si>
    <t>Carrying value of film production company VIEs</t>
  </si>
  <si>
    <t>Loss exposure</t>
  </si>
  <si>
    <t>New Accounting Standards And Accounting Changes (Details) - USD ($) $ in Thousands</t>
  </si>
  <si>
    <t>New Accounting Pronouncements and Changes in Accounting Principles</t>
  </si>
  <si>
    <t>Deferred charges on debt financing</t>
  </si>
  <si>
    <t>Accumulated earnings relcass due to adoption of ASU 2016-09</t>
  </si>
  <si>
    <t>Deferred tax asset reclass due to adoption of ASU 2016-09</t>
  </si>
  <si>
    <t>Other equity reclass due to adoption of ASU 2016-09</t>
  </si>
  <si>
    <t>Stock-based compensation expense recovery due to adoption of ASU 2016-09</t>
  </si>
  <si>
    <t>Excess tax benefit due to adoption of ASU 2016-09</t>
  </si>
  <si>
    <t>Financing Receivables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Inventories (Details) - USD ($) $ in Thousands</t>
  </si>
  <si>
    <t>Raw materials</t>
  </si>
  <si>
    <t>Work-in-process</t>
  </si>
  <si>
    <t>Finished goods</t>
  </si>
  <si>
    <t>Total</t>
  </si>
  <si>
    <t>Property Plant and Equipment (Details) - USD ($) $ in Thousands</t>
  </si>
  <si>
    <t>Cost</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Other Intangible Assets (Details) - USD ($) $ in Thousands</t>
  </si>
  <si>
    <t>Other Intangible Assets, Cost</t>
  </si>
  <si>
    <t>Other Intangible Assets, Accumulated Amortization</t>
  </si>
  <si>
    <t>Other Intangible Assets, Net Book Value</t>
  </si>
  <si>
    <t>Patents and Trademarks [Member]</t>
  </si>
  <si>
    <t>Licenses and Intellectual Property [Member]</t>
  </si>
  <si>
    <t>Other [Member]</t>
  </si>
  <si>
    <t>Credit Facility and Playa Vista Loan (Details) - USD ($) $ in Thousands</t>
  </si>
  <si>
    <t>Bank indebtedness [Line Items]</t>
  </si>
  <si>
    <t>Total bank indebtedness</t>
  </si>
  <si>
    <t>Playa Vista Loan [Member]</t>
  </si>
  <si>
    <t>Playa Vista Loan</t>
  </si>
  <si>
    <t>Playa Vista loan principal payments</t>
  </si>
  <si>
    <t>2016 (six months remaining)</t>
  </si>
  <si>
    <t>Thereafter</t>
  </si>
  <si>
    <t>Contingencies and Guarantees (Details) - USD ($) $ in Thousands</t>
  </si>
  <si>
    <t>12 Months Ended</t>
  </si>
  <si>
    <t>Balance at the beginning of period</t>
  </si>
  <si>
    <t>Warranty redemptions</t>
  </si>
  <si>
    <t>Warranties issued</t>
  </si>
  <si>
    <t>Revisions</t>
  </si>
  <si>
    <t>Balance at the end of period</t>
  </si>
  <si>
    <t>Condensed Consolidated Statement of Operations Supplemental Information (Details) $ in Thousands</t>
  </si>
  <si>
    <t>Jun. 30, 2016USD ($)yrFilmexhibitorTheaters</t>
  </si>
  <si>
    <t>Jun. 30, 2015USD ($)</t>
  </si>
  <si>
    <t>Jun. 30, 2015USD ($)Film</t>
  </si>
  <si>
    <t>Selling Expenses</t>
  </si>
  <si>
    <t>Deferred direct selling costs and direct advertising and marketing included in costs and expenses applicable to revenues-equipment and product sales</t>
  </si>
  <si>
    <t>Film exploitation costs, including advertising and marketing included in costs and expenses applicable to revenues-services</t>
  </si>
  <si>
    <t>Commissions recognized as cost and expenses included in costs and expenses applicable to revenues-rentals</t>
  </si>
  <si>
    <t>Direct advertising and marketing costs included in costs and expenses applicable to revenues-rentals</t>
  </si>
  <si>
    <t>Foreign Exchange</t>
  </si>
  <si>
    <t>Foreign exchange translation (loss) gain related to monetary assets and liabilities</t>
  </si>
  <si>
    <t>Collaborative Arrangements</t>
  </si>
  <si>
    <t>Total number of exhibitors under joint revenue sharing agreements | exhibitor</t>
  </si>
  <si>
    <t>Total number of theater systems under joint revenue sharing agreements | Theaters</t>
  </si>
  <si>
    <t>Total number of operating theaters under joint revenue sharing agreement | Theaters</t>
  </si>
  <si>
    <t>Amounts attributable to transactions arising between the company and its customers under joint revenue sharing arrangements</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Minimum [Member]</t>
  </si>
  <si>
    <t>Non-cancellable term of joint revenue sharing arrangements | yr</t>
  </si>
  <si>
    <t>Percentage of the gross box-office receipts of the film, minimum for recovering digital re-mastering cost</t>
  </si>
  <si>
    <t>10.00%</t>
  </si>
  <si>
    <t>Maximum [Member]</t>
  </si>
  <si>
    <t>Non-cancellable term of joint revenue sharing arrangements</t>
  </si>
  <si>
    <t>longer</t>
  </si>
  <si>
    <t>Percentage of the gross box-office receipts of the film, maximum for recovering digital re-mastering cost</t>
  </si>
  <si>
    <t>15.00%</t>
  </si>
  <si>
    <t>Condensed Consolidated Statements of Cash Flows Supplemental Information (Details) - USD ($) $ in Thousands</t>
  </si>
  <si>
    <t>Decrease (increase) in:</t>
  </si>
  <si>
    <t>Accounts receivable</t>
  </si>
  <si>
    <t>Commissions and other deferred selling expenses</t>
  </si>
  <si>
    <t>Insurance recoveries</t>
  </si>
  <si>
    <t>Increase (decrease) in:</t>
  </si>
  <si>
    <t>Accrued and other Liabilities</t>
  </si>
  <si>
    <t>Income taxes</t>
  </si>
  <si>
    <t>Interest</t>
  </si>
  <si>
    <t>Receivable Provisions Net of Recoveries (Details) - USD ($) $ in Thousands</t>
  </si>
  <si>
    <t>Receivable Provisions, Net of Recoveries [Abstract]</t>
  </si>
  <si>
    <t>Income Taxes (Details) - USD ($) $ in Thousands</t>
  </si>
  <si>
    <t>Unrealized change in cash flow hedging instruments</t>
  </si>
  <si>
    <t>Realized change in cash flow hedging instruments upon settlement</t>
  </si>
  <si>
    <t>Amortization of actuarial loss on postretirement benefit plan</t>
  </si>
  <si>
    <t>Income tax effect on other comprehensive (loss) income</t>
  </si>
  <si>
    <t>Capital Stock (Details) - Employee Stock Option [Member]</t>
  </si>
  <si>
    <t>Average risk-free interest rate</t>
  </si>
  <si>
    <t>1.72%</t>
  </si>
  <si>
    <t>1.97%</t>
  </si>
  <si>
    <t>n/a</t>
  </si>
  <si>
    <t>Expected option life (in years)</t>
  </si>
  <si>
    <t>Expected volatility</t>
  </si>
  <si>
    <t>30.00%</t>
  </si>
  <si>
    <t>Dividend yield</t>
  </si>
  <si>
    <t>0.00%</t>
  </si>
  <si>
    <t>4 years 9 months 14 days</t>
  </si>
  <si>
    <t>3 years 6 months 18 days</t>
  </si>
  <si>
    <t>5 years 2 months 26 days</t>
  </si>
  <si>
    <t>5 years 9 months 4 days</t>
  </si>
  <si>
    <t>Segmented Information (Details) - USD ($) $ in Thousands</t>
  </si>
  <si>
    <t>Gross margins</t>
  </si>
  <si>
    <t>IMAX theater systems total [Member]</t>
  </si>
  <si>
    <t>[1]</t>
  </si>
  <si>
    <t>IMAX systems [Member]</t>
  </si>
  <si>
    <t>[2]</t>
  </si>
  <si>
    <t>Theater system maintenance [Member]</t>
  </si>
  <si>
    <t>Joint revenue sharing arrangements [Member]</t>
  </si>
  <si>
    <t>Films Total [Member]</t>
  </si>
  <si>
    <t>Production and IMAX DMR [Member]</t>
  </si>
  <si>
    <t>Distribution [Member]</t>
  </si>
  <si>
    <t>Post-production [Member]</t>
  </si>
  <si>
    <t>The Company’s largest customer represented 15.0% and 15.3% of total revenues for the three and six months ended June 30, 2016, respectively (2015 — 17.3% and 17.3%, respectively).</t>
  </si>
  <si>
    <t>IMAX systems include marketing and commission costs of $0.6 million and $1.1 million for the three and six months ended June 30, 2016, respectively (2015 — $0.6 million and $0.9 million, respectively). Joint revenue sharing arrangements segment margins include advertising, marketing and commission costs of $1.4 million and $1.5 million for the three and six months ended June 30, 2016, respectively (2015 — $1.3 million and $1.4 million, respectively). Production and DMR segment margins include marketing costs of $5.2 million and $7.5 million for the three and six months ended June 30, 2016, respectively (2015 — $3.6 million and $4.9 million, respectively). Distribution segment margins include marketing expense of $0.8 million and $1.5 million for the three and six months ended June 30, 2016, respectively (2015 — cost of less than $0.1 million and cost recovery of $0.1 million, respectively).</t>
  </si>
  <si>
    <t>Employees Pension and Postretirement Benefits (Details) - Pension Plans, Defined Benefit [Member] - USD ($) $ in Thousands</t>
  </si>
  <si>
    <t>Amounts Accrued</t>
  </si>
  <si>
    <t>Obligation, beginning of period</t>
  </si>
  <si>
    <t>Interest cost</t>
  </si>
  <si>
    <t>Actuarial gain</t>
  </si>
  <si>
    <t>Obligation, end of period and unfunded status</t>
  </si>
  <si>
    <t>Pension expense</t>
  </si>
  <si>
    <t>Financial Instruments (Details) - USD ($) $ in Thousands</t>
  </si>
  <si>
    <t>Dec. 31, 2014</t>
  </si>
  <si>
    <t>Other Financial Instrument</t>
  </si>
  <si>
    <t>Net financed sales receivable</t>
  </si>
  <si>
    <t>Net investment in sales-type leases</t>
  </si>
  <si>
    <t>Foreign exchange contracts - designated forwards</t>
  </si>
  <si>
    <t>Carrying (Reported) Amount, Fair Value Disclosure [Member] | Fair Value, Inputs, Level 1 [Member]</t>
  </si>
  <si>
    <t>Carrying (Reported) Amount, Fair Value Disclosure [Member] | Fair Value, Inputs, Level 2 [Member]</t>
  </si>
  <si>
    <t>Available-for-sale investment</t>
  </si>
  <si>
    <t>Borrowings under the Playa Vista Loan</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Non-Controlling Interests (Details) - USD ($) $ in Thousands</t>
  </si>
  <si>
    <t>Share issuance costs from the issuance of subsidiary shares to a non-controlling interest</t>
  </si>
  <si>
    <t>Net income (loss)</t>
  </si>
  <si>
    <t>Balance as at December 31, 2015</t>
  </si>
  <si>
    <t>Other comprehensive loss</t>
  </si>
  <si>
    <t>Balance as at June 30, 2016</t>
  </si>
  <si>
    <t>Financing Receivables (Details Textuals)</t>
  </si>
  <si>
    <t>Financing Receivables (Textuals) [Abstract]</t>
  </si>
  <si>
    <t>Financed sale receivables, Weighted average effective interest rate</t>
  </si>
  <si>
    <t>9.20%</t>
  </si>
  <si>
    <t>9.40%</t>
  </si>
  <si>
    <t>Inventories (Details Textuals) - USD ($) $ in Thousands</t>
  </si>
  <si>
    <t>Inventories (Textuals) [Abstract]</t>
  </si>
  <si>
    <t>Finished goods inventory with title passed to customer</t>
  </si>
  <si>
    <t>Write-downs for excess and obsolete inventory</t>
  </si>
  <si>
    <t>Other Intangible Assets (Details 1) $ in Thousands</t>
  </si>
  <si>
    <t>Jun. 30, 2016USD ($)</t>
  </si>
  <si>
    <t>Other Intangible Assets (Details Textuals) - USD ($) $ in Millions</t>
  </si>
  <si>
    <t>Other Intangible Assets (Textuals) [Abstract]</t>
  </si>
  <si>
    <t>Other Intangible Asset, comprised mainly of ERP System</t>
  </si>
  <si>
    <t>Acquisition of other intangible assets, cost</t>
  </si>
  <si>
    <t>Weighted average amortization period for additions to other intangible assets</t>
  </si>
  <si>
    <t>P10Y</t>
  </si>
  <si>
    <t>Costs incurred to renew or extend the term of acquired other intangible assets</t>
  </si>
  <si>
    <t>less than</t>
  </si>
  <si>
    <t>Credit Facility and Playa Vista Loan (Details Textuals) - USD ($) $ in Thousands</t>
  </si>
  <si>
    <t>Mar. 03, 2015</t>
  </si>
  <si>
    <t>Oct. 06, 2014</t>
  </si>
  <si>
    <t>Playa Vista Construction Loan [Member]</t>
  </si>
  <si>
    <t>Credit Facility and Playa Vista Construction Loan (Textuals) [Abstract]</t>
  </si>
  <si>
    <t>Playa Vista construction loan funding</t>
  </si>
  <si>
    <t>Interest rate description</t>
  </si>
  <si>
    <t>Prior to the conversion, the Playa Vista Construction Loan bore interest at a variable interest rate per annum equal to 2.25% above the 30-day LIBOR rate, and PV Borrower was required to make monthly payments of interest only.</t>
  </si>
  <si>
    <t>Effective interest rate</t>
  </si>
  <si>
    <t>2.43%</t>
  </si>
  <si>
    <t>Maximum borrowing capacity</t>
  </si>
  <si>
    <t>Amounts Drawn</t>
  </si>
  <si>
    <t>Playa Vista Construction Loan conversion date</t>
  </si>
  <si>
    <t>Oct. 19,
		2015</t>
  </si>
  <si>
    <t>Additional borrowing under revolving term loan</t>
  </si>
  <si>
    <t>As a result of the conversion, the interest rate decreased from 2.25% to 2.0% above the 30-day LIBOR rate</t>
  </si>
  <si>
    <t>Total cost of development of the Playa Vista Project</t>
  </si>
  <si>
    <t>2.44%</t>
  </si>
  <si>
    <t>Maturity date</t>
  </si>
  <si>
    <t>Oct. 19,
		2025</t>
  </si>
  <si>
    <t>Term of loan</t>
  </si>
  <si>
    <t>120 months</t>
  </si>
  <si>
    <t>Playa Vista Loan -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Wells Fargo Foreign Exchange Facility [Member]</t>
  </si>
  <si>
    <t>Settlement risk on its foreign currency forward contracts</t>
  </si>
  <si>
    <t>Notional Amount of arrangements entered into</t>
  </si>
  <si>
    <t>Bank of Montreal Facilities [Member]</t>
  </si>
  <si>
    <t>Remaining Borrowing Capacity</t>
  </si>
  <si>
    <t>Letters of credit and advance payment guarantees</t>
  </si>
  <si>
    <t>Credit Facility [Member]</t>
  </si>
  <si>
    <t>Credit Facility Maturity Date</t>
  </si>
  <si>
    <t>Mar. 3,
		2020</t>
  </si>
  <si>
    <t>Line of credit facility covenant terms</t>
  </si>
  <si>
    <t>On February 22, 2016, the Company amended the terms of the Credit Agreement to increase the general restricted payment basket thereunder (which covers, among other things, the repurchase of shares) from $150 million to $350 million in the aggregate after the amendment date.</t>
  </si>
  <si>
    <t>Compliance with covenants</t>
  </si>
  <si>
    <t>The Company was in compliance with all of its requirements at June 30, 2016.</t>
  </si>
  <si>
    <t>Contingencies and Guarantees (Details Textuals) - USD ($) $ in Millions</t>
  </si>
  <si>
    <t>25 Months Ended</t>
  </si>
  <si>
    <t>51 Months Ended</t>
  </si>
  <si>
    <t>95 Months Ended</t>
  </si>
  <si>
    <t>Dec. 14, 2015</t>
  </si>
  <si>
    <t>Mar. 27, 2008</t>
  </si>
  <si>
    <t>Dec. 02, 2011</t>
  </si>
  <si>
    <t>Final Award in favor of company</t>
  </si>
  <si>
    <t>Amount of $11.3 million plus an additional $2,512 each day in interest from October 1, 2007 until the date the award is paid</t>
  </si>
  <si>
    <t>$30,000 to cover the costs of the application</t>
  </si>
  <si>
    <t>Damages sought</t>
  </si>
  <si>
    <t>Counterclaim sought</t>
  </si>
  <si>
    <t>Financial Guarantees</t>
  </si>
  <si>
    <t>Indemnification of its directors/officers</t>
  </si>
  <si>
    <t>Other Indemnification</t>
  </si>
  <si>
    <t>Condensed Consolidated Statements of Cash Flows Supplemental Information (Details 1) - USD ($) $ in Thousands</t>
  </si>
  <si>
    <t>Summary of Depreciation and amortization</t>
  </si>
  <si>
    <t>Joint revenue sharing arrangements</t>
  </si>
  <si>
    <t>Other property, plant and equipment</t>
  </si>
  <si>
    <t>Deferred financing costs</t>
  </si>
  <si>
    <t>Condensed Consolidated Statements of Cash Flows Supplemental Information (Details 2) - USD ($) $ in Thousands</t>
  </si>
  <si>
    <t>Income Taxes (Details Textual) - USD ($) $ in Millions</t>
  </si>
  <si>
    <t>Deferred Tax Assets</t>
  </si>
  <si>
    <t>Deferred income tax asset after valuation allowance</t>
  </si>
  <si>
    <t>Deferred income tax asset before valuation allowance</t>
  </si>
  <si>
    <t>Valuation allowance</t>
  </si>
  <si>
    <t>Capital Stock (Details 2) - $ / shares</t>
  </si>
  <si>
    <t>Options outstanding, end of period</t>
  </si>
  <si>
    <t>Employee Stock Option [Member]</t>
  </si>
  <si>
    <t>Granted</t>
  </si>
  <si>
    <t>Granted, weighted average exercise price per share</t>
  </si>
  <si>
    <t>Exercised</t>
  </si>
  <si>
    <t>Exercised, weighted average exercise price per share</t>
  </si>
  <si>
    <t>Forfeited</t>
  </si>
  <si>
    <t>Forfeited, weighted average exercise price per share</t>
  </si>
  <si>
    <t>Cancelled</t>
  </si>
  <si>
    <t>Options outstanding, weighted average exercise price per share, end of period</t>
  </si>
  <si>
    <t>Options exercisable, end of period</t>
  </si>
  <si>
    <t>Options exercisable, weighted average exercise price per share, end of period</t>
  </si>
  <si>
    <t>Capital Stock (Details 3) - Restricted Share Units (RSUs) [Member] - $ / shares</t>
  </si>
  <si>
    <t>Resticted Share Units activity under the IMAX LTIP</t>
  </si>
  <si>
    <t>Granted, weighted average grant date fair value per share</t>
  </si>
  <si>
    <t>Vested and settled</t>
  </si>
  <si>
    <t>Vested and settled, weighted average grant date fair value per share</t>
  </si>
  <si>
    <t>Forfeited, weighted average grant date fair value per share</t>
  </si>
  <si>
    <t>RSUs outstanding, end of period</t>
  </si>
  <si>
    <t>RSUs outstanding, weighted average grant date fair value per share, end of period</t>
  </si>
  <si>
    <t>Capital Stock (Details 4) - USD ($) $ in Thousands</t>
  </si>
  <si>
    <t>Mar. 31, 2016</t>
  </si>
  <si>
    <t>Jan. 01, 2016</t>
  </si>
  <si>
    <t>Mar. 31, 2015</t>
  </si>
  <si>
    <t>Jan. 01, 2015</t>
  </si>
  <si>
    <t>Less: Accretion charges associated with redeemable common stock</t>
  </si>
  <si>
    <t>Net income applicable to common shareholders</t>
  </si>
  <si>
    <t>Weighted average number of common shares:</t>
  </si>
  <si>
    <t>Issued and outstanding, beginning of period</t>
  </si>
  <si>
    <t>Weighted average number of shares (repurchased) issu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Capital Stock (Details 5) - USD ($) $ in Thousands</t>
  </si>
  <si>
    <t>Movement of Shareholders Equity</t>
  </si>
  <si>
    <t>Adjustment to capital stock for cash received from issuance of common shares</t>
  </si>
  <si>
    <t>Adjustment to capital stock for issuance of common shares for vested RSUs</t>
  </si>
  <si>
    <t>Adjustment to capital stock for fair value of stock options exercised at the grant date</t>
  </si>
  <si>
    <t>Adjustment to capital stock for average carrying value of repurchased and retired common shares</t>
  </si>
  <si>
    <t>Adjustment to capital stock for shares held in treasury</t>
  </si>
  <si>
    <t>Adjustment to other equity for employee stock options granted</t>
  </si>
  <si>
    <t>Adjustment to other equity for non-employee stock options granted and vested</t>
  </si>
  <si>
    <t>Adjustment to other equity for fair value of stock options exercised at the grant date</t>
  </si>
  <si>
    <t>Adjustment to other equity for RSUs granted</t>
  </si>
  <si>
    <t>Adjustment to other equity for RSUs vested</t>
  </si>
  <si>
    <t>Adjustment to other equity for stock exercised from treasury shares</t>
  </si>
  <si>
    <t>Adjustment to other equity for cash received from the issuance of common shares in excess of par value</t>
  </si>
  <si>
    <t>Adjustment to accumulated deficit for common shares repurchased and retired</t>
  </si>
  <si>
    <t>Adjustment to accumulated other comprehensive loss for unrealized net gain from cash flow hedging instruments</t>
  </si>
  <si>
    <t>Adjustment to accumulated other comprehensive loss for the realization of cash flow hedging net loss upon settlement</t>
  </si>
  <si>
    <t>Adjustment to accumulated other comprehensive loss for foreign currency translation adjustments</t>
  </si>
  <si>
    <t>Adjustment to accumulated other comprehensive loss for the amortization of actuarial loss on post retirement benefit plan</t>
  </si>
  <si>
    <t>Adjustment to accumulated other comprehensive loss for tax effect of movement in other comprehensive income</t>
  </si>
  <si>
    <t>Capital Stock (Details Textual) - USD ($) $ / shares in Units, $ in Thousands</t>
  </si>
  <si>
    <t>9 Months Ended</t>
  </si>
  <si>
    <t>Oct. 07, 2015</t>
  </si>
  <si>
    <t>Apr. 20, 2016</t>
  </si>
  <si>
    <t>Oct. 08, 2015</t>
  </si>
  <si>
    <t>Jun. 16, 2014</t>
  </si>
  <si>
    <t>Capital Stock (Textuals) [Abstract]</t>
  </si>
  <si>
    <t>Share-based compensation costs recorded for the period</t>
  </si>
  <si>
    <t>Reserved common shares for future issuance</t>
  </si>
  <si>
    <t>Options outstanding</t>
  </si>
  <si>
    <t>Antidilutive shares issuable upon exercise of stock options and restricted share units</t>
  </si>
  <si>
    <t>Details of the share repurchase program</t>
  </si>
  <si>
    <t>On April 20, 2016, the Company’s board of directors approved an incremental $50 million increase to the share repurchase allowance, for an aggregate allowance of $200 million under the program. All other terms remain unchanged.</t>
  </si>
  <si>
    <t xml:space="preserve">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
  </si>
  <si>
    <t>Stock Repurchase Program, Authorized Amount</t>
  </si>
  <si>
    <t>Stock repurchase program incremental amount approved</t>
  </si>
  <si>
    <t>Stock Repurchase Program Expiration Date</t>
  </si>
  <si>
    <t>Jun. 30,
		2017</t>
  </si>
  <si>
    <t>Stock Repurchased And Retired During Period, Shares</t>
  </si>
  <si>
    <t>Stock Acquired, Average Cost per Share</t>
  </si>
  <si>
    <t>Payments For Repurchase Of Common Stock</t>
  </si>
  <si>
    <t>Value of treasury shares held in trust for future settlement of share based awards</t>
  </si>
  <si>
    <t>Tax benefits realized stock options</t>
  </si>
  <si>
    <t>Options exercisable</t>
  </si>
  <si>
    <t>Options outstanding, weighted average exercise price</t>
  </si>
  <si>
    <t>Weighted average fair value of options granted</t>
  </si>
  <si>
    <t>Options exercisable intrinsic value</t>
  </si>
  <si>
    <t>Weighted average remaining contractual life of exercisable option</t>
  </si>
  <si>
    <t>3 years 9 months 18 days</t>
  </si>
  <si>
    <t>Intrinsic value of options exercised</t>
  </si>
  <si>
    <t>Options common shares were vested and exercisable</t>
  </si>
  <si>
    <t>Weighted average exercise price of options forfieted</t>
  </si>
  <si>
    <t>Number of treasury shares held in trust for future settlement of share based awards</t>
  </si>
  <si>
    <t>Options Non Employees [Member]</t>
  </si>
  <si>
    <t>Amount for stock options or rights included in accrued liabilities</t>
  </si>
  <si>
    <t>Employee Stock Option China Incentive Plan [Member]</t>
  </si>
  <si>
    <t>Options fully vested or expected to vest, weighted average remaining contractual life</t>
  </si>
  <si>
    <t>7 years</t>
  </si>
  <si>
    <t>Common share options subject to vesting based on performance commitment</t>
  </si>
  <si>
    <t>Options forfeited</t>
  </si>
  <si>
    <t>Fair value of options outstanding</t>
  </si>
  <si>
    <t>Share-based compensation costs, not yet recognized, period for recognition</t>
  </si>
  <si>
    <t>5 years</t>
  </si>
  <si>
    <t>Total fair value of awards granted</t>
  </si>
  <si>
    <t>CSSBP [Member]</t>
  </si>
  <si>
    <t>Options vested and settled during period</t>
  </si>
  <si>
    <t>China RSU [Member]</t>
  </si>
  <si>
    <t>Restricted Share Units (RSUs) [Member]</t>
  </si>
  <si>
    <t>Number of RSUs outstanding</t>
  </si>
  <si>
    <t>Share-based compensation arrangement by share-based payment award, equity instruments other than options, grants in period</t>
  </si>
  <si>
    <t>RSUs outstanding, Weighted Average Grant Date Fair Value per Share</t>
  </si>
  <si>
    <t>2 years 7 months 6 days</t>
  </si>
  <si>
    <t>3 years 1 month 6 days</t>
  </si>
  <si>
    <t>Share-based compensation costs, not yet recognized</t>
  </si>
  <si>
    <t>Tax benefits realized</t>
  </si>
  <si>
    <t>Restricted Stock Unit Contingent Right</t>
  </si>
  <si>
    <t>Restricted Stock Unit Economic Equivalent</t>
  </si>
  <si>
    <t>Common shares issued in connection with vested RSUs</t>
  </si>
  <si>
    <t>Common shares issued from treasury in connection with vested RSUs</t>
  </si>
  <si>
    <t>Common shares purchased in open market by trustee in connection with RSUs</t>
  </si>
  <si>
    <t>Shares withheld for tax withholding</t>
  </si>
  <si>
    <t>RSUs that may vest on shorter schedule</t>
  </si>
  <si>
    <t>Restricted Share Units (RSUs) [Member] | Employee [Member]</t>
  </si>
  <si>
    <t>Weighted average price of common shares purchased in open market by trustee in connection with RSUs</t>
  </si>
  <si>
    <t>Restricted Share Units (RSUs) [Member] | Non Employee [Member]</t>
  </si>
  <si>
    <t>Maximum [Member] | Restricted Share Units (RSUs) [Member]</t>
  </si>
  <si>
    <t>Stock based awards vesting period</t>
  </si>
  <si>
    <t>4 years</t>
  </si>
  <si>
    <t>Minimum [Member] | Restricted Share Units (RSUs) [Member]</t>
  </si>
  <si>
    <t>1 year</t>
  </si>
  <si>
    <t>0 years</t>
  </si>
  <si>
    <t>Segmented Information (Details 1) - USD ($) $ in Thousands</t>
  </si>
  <si>
    <t>Geographical Information</t>
  </si>
  <si>
    <t>United States [Member]</t>
  </si>
  <si>
    <t>Canada [Member]</t>
  </si>
  <si>
    <t>Greater China [Member]</t>
  </si>
  <si>
    <t>Western Europe [Member]</t>
  </si>
  <si>
    <t>Asia (excluding Greater China) [Member]</t>
  </si>
  <si>
    <t>Latin America [Member]</t>
  </si>
  <si>
    <t>Russia &amp; the CIS [Member]</t>
  </si>
  <si>
    <t>Rest of the World [Member]</t>
  </si>
  <si>
    <t>Segmented Information (Details Textual) $ in Millions</t>
  </si>
  <si>
    <t>Jun. 30, 2016USD ($)Segments</t>
  </si>
  <si>
    <t>Segment Reporting (Textuals) [Abstract]</t>
  </si>
  <si>
    <t>Number of Reportable Segments | Segments</t>
  </si>
  <si>
    <t>Marketing and commission costs</t>
  </si>
  <si>
    <t>Disclosure on Geographic Areas, Description of Revenue from External Customers</t>
  </si>
  <si>
    <t>No single country in the Rest of the World, Western Europe, Latin America and Asia (excluding Greater China) classifications comprise more than 10% of total revenue.</t>
  </si>
  <si>
    <t>Description of products and services from which each reportable segment derives its revenues</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other segment includes certain IMAX theaters that the Company owns and operates, camera rentals and other miscellaneous items.</t>
  </si>
  <si>
    <t>Description of the basis of accounting for transactions between reportable segments</t>
  </si>
  <si>
    <t>The accounting policies of the segments are the same as those described in note 2 to the audited consolidated financial statements included in the Company's 2015 Form 10-K. Transactions between the film production and IMAX DMR segment and the film post-production segment are valued at exchange value. Inter-segment profits are eliminated upon consolidation, as well as for the disclosures below.</t>
  </si>
  <si>
    <t>Advertising, marketing and commission costs</t>
  </si>
  <si>
    <t>Marketing costs</t>
  </si>
  <si>
    <t>Significant Customer 1 [Member]</t>
  </si>
  <si>
    <t>Percentage of total revenues represented by largest customer</t>
  </si>
  <si>
    <t>17.30%</t>
  </si>
  <si>
    <t>15.30%</t>
  </si>
  <si>
    <t>Employees Pension and Postretirement Benefits (Details 1) $ in Thousands</t>
  </si>
  <si>
    <t>Dec. 31, 2016USD ($)</t>
  </si>
  <si>
    <t>Total expected future benefit payment</t>
  </si>
  <si>
    <t>Employees Pension and Postretirement Benefits (Details Textuals) - USD ($) $ in Thousands</t>
  </si>
  <si>
    <t>Employees Pension and Postretirement Benefits (Additional Textuals) [Abstract]</t>
  </si>
  <si>
    <t>Description Of Defined Contribution Pension And Other Postretirement Plan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5.00%</t>
  </si>
  <si>
    <t>Pension and Other Postretirement Benefit Expense (Textuals) [Abstract]</t>
  </si>
  <si>
    <t>Accumulated benefit obligation for the SERP</t>
  </si>
  <si>
    <t>Benefit Obligation</t>
  </si>
  <si>
    <t>Companies contribution and expenses</t>
  </si>
  <si>
    <t>Expected interest costs in the remainder of the year</t>
  </si>
  <si>
    <t>Maximum amount of Postretirement benefit expensed</t>
  </si>
  <si>
    <t>Canadian Plan [Member]</t>
  </si>
  <si>
    <t>U.S. Internal Revenue Code [Member]</t>
  </si>
  <si>
    <t>Financial Instruments (Details 2) - USD ($) $ in Thousands</t>
  </si>
  <si>
    <t>Recorded investment in financing receivables by credit quality indicator</t>
  </si>
  <si>
    <t>Minimum Lease Payments</t>
  </si>
  <si>
    <t>Financed Sales Receivables</t>
  </si>
  <si>
    <t>In Good Standing [Member]</t>
  </si>
  <si>
    <t>Pre-Approved Transactions [Member]</t>
  </si>
  <si>
    <t>Transactions Suspended [Member]</t>
  </si>
  <si>
    <t>Financial Instruments (Details 3)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 USD ($) $ in Thousands</t>
  </si>
  <si>
    <t>Financing Receivable, Recorded Investment, Past Due [Line Items]</t>
  </si>
  <si>
    <t>Billed Financing Receivables</t>
  </si>
  <si>
    <t>Related Unbilled Recorded Investment</t>
  </si>
  <si>
    <t>Total Recorded Investment</t>
  </si>
  <si>
    <t>Related Allowances</t>
  </si>
  <si>
    <t>Recorded Investment Net of Allowances</t>
  </si>
  <si>
    <t>Financing Receivables Accrued and Current</t>
  </si>
  <si>
    <t>Financing Receivables 30 to 89 Days Past Due [Member]</t>
  </si>
  <si>
    <t>Financing Receivables Equal To Greater Than 90 Days Past Due [Member]</t>
  </si>
  <si>
    <t>Net Investment in Leases [Member]</t>
  </si>
  <si>
    <t>Net Investment in Leases [Member] | Financing Receivables Accrued and Current</t>
  </si>
  <si>
    <t>Net Investment in Leases [Member] | Financing Receivables 30 to 89 Days Past Due [Member]</t>
  </si>
  <si>
    <t>Net Investment in Leases [Member] | Financing Receivables Equal To Greater Than 90 Days Past Due [Member]</t>
  </si>
  <si>
    <t>Net Financed Sales Receivables [Member]</t>
  </si>
  <si>
    <t>Net Financed Sales Receivables [Member] | Financing Receivables Accrued and Current</t>
  </si>
  <si>
    <t>Net Financed Sales Receivables [Member] | Financing Receivables 30 to 89 Days Past Due [Member]</t>
  </si>
  <si>
    <t>Net Financed Sales Receivables [Member] | Financing Receivables Equal To Greater Than 90 Days Past Due [Member]</t>
  </si>
  <si>
    <t>Financing Receivables Continue To Accrue Finance Income [Member]</t>
  </si>
  <si>
    <t>Financing Receivables Continue To Accrue Finance Income [Member] | Financing Receivables Accrued and Current</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Investment in Leases [Member]</t>
  </si>
  <si>
    <t>Financing Receivables Continue To Accrue Finance Income [Member] | Net Investment in Leases [Member] | Financing Receivables Accrued and Current</t>
  </si>
  <si>
    <t>Financing Receivables Continue To Accrue Finance Income [Member] | Net Investment in Leases [Member] | Financing Receivables 30 to 89 Days Past Due [Member]</t>
  </si>
  <si>
    <t>Financing Receivables Continue To Accrue Finance Income [Member] | Net Investment in Leases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Accrued and Current</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al Instruments (Details 5) - USD ($) $ in Thousands</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 6)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Details 7) - USD ($) $ in Thousands</t>
  </si>
  <si>
    <t>Foreign Exchange Contract [Member] | Designated as Hedging Instrument [Member]</t>
  </si>
  <si>
    <t>Derivatives Fair Value [Line Items]</t>
  </si>
  <si>
    <t>Foreign exchange contracts - Forwards</t>
  </si>
  <si>
    <t>Financial Instruments (Details 8) - USD ($) $ in Thousands</t>
  </si>
  <si>
    <t>Other Assets [Member] | Foreign Exchange Forward [Member] | Designated as Hedging Instrument [Member]</t>
  </si>
  <si>
    <t>Derivative Asset, Fair Value</t>
  </si>
  <si>
    <t>Accrued and other liabilities [Member] | Foreign Exchange Forward [Member] | Designated as Hedging Instrument [Member]</t>
  </si>
  <si>
    <t>Derivative Liability, Fair Value</t>
  </si>
  <si>
    <t>Financial Instruments (Details 9) - USD ($) $ in Thousands</t>
  </si>
  <si>
    <t>Derivative (Loss) Gain Recognized in OCI (Effective Portion)</t>
  </si>
  <si>
    <t>Location of Derivative Loss Reclassified from AOCI into Income (Effective Portion)</t>
  </si>
  <si>
    <t>Selling, general and administrative expenses [Member]</t>
  </si>
  <si>
    <t>Fair Value Hedging [Member]</t>
  </si>
  <si>
    <t>Financial Instruments (Details Textual) - USD ($) $ in Thousands</t>
  </si>
  <si>
    <t>Financial Instruments (Textuals) [Abstract]</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Estimated gain to be reclassified to earnings within the next twelve months</t>
  </si>
  <si>
    <t>Financial Instruments Additional (Textuals) [Abstract]</t>
  </si>
  <si>
    <t>Carrying value of investments accounted for under the equity method of accounting</t>
  </si>
  <si>
    <t>Adjustment directly to earnings for impairment of available-for-sale investment</t>
  </si>
  <si>
    <t>Schedule of Available For Sale Securities [Line Items]</t>
  </si>
  <si>
    <t>Investment classified as available-for-sale - cost</t>
  </si>
  <si>
    <t>Investment classified as available-for-sale - fair value</t>
  </si>
  <si>
    <t>Equity method investment, difference between carrying amount and underlying equity</t>
  </si>
  <si>
    <t>Variable Interest Entity, Not Primary Beneficiary [Member] | Equity Accounted Investment [Member]</t>
  </si>
  <si>
    <t>Gross revenues of investment new business ventures</t>
  </si>
  <si>
    <t>Cost of revenue of investment new business ventures</t>
  </si>
  <si>
    <t>Net loss on equity-accounted investments</t>
  </si>
  <si>
    <t>Other Debt Securities [Member]</t>
  </si>
  <si>
    <t>Fixed Income Securities [Member]</t>
  </si>
  <si>
    <t>Non-Controlling Interests (Details Textuals) $ in Thousands</t>
  </si>
  <si>
    <t>Feb. 10, 2015USD ($)</t>
  </si>
  <si>
    <t>Apr. 08, 2014USD ($)</t>
  </si>
  <si>
    <t>Dec. 31, 2014USD ($)yrFilm</t>
  </si>
  <si>
    <t>Redeemable Noncontrolling Interest [Line Items]</t>
  </si>
  <si>
    <t>Aggregate subscription price</t>
  </si>
  <si>
    <t>Non-controlling interest description</t>
  </si>
  <si>
    <t>On April 8, 2014, the Company announced the sale and issuance of 20.0% of the shares in IMAX China to entities owned and controlled by CMC Capital Partners ("CMC"), an investment fund focused on media and entertainment, and FountainVest Partners ("FountainVest"), a China-focused private equity firm.</t>
  </si>
  <si>
    <t>Minority Interest Ownership Percentage By Company</t>
  </si>
  <si>
    <t>68.50%</t>
  </si>
  <si>
    <t>Minority Interest Ownership Percentage By Noncontrolling Owners</t>
  </si>
  <si>
    <t>20.00%</t>
  </si>
  <si>
    <t>IMAX China Noncontrolling Interest | Class C Shares [Member]</t>
  </si>
  <si>
    <t xml:space="preserve">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starting in 2014,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t>
  </si>
  <si>
    <t>Number Of Expected Original Films | Film</t>
  </si>
  <si>
    <t>Film Fund Expected Capital Contribution</t>
  </si>
  <si>
    <t>Other Noncontrolling Interest [Member] | Third Party [Member]</t>
  </si>
  <si>
    <t>Film Fund commitment amount</t>
  </si>
  <si>
    <t>Other Noncontrolling Interest [Member] | IMAX [Member]</t>
  </si>
  <si>
    <t>Contribution Period | y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921582</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s" s="4" r="B13">
        <v>19</v>
      </c>
    </row>
    <row spans="1:2" r="14">
      <c t="s" s="4" r="A14">
        <v>21</v>
      </c>
      <c t="s" s="4" r="B14">
        <v>19</v>
      </c>
    </row>
    <row spans="1:2" r="15">
      <c t="s" s="4" r="A15">
        <v>22</v>
      </c>
      <c t="s" s="4" r="B15">
        <v>23</v>
      </c>
    </row>
    <row spans="1:2" r="16">
      <c t="s" s="4" r="A16">
        <v>24</v>
      </c>
      <c t="n" s="6" r="B16">
        <v>67112751</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8</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8</v>
      </c>
    </row>
    <row spans="1:2" r="3">
      <c t="s" s="3" r="A3">
        <v>153</v>
      </c>
    </row>
    <row spans="1:2" r="4">
      <c t="s" s="4" r="A4">
        <v>34</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8</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8</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2</v>
      </c>
      <c t="s" s="2" r="B1">
        <v>1</v>
      </c>
    </row>
    <row spans="1:2" r="2">
      <c t="s" s="2" r="B2">
        <v>28</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8</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8</v>
      </c>
    </row>
    <row spans="1:2" r="3">
      <c t="s" s="3" r="A3">
        <v>145</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8</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8</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8</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28081</v>
      </c>
      <c t="n" s="7" r="C3">
        <v>317449</v>
      </c>
    </row>
    <row spans="1:3" r="4">
      <c t="s" s="4" r="A4">
        <v>32</v>
      </c>
      <c t="n" s="6" r="B4">
        <v>94687</v>
      </c>
      <c t="n" s="6" r="C4">
        <v>97981</v>
      </c>
    </row>
    <row spans="1:3" r="5">
      <c t="s" s="4" r="A5">
        <v>33</v>
      </c>
      <c t="n" s="6" r="B5">
        <v>118884</v>
      </c>
      <c t="n" s="6" r="C5">
        <v>117231</v>
      </c>
    </row>
    <row spans="1:3" r="6">
      <c t="s" s="4" r="A6">
        <v>34</v>
      </c>
      <c t="n" s="6" r="B6">
        <v>44776</v>
      </c>
      <c t="n" s="6" r="C6">
        <v>38753</v>
      </c>
    </row>
    <row spans="1:3" r="7">
      <c t="s" s="4" r="A7">
        <v>35</v>
      </c>
      <c t="n" s="6" r="B7">
        <v>8754</v>
      </c>
      <c t="n" s="6" r="C7">
        <v>6498</v>
      </c>
    </row>
    <row spans="1:3" r="8">
      <c t="s" s="4" r="A8">
        <v>36</v>
      </c>
      <c t="n" s="6" r="B8">
        <v>16859</v>
      </c>
      <c t="n" s="6" r="C8">
        <v>14571</v>
      </c>
    </row>
    <row spans="1:3" r="9">
      <c t="s" s="4" r="A9">
        <v>37</v>
      </c>
      <c t="n" s="6" r="B9">
        <v>234480</v>
      </c>
      <c t="n" s="6" r="C9">
        <v>218267</v>
      </c>
    </row>
    <row spans="1:3" r="10">
      <c t="s" s="4" r="A10">
        <v>38</v>
      </c>
      <c t="n" s="6" r="B10">
        <v>26017</v>
      </c>
      <c t="n" s="6" r="C10">
        <v>26136</v>
      </c>
    </row>
    <row spans="1:3" r="11">
      <c t="s" s="4" r="A11">
        <v>39</v>
      </c>
      <c t="n" s="6" r="B11">
        <v>25893</v>
      </c>
      <c t="n" s="6" r="C11">
        <v>26666</v>
      </c>
    </row>
    <row spans="1:3" r="12">
      <c t="s" s="4" r="A12">
        <v>40</v>
      </c>
      <c t="n" s="6" r="B12">
        <v>29279</v>
      </c>
      <c t="n" s="6" r="C12">
        <v>28950</v>
      </c>
    </row>
    <row spans="1:3" r="13">
      <c t="s" s="4" r="A13">
        <v>41</v>
      </c>
      <c t="n" s="6" r="B13">
        <v>39027</v>
      </c>
      <c t="n" s="6" r="C13">
        <v>39027</v>
      </c>
    </row>
    <row spans="1:3" r="14">
      <c t="s" s="4" r="A14">
        <v>42</v>
      </c>
      <c t="n" s="6" r="B14">
        <v>866737</v>
      </c>
      <c t="n" s="6" r="C14">
        <v>931529</v>
      </c>
    </row>
    <row spans="1:3" r="15">
      <c t="s" s="3" r="A15">
        <v>43</v>
      </c>
    </row>
    <row spans="1:3" r="16">
      <c t="s" s="4" r="A16">
        <v>44</v>
      </c>
      <c t="n" s="6" r="B16">
        <v>28296</v>
      </c>
      <c t="n" s="6" r="C16">
        <v>29276</v>
      </c>
    </row>
    <row spans="1:3" r="17">
      <c t="s" s="4" r="A17">
        <v>45</v>
      </c>
      <c t="n" s="6" r="B17">
        <v>21451</v>
      </c>
      <c t="n" s="6" r="C17">
        <v>23455</v>
      </c>
    </row>
    <row spans="1:3" r="18">
      <c t="s" s="4" r="A18">
        <v>46</v>
      </c>
      <c t="n" s="6" r="B18">
        <v>83539</v>
      </c>
      <c t="n" s="6" r="C18">
        <v>95748</v>
      </c>
    </row>
    <row spans="1:3" r="19">
      <c t="s" s="4" r="A19">
        <v>47</v>
      </c>
      <c t="n" s="6" r="B19">
        <v>106967</v>
      </c>
      <c t="n" s="6" r="C19">
        <v>104993</v>
      </c>
    </row>
    <row spans="1:3" r="20">
      <c t="s" s="4" r="A20">
        <v>48</v>
      </c>
      <c t="n" s="6" r="B20">
        <v>240253</v>
      </c>
      <c t="n" s="6" r="C20">
        <v>253472</v>
      </c>
    </row>
    <row spans="1:3" r="21">
      <c t="s" s="4" r="A21">
        <v>49</v>
      </c>
      <c t="s" s="4" r="B21">
        <v>50</v>
      </c>
      <c t="s" s="4" r="C21">
        <v>50</v>
      </c>
    </row>
    <row spans="1:3" r="22">
      <c t="s" s="3" r="A22">
        <v>51</v>
      </c>
    </row>
    <row spans="1:3" r="23">
      <c t="s" s="4" r="A23">
        <v>51</v>
      </c>
      <c t="n" s="6" r="B23">
        <v>3221</v>
      </c>
      <c t="n" s="6" r="C23">
        <v>3307</v>
      </c>
    </row>
    <row spans="1:3" r="24">
      <c t="s" s="3" r="A24">
        <v>52</v>
      </c>
    </row>
    <row spans="1:3" r="25">
      <c t="s" s="4" r="A25">
        <v>53</v>
      </c>
      <c t="n" s="6" r="B25">
        <v>435711</v>
      </c>
      <c t="n" s="6" r="C25">
        <v>448310</v>
      </c>
    </row>
    <row spans="1:3" r="26">
      <c t="s" s="4" r="A26">
        <v>54</v>
      </c>
      <c t="n" s="6" r="B26">
        <v>-13</v>
      </c>
      <c t="n" s="6" r="C26">
        <v>0</v>
      </c>
    </row>
    <row spans="1:3" r="27">
      <c t="s" s="4" r="A27">
        <v>55</v>
      </c>
      <c t="n" s="6" r="B27">
        <v>172645</v>
      </c>
      <c t="n" s="6" r="C27">
        <v>168425</v>
      </c>
    </row>
    <row spans="1:3" r="28">
      <c t="s" s="4" r="A28">
        <v>56</v>
      </c>
      <c t="n" s="6" r="B28">
        <v>-34923</v>
      </c>
      <c t="n" s="6" r="C28">
        <v>15499</v>
      </c>
    </row>
    <row spans="1:3" r="29">
      <c t="s" s="4" r="A29">
        <v>57</v>
      </c>
      <c t="n" s="6" r="B29">
        <v>-4471</v>
      </c>
      <c t="n" s="6" r="C29">
        <v>-7443</v>
      </c>
    </row>
    <row spans="1:3" r="30">
      <c t="s" s="4" r="A30">
        <v>58</v>
      </c>
      <c t="n" s="6" r="B30">
        <v>568949</v>
      </c>
      <c t="n" s="6" r="C30">
        <v>624791</v>
      </c>
    </row>
    <row spans="1:3" r="31">
      <c t="s" s="4" r="A31">
        <v>51</v>
      </c>
      <c t="n" s="6" r="B31">
        <v>54314</v>
      </c>
      <c t="n" s="6" r="C31">
        <v>49959</v>
      </c>
    </row>
    <row spans="1:3" r="32">
      <c t="s" s="4" r="A32">
        <v>59</v>
      </c>
      <c t="n" s="6" r="B32">
        <v>623263</v>
      </c>
      <c t="n" s="6" r="C32">
        <v>674750</v>
      </c>
    </row>
    <row spans="1:3" r="33">
      <c t="s" s="4" r="A33">
        <v>60</v>
      </c>
      <c t="n" s="7" r="B33">
        <v>866737</v>
      </c>
      <c t="n" s="7" r="C33">
        <v>931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8</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8</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8</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8</v>
      </c>
    </row>
    <row spans="1:2" r="3">
      <c t="s" s="3" r="A3">
        <v>190</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8</v>
      </c>
    </row>
    <row spans="1:2" r="3">
      <c t="s" s="3" r="A3">
        <v>145</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218</v>
      </c>
      <c t="s" s="4" r="B16">
        <v>219</v>
      </c>
    </row>
    <row spans="1:2" r="17">
      <c t="s" s="4" r="A17">
        <v>220</v>
      </c>
      <c t="s" s="4" r="B17">
        <v>221</v>
      </c>
    </row>
    <row spans="1:2" r="18">
      <c t="s" s="4" r="A18">
        <v>222</v>
      </c>
      <c t="s" s="4" r="B18">
        <v>223</v>
      </c>
    </row>
    <row spans="1:2" r="19">
      <c t="s" s="4" r="A19">
        <v>224</v>
      </c>
      <c t="s" s="4" r="B19">
        <v>225</v>
      </c>
    </row>
    <row spans="1:2" r="20">
      <c t="s" s="4" r="A20">
        <v>226</v>
      </c>
      <c t="s" s="4" r="B20">
        <v>227</v>
      </c>
    </row>
    <row spans="1:2" r="21">
      <c t="s" s="4" r="A21">
        <v>228</v>
      </c>
      <c t="s" s="4" r="B21">
        <v>229</v>
      </c>
    </row>
    <row spans="1:2" r="22">
      <c t="s" s="4" r="A22">
        <v>230</v>
      </c>
      <c t="s" s="4" r="B22">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8</v>
      </c>
    </row>
    <row spans="1:2" r="3">
      <c t="s" s="3" r="A3">
        <v>151</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5</v>
      </c>
      <c t="s" s="2" r="B1">
        <v>1</v>
      </c>
    </row>
    <row spans="1:2" r="2">
      <c t="s" s="2" r="B2">
        <v>28</v>
      </c>
    </row>
    <row spans="1:2" r="3">
      <c t="s" s="3" r="A3">
        <v>153</v>
      </c>
    </row>
    <row spans="1:2" r="4">
      <c t="s" s="4" r="A4">
        <v>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8</v>
      </c>
    </row>
    <row spans="1:2" r="3">
      <c t="s" s="3" r="A3">
        <v>156</v>
      </c>
    </row>
    <row spans="1:2" r="4">
      <c t="s" s="4" r="A4">
        <v>15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9</v>
      </c>
      <c t="s" s="2" r="B1">
        <v>1</v>
      </c>
    </row>
    <row spans="1:2" r="2">
      <c t="s" s="2" r="B2">
        <v>28</v>
      </c>
    </row>
    <row spans="1:2" r="3">
      <c t="s" s="3" r="A3">
        <v>160</v>
      </c>
    </row>
    <row spans="1:2" r="4">
      <c t="s" s="4" r="A4">
        <v>159</v>
      </c>
      <c t="s" s="4" r="B4">
        <v>240</v>
      </c>
    </row>
    <row spans="1:2" r="5">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3</v>
      </c>
      <c t="s" s="2" r="B1">
        <v>1</v>
      </c>
    </row>
    <row spans="1:2" r="2">
      <c t="s" s="2" r="B2">
        <v>28</v>
      </c>
    </row>
    <row spans="1:2" r="3">
      <c t="s" s="3" r="A3">
        <v>163</v>
      </c>
    </row>
    <row spans="1:2" r="4">
      <c t="s" s="4" r="A4">
        <v>44</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8</v>
      </c>
      <c t="s" s="2" r="C1">
        <v>29</v>
      </c>
    </row>
    <row spans="1:3" r="2">
      <c t="s" s="3" r="A2">
        <v>30</v>
      </c>
    </row>
    <row spans="1:3" r="3">
      <c t="s" s="4" r="A3">
        <v>62</v>
      </c>
      <c t="n" s="7" r="B3">
        <v>1319</v>
      </c>
      <c t="n" s="7" r="C3">
        <v>1146</v>
      </c>
    </row>
    <row spans="1:3" r="4">
      <c t="s" s="3" r="A4">
        <v>52</v>
      </c>
    </row>
    <row spans="1:3" r="5">
      <c t="s" s="4" r="A5">
        <v>63</v>
      </c>
      <c t="n" s="6" r="B5">
        <v>67112751</v>
      </c>
      <c t="n" s="6" r="C5">
        <v>69673244</v>
      </c>
    </row>
    <row spans="1:3" r="6">
      <c t="s" s="4" r="A6">
        <v>64</v>
      </c>
      <c t="n" s="6" r="B6">
        <v>67112358</v>
      </c>
      <c t="n" s="6" r="C6">
        <v>69673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8</v>
      </c>
    </row>
    <row spans="1:2" r="3">
      <c t="s" s="3" r="A3">
        <v>167</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8</v>
      </c>
    </row>
    <row spans="1:2" r="3">
      <c t="s" s="3" r="A3">
        <v>172</v>
      </c>
    </row>
    <row spans="1:2" r="4">
      <c t="s" s="4" r="A4">
        <v>12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8</v>
      </c>
    </row>
    <row spans="1:2" r="3">
      <c t="s" s="3" r="A3">
        <v>175</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61</v>
      </c>
      <c t="s" s="2" r="B1">
        <v>1</v>
      </c>
    </row>
    <row spans="1:2" r="2">
      <c t="s" s="2" r="B2">
        <v>28</v>
      </c>
    </row>
    <row spans="1:2" r="3">
      <c t="s" s="3" r="A3">
        <v>178</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72</v>
      </c>
      <c t="s" s="2" r="B1">
        <v>1</v>
      </c>
    </row>
    <row spans="1:2" r="2">
      <c t="s" s="2" r="B2">
        <v>28</v>
      </c>
    </row>
    <row spans="1:2" r="3">
      <c t="s" s="3" r="A3">
        <v>181</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277</v>
      </c>
      <c t="s" s="2" r="B1">
        <v>1</v>
      </c>
    </row>
    <row spans="1:2" r="2">
      <c t="s" s="2" r="B2">
        <v>28</v>
      </c>
    </row>
    <row spans="1:2" r="3">
      <c t="s" s="3" r="A3">
        <v>278</v>
      </c>
    </row>
    <row spans="1:2" r="4">
      <c t="s" s="4" r="A4">
        <v>279</v>
      </c>
      <c t="s" s="4" r="B4">
        <v>280</v>
      </c>
    </row>
    <row spans="1:2" r="5">
      <c t="s" s="4" r="A5">
        <v>281</v>
      </c>
    </row>
    <row spans="1:2" r="6">
      <c t="s" s="3" r="A6">
        <v>278</v>
      </c>
    </row>
    <row spans="1:2" r="7">
      <c t="s" s="4" r="A7">
        <v>282</v>
      </c>
      <c t="s" s="4" r="B7">
        <v>283</v>
      </c>
    </row>
    <row spans="1:2" r="8">
      <c t="s" s="4" r="A8">
        <v>284</v>
      </c>
      <c t="s" s="4" r="B8">
        <v>285</v>
      </c>
    </row>
    <row spans="1:2" r="9">
      <c t="s" s="4" r="A9">
        <v>286</v>
      </c>
    </row>
    <row spans="1:2" r="10">
      <c t="s" s="3" r="A10">
        <v>278</v>
      </c>
    </row>
    <row spans="1:2" r="11">
      <c t="s" s="4" r="A11">
        <v>284</v>
      </c>
      <c t="s" s="4" r="B11">
        <v>287</v>
      </c>
    </row>
    <row spans="1:2" r="12">
      <c t="s" s="4" r="A12">
        <v>288</v>
      </c>
    </row>
    <row spans="1:2" r="13">
      <c t="s" s="3" r="A13">
        <v>278</v>
      </c>
    </row>
    <row spans="1:2" r="14">
      <c t="s" s="4" r="A14">
        <v>284</v>
      </c>
      <c t="s" s="4" r="B1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290</v>
      </c>
      <c t="s" s="2" r="B1">
        <v>1</v>
      </c>
    </row>
    <row spans="1:2" r="2">
      <c t="s" s="2" r="B2">
        <v>28</v>
      </c>
    </row>
    <row spans="1:2" r="3">
      <c t="s" s="3" r="A3">
        <v>187</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row spans="1:2" r="9">
      <c t="s" s="4" r="A9">
        <v>301</v>
      </c>
      <c t="s" s="4" r="B9">
        <v>302</v>
      </c>
    </row>
    <row spans="1:2" r="10">
      <c t="s" s="4" r="A10">
        <v>303</v>
      </c>
      <c t="s" s="4" r="B10">
        <v>304</v>
      </c>
    </row>
    <row spans="1:2" r="11">
      <c t="s" s="4" r="A11">
        <v>305</v>
      </c>
      <c t="s" s="4" r="B11">
        <v>306</v>
      </c>
    </row>
    <row spans="1:2" r="12">
      <c t="s" s="4" r="A12">
        <v>307</v>
      </c>
      <c t="s" s="4" r="B12">
        <v>308</v>
      </c>
    </row>
    <row spans="1:2" r="13">
      <c t="s" s="4" r="A13">
        <v>309</v>
      </c>
      <c t="s" s="4" r="B13">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311</v>
      </c>
      <c t="s" s="2" r="B1">
        <v>1</v>
      </c>
    </row>
    <row spans="1:2" r="2">
      <c t="s" s="2" r="B2">
        <v>28</v>
      </c>
    </row>
    <row spans="1:2" r="3">
      <c t="s" s="4" r="A3">
        <v>312</v>
      </c>
    </row>
    <row spans="1:2" r="4">
      <c t="s" s="3" r="A4">
        <v>313</v>
      </c>
    </row>
    <row spans="1:2" r="5">
      <c t="s" s="4" r="A5">
        <v>313</v>
      </c>
      <c t="s" s="4" r="B5">
        <v>314</v>
      </c>
    </row>
    <row spans="1:2" r="6">
      <c t="s" s="4" r="A6">
        <v>315</v>
      </c>
    </row>
    <row spans="1:2" r="7">
      <c t="s" s="3" r="A7">
        <v>313</v>
      </c>
    </row>
    <row spans="1:2" r="8">
      <c t="s" s="4" r="A8">
        <v>313</v>
      </c>
      <c t="s" s="4" r="B8">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317</v>
      </c>
      <c t="s" s="2" r="B1">
        <v>66</v>
      </c>
      <c t="s" s="2" r="D1">
        <v>1</v>
      </c>
    </row>
    <row spans="1:6" r="2">
      <c t="s" s="2" r="B2">
        <v>28</v>
      </c>
      <c t="s" s="2" r="C2">
        <v>67</v>
      </c>
      <c t="s" s="2" r="D2">
        <v>28</v>
      </c>
      <c t="s" s="2" r="E2">
        <v>67</v>
      </c>
      <c t="s" s="2" r="F2">
        <v>29</v>
      </c>
    </row>
    <row spans="1:6" r="3">
      <c t="s" s="3" r="A3">
        <v>318</v>
      </c>
    </row>
    <row spans="1:6" r="4">
      <c t="s" s="4" r="A4">
        <v>319</v>
      </c>
      <c t="n" s="6" r="D4">
        <v>11</v>
      </c>
    </row>
    <row spans="1:6" r="5">
      <c t="s" s="4" r="A5">
        <v>320</v>
      </c>
      <c t="n" s="6" r="D5">
        <v>5</v>
      </c>
    </row>
    <row spans="1:6" r="6">
      <c t="s" s="4" r="A6">
        <v>321</v>
      </c>
      <c t="n" s="6" r="D6">
        <v>6</v>
      </c>
    </row>
    <row spans="1:6" r="7">
      <c t="s" s="4" r="A7">
        <v>322</v>
      </c>
      <c t="n" s="9" r="B7">
        <v>0.4</v>
      </c>
      <c t="n" s="9" r="D7">
        <v>0.4</v>
      </c>
    </row>
    <row spans="1:6" r="8">
      <c t="s" s="4" r="A8">
        <v>323</v>
      </c>
      <c t="n" s="10" r="B8">
        <v>0.4</v>
      </c>
      <c t="n" s="10" r="D8">
        <v>0.4</v>
      </c>
    </row>
    <row spans="1:6" r="9">
      <c t="s" s="4" r="A9">
        <v>324</v>
      </c>
    </row>
    <row spans="1:6" r="10">
      <c t="s" s="3" r="A10">
        <v>318</v>
      </c>
    </row>
    <row spans="1:6" r="11">
      <c t="s" s="4" r="A11">
        <v>325</v>
      </c>
      <c t="n" s="10" r="B11">
        <v>7.5</v>
      </c>
      <c t="n" s="10" r="D11">
        <v>7.5</v>
      </c>
      <c t="n" s="9" r="F11">
        <v>7.2</v>
      </c>
    </row>
    <row spans="1:6" r="12">
      <c t="s" s="4" r="A12">
        <v>326</v>
      </c>
      <c t="n" s="10" r="B12">
        <v>2.3</v>
      </c>
      <c t="n" s="10" r="D12">
        <v>2.3</v>
      </c>
      <c t="n" s="10" r="F12">
        <v>4.1</v>
      </c>
    </row>
    <row spans="1:6" r="13">
      <c t="s" s="4" r="A13">
        <v>327</v>
      </c>
    </row>
    <row spans="1:6" r="14">
      <c t="s" s="3" r="A14">
        <v>318</v>
      </c>
    </row>
    <row spans="1:6" r="15">
      <c t="s" s="4" r="A15">
        <v>322</v>
      </c>
      <c t="n" s="10" r="B15">
        <v>0.4</v>
      </c>
      <c t="n" s="10" r="D15">
        <v>0.4</v>
      </c>
      <c t="n" s="10" r="F15">
        <v>0.4</v>
      </c>
    </row>
    <row spans="1:6" r="16">
      <c t="s" s="4" r="A16">
        <v>323</v>
      </c>
      <c t="n" s="10" r="B16">
        <v>0.4</v>
      </c>
      <c t="n" s="10" r="D16">
        <v>0.4</v>
      </c>
      <c t="n" s="10" r="F16">
        <v>0.4</v>
      </c>
    </row>
    <row spans="1:6" r="17">
      <c t="s" s="4" r="A17">
        <v>328</v>
      </c>
      <c t="n" s="6" r="B17">
        <v>0</v>
      </c>
      <c t="n" s="7" r="C17">
        <v>0</v>
      </c>
      <c t="n" s="6" r="D17">
        <v>0</v>
      </c>
      <c t="n" s="7" r="E17">
        <v>0</v>
      </c>
    </row>
    <row spans="1:6" r="18">
      <c t="s" s="4" r="A18">
        <v>329</v>
      </c>
      <c t="n" s="6" r="B18">
        <v>0</v>
      </c>
      <c t="n" s="6" r="D18">
        <v>0</v>
      </c>
      <c t="n" s="6" r="F18">
        <v>0</v>
      </c>
    </row>
    <row spans="1:6" r="19">
      <c t="s" s="4" r="A19">
        <v>330</v>
      </c>
      <c t="n" s="7" r="B19">
        <v>0</v>
      </c>
      <c t="n" s="7" r="D19">
        <v>0</v>
      </c>
      <c t="n" s="7" r="F19">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1</v>
      </c>
      <c t="s" s="2" r="B1">
        <v>66</v>
      </c>
      <c t="s" s="2" r="C1">
        <v>1</v>
      </c>
    </row>
    <row spans="1:4" r="2">
      <c t="s" s="2" r="B2">
        <v>28</v>
      </c>
      <c t="s" s="2" r="C2">
        <v>28</v>
      </c>
      <c t="s" s="2" r="D2">
        <v>29</v>
      </c>
    </row>
    <row spans="1:4" r="3">
      <c t="s" s="3" r="A3">
        <v>332</v>
      </c>
    </row>
    <row spans="1:4" r="4">
      <c t="s" s="4" r="A4">
        <v>333</v>
      </c>
      <c t="n" s="7" r="D4">
        <v>391</v>
      </c>
    </row>
    <row spans="1:4" r="5">
      <c t="s" s="4" r="A5">
        <v>334</v>
      </c>
      <c t="n" s="7" r="C5">
        <v>4400</v>
      </c>
    </row>
    <row spans="1:4" r="6">
      <c t="s" s="4" r="A6">
        <v>335</v>
      </c>
      <c t="n" s="6" r="C6">
        <v>900</v>
      </c>
    </row>
    <row spans="1:4" r="7">
      <c t="s" s="4" r="A7">
        <v>336</v>
      </c>
      <c t="n" s="6" r="C7">
        <v>5300</v>
      </c>
    </row>
    <row spans="1:4" r="8">
      <c t="s" s="4" r="A8">
        <v>337</v>
      </c>
      <c t="n" s="7" r="B8">
        <v>2700</v>
      </c>
      <c t="n" s="6" r="C8">
        <v>0</v>
      </c>
    </row>
    <row spans="1:4" r="9">
      <c t="s" s="4" r="A9">
        <v>338</v>
      </c>
      <c t="n" s="7" r="B9">
        <v>100</v>
      </c>
      <c t="n" s="7" r="C9">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8</v>
      </c>
      <c t="s" s="2" r="C2">
        <v>67</v>
      </c>
      <c t="s" s="2" r="D2">
        <v>28</v>
      </c>
      <c t="s" s="2" r="E2">
        <v>67</v>
      </c>
    </row>
    <row spans="1:5" r="3">
      <c t="s" s="3" r="A3">
        <v>68</v>
      </c>
    </row>
    <row spans="1:5" r="4">
      <c t="s" s="4" r="A4">
        <v>69</v>
      </c>
      <c t="n" s="7" r="B4">
        <v>26489</v>
      </c>
      <c t="n" s="7" r="C4">
        <v>25305</v>
      </c>
      <c t="n" s="7" r="D4">
        <v>50229</v>
      </c>
      <c t="n" s="7" r="E4">
        <v>39741</v>
      </c>
    </row>
    <row spans="1:5" r="5">
      <c t="s" s="4" r="A5">
        <v>70</v>
      </c>
      <c t="n" s="6" r="B5">
        <v>41385</v>
      </c>
      <c t="n" s="6" r="C5">
        <v>50958</v>
      </c>
      <c t="n" s="6" r="D5">
        <v>85658</v>
      </c>
      <c t="n" s="6" r="E5">
        <v>82674</v>
      </c>
    </row>
    <row spans="1:5" r="6">
      <c t="s" s="4" r="A6">
        <v>71</v>
      </c>
      <c t="n" s="6" r="B6">
        <v>20752</v>
      </c>
      <c t="n" s="6" r="C6">
        <v>28527</v>
      </c>
      <c t="n" s="6" r="D6">
        <v>42531</v>
      </c>
      <c t="n" s="6" r="E6">
        <v>42341</v>
      </c>
    </row>
    <row spans="1:5" r="7">
      <c t="s" s="4" r="A7">
        <v>72</v>
      </c>
      <c t="n" s="6" r="B7">
        <v>2367</v>
      </c>
      <c t="n" s="6" r="C7">
        <v>2229</v>
      </c>
      <c t="n" s="6" r="D7">
        <v>4703</v>
      </c>
      <c t="n" s="6" r="E7">
        <v>4474</v>
      </c>
    </row>
    <row spans="1:5" r="8">
      <c t="s" s="4" r="A8">
        <v>73</v>
      </c>
      <c t="n" s="6" r="B8">
        <v>750</v>
      </c>
      <c t="n" s="6" r="C8">
        <v>141</v>
      </c>
      <c t="n" s="6" r="D8">
        <v>750</v>
      </c>
      <c t="n" s="6" r="E8">
        <v>141</v>
      </c>
    </row>
    <row spans="1:5" r="9">
      <c t="s" s="4" r="A9">
        <v>74</v>
      </c>
      <c t="n" s="6" r="B9">
        <v>91743</v>
      </c>
      <c t="n" s="6" r="C9">
        <v>107160</v>
      </c>
      <c t="n" s="6" r="D9">
        <v>183871</v>
      </c>
      <c t="n" s="6" r="E9">
        <v>169371</v>
      </c>
    </row>
    <row spans="1:5" r="10">
      <c t="s" s="3" r="A10">
        <v>75</v>
      </c>
    </row>
    <row spans="1:5" r="11">
      <c t="s" s="4" r="A11">
        <v>69</v>
      </c>
      <c t="n" s="6" r="B11">
        <v>15594</v>
      </c>
      <c t="n" s="6" r="C11">
        <v>13521</v>
      </c>
      <c t="n" s="6" r="D11">
        <v>33385</v>
      </c>
      <c t="n" s="6" r="E11">
        <v>21061</v>
      </c>
    </row>
    <row spans="1:5" r="12">
      <c t="s" s="4" r="A12">
        <v>70</v>
      </c>
      <c t="n" s="6" r="B12">
        <v>20528</v>
      </c>
      <c t="n" s="6" r="C12">
        <v>19495</v>
      </c>
      <c t="n" s="6" r="D12">
        <v>38124</v>
      </c>
      <c t="n" s="6" r="E12">
        <v>34302</v>
      </c>
    </row>
    <row spans="1:5" r="13">
      <c t="s" s="4" r="A13">
        <v>71</v>
      </c>
      <c t="n" s="6" r="B13">
        <v>5298</v>
      </c>
      <c t="n" s="6" r="C13">
        <v>5109</v>
      </c>
      <c t="n" s="6" r="D13">
        <v>9863</v>
      </c>
      <c t="n" s="6" r="E13">
        <v>8992</v>
      </c>
    </row>
    <row spans="1:5" r="14">
      <c t="s" s="4" r="A14">
        <v>73</v>
      </c>
      <c t="n" s="6" r="B14">
        <v>46</v>
      </c>
      <c t="n" s="6" r="C14">
        <v>0</v>
      </c>
      <c t="n" s="6" r="D14">
        <v>46</v>
      </c>
      <c t="n" s="6" r="E14">
        <v>0</v>
      </c>
    </row>
    <row spans="1:5" r="15">
      <c t="s" s="4" r="A15">
        <v>76</v>
      </c>
      <c t="n" s="6" r="B15">
        <v>41466</v>
      </c>
      <c t="n" s="6" r="C15">
        <v>38125</v>
      </c>
      <c t="n" s="6" r="D15">
        <v>81418</v>
      </c>
      <c t="n" s="6" r="E15">
        <v>64355</v>
      </c>
    </row>
    <row spans="1:5" r="16">
      <c t="s" s="4" r="A16">
        <v>77</v>
      </c>
      <c t="n" s="6" r="B16">
        <v>50277</v>
      </c>
      <c t="n" s="6" r="C16">
        <v>69035</v>
      </c>
      <c t="n" s="6" r="D16">
        <v>102453</v>
      </c>
      <c t="n" s="6" r="E16">
        <v>105016</v>
      </c>
    </row>
    <row spans="1:5" r="17">
      <c t="s" s="4" r="A17">
        <v>78</v>
      </c>
      <c t="n" s="6" r="B17">
        <v>30436</v>
      </c>
      <c t="n" s="6" r="C17">
        <v>29023</v>
      </c>
      <c t="n" s="6" r="D17">
        <v>62020</v>
      </c>
      <c t="n" s="6" r="E17">
        <v>57375</v>
      </c>
    </row>
    <row spans="1:5" r="18">
      <c t="s" s="4" r="A18">
        <v>79</v>
      </c>
      <c t="n" s="6" r="B18">
        <v>3435</v>
      </c>
      <c t="n" s="6" r="C18">
        <v>2347</v>
      </c>
      <c t="n" s="6" r="D18">
        <v>7143</v>
      </c>
      <c t="n" s="6" r="E18">
        <v>6889</v>
      </c>
    </row>
    <row spans="1:5" r="19">
      <c t="s" s="4" r="A19">
        <v>80</v>
      </c>
      <c t="n" s="6" r="B19">
        <v>515</v>
      </c>
      <c t="n" s="6" r="C19">
        <v>443</v>
      </c>
      <c t="n" s="6" r="D19">
        <v>1006</v>
      </c>
      <c t="n" s="6" r="E19">
        <v>873</v>
      </c>
    </row>
    <row spans="1:5" r="20">
      <c t="s" s="4" r="A20">
        <v>81</v>
      </c>
      <c t="n" s="6" r="B20">
        <v>230</v>
      </c>
      <c t="n" s="6" r="C20">
        <v>343</v>
      </c>
      <c t="n" s="6" r="D20">
        <v>356</v>
      </c>
      <c t="n" s="6" r="E20">
        <v>348</v>
      </c>
    </row>
    <row spans="1:5" r="21">
      <c t="s" s="4" r="A21">
        <v>82</v>
      </c>
      <c t="n" s="6" r="B21">
        <v>194</v>
      </c>
      <c t="n" s="6" r="C21">
        <v>350</v>
      </c>
      <c t="n" s="6" r="D21">
        <v>194</v>
      </c>
      <c t="n" s="6" r="E21">
        <v>350</v>
      </c>
    </row>
    <row spans="1:5" r="22">
      <c t="s" s="4" r="A22">
        <v>83</v>
      </c>
      <c t="n" s="6" r="B22">
        <v>15467</v>
      </c>
      <c t="n" s="6" r="C22">
        <v>36529</v>
      </c>
      <c t="n" s="6" r="D22">
        <v>31734</v>
      </c>
      <c t="n" s="6" r="E22">
        <v>39181</v>
      </c>
    </row>
    <row spans="1:5" r="23">
      <c t="s" s="4" r="A23">
        <v>84</v>
      </c>
      <c t="n" s="6" r="B23">
        <v>380</v>
      </c>
      <c t="n" s="6" r="C23">
        <v>259</v>
      </c>
      <c t="n" s="6" r="D23">
        <v>847</v>
      </c>
      <c t="n" s="6" r="E23">
        <v>505</v>
      </c>
    </row>
    <row spans="1:5" r="24">
      <c t="s" s="4" r="A24">
        <v>85</v>
      </c>
      <c t="n" s="6" r="B24">
        <v>-458</v>
      </c>
      <c t="n" s="6" r="C24">
        <v>-403</v>
      </c>
      <c t="n" s="6" r="D24">
        <v>-856</v>
      </c>
      <c t="n" s="6" r="E24">
        <v>-707</v>
      </c>
    </row>
    <row spans="1:5" r="25">
      <c t="s" s="4" r="A25">
        <v>86</v>
      </c>
      <c t="n" s="6" r="B25">
        <v>15389</v>
      </c>
      <c t="n" s="6" r="C25">
        <v>36385</v>
      </c>
      <c t="n" s="6" r="D25">
        <v>31725</v>
      </c>
      <c t="n" s="6" r="E25">
        <v>38979</v>
      </c>
    </row>
    <row spans="1:5" r="26">
      <c t="s" s="4" r="A26">
        <v>87</v>
      </c>
      <c t="n" s="6" r="B26">
        <v>-3366</v>
      </c>
      <c t="n" s="6" r="C26">
        <v>-9256</v>
      </c>
      <c t="n" s="6" r="D26">
        <v>-7084</v>
      </c>
      <c t="n" s="6" r="E26">
        <v>-9931</v>
      </c>
    </row>
    <row spans="1:5" r="27">
      <c t="s" s="4" r="A27">
        <v>88</v>
      </c>
      <c t="n" s="6" r="B27">
        <v>-1340</v>
      </c>
      <c t="n" s="6" r="C27">
        <v>-749</v>
      </c>
      <c t="n" s="6" r="D27">
        <v>-1781</v>
      </c>
      <c t="n" s="6" r="E27">
        <v>-1183</v>
      </c>
    </row>
    <row spans="1:5" r="28">
      <c t="s" s="4" r="A28">
        <v>89</v>
      </c>
      <c t="n" s="6" r="B28">
        <v>10683</v>
      </c>
      <c t="n" s="6" r="C28">
        <v>26380</v>
      </c>
      <c t="n" s="6" r="D28">
        <v>22860</v>
      </c>
      <c t="n" s="6" r="E28">
        <v>27865</v>
      </c>
    </row>
    <row spans="1:5" r="29">
      <c t="s" s="4" r="A29">
        <v>90</v>
      </c>
      <c t="n" s="6" r="B29">
        <v>-2892</v>
      </c>
      <c t="n" s="6" r="C29">
        <v>-2030</v>
      </c>
      <c t="n" s="6" r="D29">
        <v>-5542</v>
      </c>
      <c t="n" s="6" r="E29">
        <v>-3124</v>
      </c>
    </row>
    <row spans="1:5" r="30">
      <c t="s" s="4" r="A30">
        <v>91</v>
      </c>
      <c t="n" s="7" r="B30">
        <v>7791</v>
      </c>
      <c t="n" s="7" r="C30">
        <v>24350</v>
      </c>
      <c t="n" s="7" r="D30">
        <v>17318</v>
      </c>
      <c t="n" s="7" r="E30">
        <v>24741</v>
      </c>
    </row>
    <row spans="1:5" r="31">
      <c t="s" s="3" r="A31">
        <v>92</v>
      </c>
    </row>
    <row spans="1:5" r="32">
      <c t="s" s="4" r="A32">
        <v>93</v>
      </c>
      <c t="n" s="8" r="B32">
        <v>0.11</v>
      </c>
      <c t="n" s="8" r="C32">
        <v>0.34</v>
      </c>
      <c t="n" s="8" r="D32">
        <v>0.25</v>
      </c>
      <c t="n" s="8" r="E32">
        <v>0.35</v>
      </c>
    </row>
    <row spans="1:5" r="33">
      <c t="s" s="4" r="A33">
        <v>94</v>
      </c>
      <c t="n" s="8" r="B33">
        <v>0.11</v>
      </c>
      <c t="n" s="8" r="C33">
        <v>0.34</v>
      </c>
      <c t="n" s="8" r="D33">
        <v>0.25</v>
      </c>
      <c t="n" s="8" r="E33">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8</v>
      </c>
      <c t="s" s="2" r="C1">
        <v>29</v>
      </c>
    </row>
    <row spans="1:3" r="2">
      <c t="s" s="3" r="A2">
        <v>233</v>
      </c>
    </row>
    <row spans="1:3" r="3">
      <c t="s" s="4" r="A3">
        <v>340</v>
      </c>
      <c t="n" s="7" r="B3">
        <v>11626</v>
      </c>
      <c t="n" s="7" r="C3">
        <v>13998</v>
      </c>
    </row>
    <row spans="1:3" r="4">
      <c t="s" s="4" r="A4">
        <v>341</v>
      </c>
      <c t="n" s="6" r="B4">
        <v>-1929</v>
      </c>
      <c t="n" s="6" r="C4">
        <v>-2381</v>
      </c>
    </row>
    <row spans="1:3" r="5">
      <c t="s" s="4" r="A5">
        <v>342</v>
      </c>
      <c t="n" s="6" r="B5">
        <v>9697</v>
      </c>
      <c t="n" s="6" r="C5">
        <v>11617</v>
      </c>
    </row>
    <row spans="1:3" r="6">
      <c t="s" s="4" r="A6">
        <v>343</v>
      </c>
      <c t="n" s="6" r="B6">
        <v>-672</v>
      </c>
      <c t="n" s="6" r="C6">
        <v>-672</v>
      </c>
    </row>
    <row spans="1:3" r="7">
      <c t="s" s="4" r="A7">
        <v>344</v>
      </c>
      <c t="n" s="6" r="B7">
        <v>9025</v>
      </c>
      <c t="n" s="6" r="C7">
        <v>10945</v>
      </c>
    </row>
    <row spans="1:3" r="8">
      <c t="s" s="4" r="A8">
        <v>345</v>
      </c>
      <c t="n" s="6" r="B8">
        <v>148370</v>
      </c>
      <c t="n" s="6" r="C8">
        <v>146232</v>
      </c>
    </row>
    <row spans="1:3" r="9">
      <c t="s" s="4" r="A9">
        <v>341</v>
      </c>
      <c t="n" s="6" r="B9">
        <v>-37868</v>
      </c>
      <c t="n" s="6" r="C9">
        <v>-39378</v>
      </c>
    </row>
    <row spans="1:3" r="10">
      <c t="s" s="4" r="A10">
        <v>346</v>
      </c>
      <c t="n" s="6" r="B10">
        <v>110502</v>
      </c>
      <c t="n" s="6" r="C10">
        <v>106854</v>
      </c>
    </row>
    <row spans="1:3" r="11">
      <c t="s" s="4" r="A11">
        <v>343</v>
      </c>
      <c t="n" s="6" r="B11">
        <v>-643</v>
      </c>
      <c t="n" s="6" r="C11">
        <v>-568</v>
      </c>
    </row>
    <row spans="1:3" r="12">
      <c t="s" s="4" r="A12">
        <v>347</v>
      </c>
      <c t="n" s="6" r="B12">
        <v>109859</v>
      </c>
      <c t="n" s="6" r="C12">
        <v>106286</v>
      </c>
    </row>
    <row spans="1:3" r="13">
      <c t="s" s="4" r="A13">
        <v>348</v>
      </c>
      <c t="n" s="6" r="B13">
        <v>118884</v>
      </c>
      <c t="n" s="6" r="C13">
        <v>117231</v>
      </c>
    </row>
    <row spans="1:3" r="14">
      <c t="s" s="4" r="A14">
        <v>349</v>
      </c>
      <c t="n" s="6" r="B14">
        <v>21134</v>
      </c>
      <c t="n" s="6" r="C14">
        <v>19068</v>
      </c>
    </row>
    <row spans="1:3" r="15">
      <c t="s" s="4" r="A15">
        <v>350</v>
      </c>
      <c t="n" s="7" r="B15">
        <v>88725</v>
      </c>
      <c t="n" s="7" r="C15">
        <v>872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1</v>
      </c>
      <c t="s" s="2" r="B1">
        <v>28</v>
      </c>
      <c t="s" s="2" r="C1">
        <v>29</v>
      </c>
    </row>
    <row spans="1:3" r="2">
      <c t="s" s="3" r="A2">
        <v>34</v>
      </c>
    </row>
    <row spans="1:3" r="3">
      <c t="s" s="4" r="A3">
        <v>352</v>
      </c>
      <c t="n" s="7" r="B3">
        <v>32032</v>
      </c>
      <c t="n" s="7" r="C3">
        <v>25750</v>
      </c>
    </row>
    <row spans="1:3" r="4">
      <c t="s" s="4" r="A4">
        <v>353</v>
      </c>
      <c t="n" s="6" r="B4">
        <v>2252</v>
      </c>
      <c t="n" s="6" r="C4">
        <v>2628</v>
      </c>
    </row>
    <row spans="1:3" r="5">
      <c t="s" s="4" r="A5">
        <v>354</v>
      </c>
      <c t="n" s="6" r="B5">
        <v>10492</v>
      </c>
      <c t="n" s="6" r="C5">
        <v>10375</v>
      </c>
    </row>
    <row spans="1:3" r="6">
      <c t="s" s="4" r="A6">
        <v>355</v>
      </c>
      <c t="n" s="7" r="B6">
        <v>44776</v>
      </c>
      <c t="n" s="7" r="C6">
        <v>387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6</v>
      </c>
      <c t="s" s="2" r="B1">
        <v>28</v>
      </c>
      <c t="s" s="2" r="C1">
        <v>29</v>
      </c>
    </row>
    <row spans="1:3" r="2">
      <c t="s" s="3" r="A2">
        <v>37</v>
      </c>
    </row>
    <row spans="1:3" r="3">
      <c t="s" s="4" r="A3">
        <v>357</v>
      </c>
      <c t="n" s="7" r="B3">
        <v>356431</v>
      </c>
      <c t="n" s="7" r="C3">
        <v>328244</v>
      </c>
    </row>
    <row spans="1:3" r="4">
      <c t="s" s="4" r="A4">
        <v>358</v>
      </c>
      <c t="n" s="6" r="B4">
        <v>121951</v>
      </c>
      <c t="n" s="6" r="C4">
        <v>109977</v>
      </c>
    </row>
    <row spans="1:3" r="5">
      <c t="s" s="4" r="A5">
        <v>359</v>
      </c>
      <c t="n" s="6" r="B5">
        <v>234480</v>
      </c>
      <c t="n" s="6" r="C5">
        <v>218267</v>
      </c>
    </row>
    <row spans="1:3" r="6">
      <c t="s" s="4" r="A6">
        <v>360</v>
      </c>
    </row>
    <row spans="1:3" r="7">
      <c t="s" s="3" r="A7">
        <v>37</v>
      </c>
    </row>
    <row spans="1:3" r="8">
      <c t="s" s="4" r="A8">
        <v>357</v>
      </c>
      <c t="n" s="6" r="B8">
        <v>213915</v>
      </c>
      <c t="n" s="6" r="C8">
        <v>205367</v>
      </c>
    </row>
    <row spans="1:3" r="9">
      <c t="s" s="4" r="A9">
        <v>358</v>
      </c>
      <c t="n" s="6" r="B9">
        <v>85934</v>
      </c>
      <c t="n" s="6" r="C9">
        <v>77936</v>
      </c>
    </row>
    <row spans="1:3" r="10">
      <c t="s" s="4" r="A10">
        <v>359</v>
      </c>
      <c t="n" s="6" r="B10">
        <v>127981</v>
      </c>
      <c t="n" s="6" r="C10">
        <v>127431</v>
      </c>
    </row>
    <row spans="1:3" r="11">
      <c t="s" s="4" r="A11">
        <v>361</v>
      </c>
    </row>
    <row spans="1:3" r="12">
      <c t="s" s="3" r="A12">
        <v>37</v>
      </c>
    </row>
    <row spans="1:3" r="13">
      <c t="s" s="4" r="A13">
        <v>357</v>
      </c>
      <c t="n" s="6" r="B13">
        <v>208036</v>
      </c>
      <c t="n" s="6" r="C13">
        <v>199974</v>
      </c>
    </row>
    <row spans="1:3" r="14">
      <c t="s" s="4" r="A14">
        <v>358</v>
      </c>
      <c t="n" s="6" r="B14">
        <v>82329</v>
      </c>
      <c t="n" s="6" r="C14">
        <v>74568</v>
      </c>
    </row>
    <row spans="1:3" r="15">
      <c t="s" s="4" r="A15">
        <v>359</v>
      </c>
      <c t="n" s="6" r="B15">
        <v>125707</v>
      </c>
      <c t="n" s="6" r="C15">
        <v>125406</v>
      </c>
    </row>
    <row spans="1:3" r="16">
      <c t="s" s="4" r="A16">
        <v>362</v>
      </c>
    </row>
    <row spans="1:3" r="17">
      <c t="s" s="3" r="A17">
        <v>37</v>
      </c>
    </row>
    <row spans="1:3" r="18">
      <c t="s" s="4" r="A18">
        <v>357</v>
      </c>
      <c t="n" s="6" r="B18">
        <v>5879</v>
      </c>
      <c t="n" s="6" r="C18">
        <v>5393</v>
      </c>
    </row>
    <row spans="1:3" r="19">
      <c t="s" s="4" r="A19">
        <v>358</v>
      </c>
      <c t="n" s="6" r="B19">
        <v>3605</v>
      </c>
      <c t="n" s="6" r="C19">
        <v>3368</v>
      </c>
    </row>
    <row spans="1:3" r="20">
      <c t="s" s="4" r="A20">
        <v>359</v>
      </c>
      <c t="n" s="6" r="B20">
        <v>2274</v>
      </c>
      <c t="n" s="6" r="C20">
        <v>2025</v>
      </c>
    </row>
    <row spans="1:3" r="21">
      <c t="s" s="4" r="A21">
        <v>363</v>
      </c>
    </row>
    <row spans="1:3" r="22">
      <c t="s" s="3" r="A22">
        <v>37</v>
      </c>
    </row>
    <row spans="1:3" r="23">
      <c t="s" s="4" r="A23">
        <v>357</v>
      </c>
      <c t="n" s="6" r="B23">
        <v>19475</v>
      </c>
      <c t="n" s="6" r="C23">
        <v>9616</v>
      </c>
    </row>
    <row spans="1:3" r="24">
      <c t="s" s="4" r="A24">
        <v>358</v>
      </c>
      <c t="n" s="6" r="B24">
        <v>0</v>
      </c>
      <c t="n" s="6" r="C24">
        <v>0</v>
      </c>
    </row>
    <row spans="1:3" r="25">
      <c t="s" s="4" r="A25">
        <v>359</v>
      </c>
      <c t="n" s="6" r="B25">
        <v>19475</v>
      </c>
      <c t="n" s="6" r="C25">
        <v>9616</v>
      </c>
    </row>
    <row spans="1:3" r="26">
      <c t="s" s="4" r="A26">
        <v>364</v>
      </c>
    </row>
    <row spans="1:3" r="27">
      <c t="s" s="3" r="A27">
        <v>37</v>
      </c>
    </row>
    <row spans="1:3" r="28">
      <c t="s" s="4" r="A28">
        <v>357</v>
      </c>
      <c t="n" s="6" r="B28">
        <v>123041</v>
      </c>
      <c t="n" s="6" r="C28">
        <v>113261</v>
      </c>
    </row>
    <row spans="1:3" r="29">
      <c t="s" s="4" r="A29">
        <v>358</v>
      </c>
      <c t="n" s="6" r="B29">
        <v>36017</v>
      </c>
      <c t="n" s="6" r="C29">
        <v>32041</v>
      </c>
    </row>
    <row spans="1:3" r="30">
      <c t="s" s="4" r="A30">
        <v>359</v>
      </c>
      <c t="n" s="6" r="B30">
        <v>87024</v>
      </c>
      <c t="n" s="6" r="C30">
        <v>81220</v>
      </c>
    </row>
    <row spans="1:3" r="31">
      <c t="s" s="4" r="A31">
        <v>365</v>
      </c>
    </row>
    <row spans="1:3" r="32">
      <c t="s" s="3" r="A32">
        <v>37</v>
      </c>
    </row>
    <row spans="1:3" r="33">
      <c t="s" s="4" r="A33">
        <v>357</v>
      </c>
      <c t="n" s="6" r="B33">
        <v>8203</v>
      </c>
      <c t="n" s="6" r="C33">
        <v>8203</v>
      </c>
    </row>
    <row spans="1:3" r="34">
      <c t="s" s="4" r="A34">
        <v>358</v>
      </c>
      <c t="n" s="6" r="B34">
        <v>0</v>
      </c>
      <c t="n" s="6" r="C34">
        <v>0</v>
      </c>
    </row>
    <row spans="1:3" r="35">
      <c t="s" s="4" r="A35">
        <v>359</v>
      </c>
      <c t="n" s="6" r="B35">
        <v>8203</v>
      </c>
      <c t="n" s="6" r="C35">
        <v>8203</v>
      </c>
    </row>
    <row spans="1:3" r="36">
      <c t="s" s="4" r="A36">
        <v>366</v>
      </c>
    </row>
    <row spans="1:3" r="37">
      <c t="s" s="3" r="A37">
        <v>37</v>
      </c>
    </row>
    <row spans="1:3" r="38">
      <c t="s" s="4" r="A38">
        <v>357</v>
      </c>
      <c t="n" s="6" r="B38">
        <v>68305</v>
      </c>
      <c t="n" s="6" r="C38">
        <v>67150</v>
      </c>
    </row>
    <row spans="1:3" r="39">
      <c t="s" s="4" r="A39">
        <v>358</v>
      </c>
      <c t="n" s="6" r="B39">
        <v>13744</v>
      </c>
      <c t="n" s="6" r="C39">
        <v>12679</v>
      </c>
    </row>
    <row spans="1:3" r="40">
      <c t="s" s="4" r="A40">
        <v>359</v>
      </c>
      <c t="n" s="6" r="B40">
        <v>54561</v>
      </c>
      <c t="n" s="6" r="C40">
        <v>54471</v>
      </c>
    </row>
    <row spans="1:3" r="41">
      <c t="s" s="4" r="A41">
        <v>367</v>
      </c>
    </row>
    <row spans="1:3" r="42">
      <c t="s" s="3" r="A42">
        <v>37</v>
      </c>
    </row>
    <row spans="1:3" r="43">
      <c t="s" s="4" r="A43">
        <v>357</v>
      </c>
      <c t="n" s="6" r="B43">
        <v>39356</v>
      </c>
      <c t="n" s="6" r="C43">
        <v>34396</v>
      </c>
    </row>
    <row spans="1:3" r="44">
      <c t="s" s="4" r="A44">
        <v>358</v>
      </c>
      <c t="n" s="6" r="B44">
        <v>19638</v>
      </c>
      <c t="n" s="6" r="C44">
        <v>17035</v>
      </c>
    </row>
    <row spans="1:3" r="45">
      <c t="s" s="4" r="A45">
        <v>359</v>
      </c>
      <c t="n" s="6" r="B45">
        <v>19718</v>
      </c>
      <c t="n" s="6" r="C45">
        <v>17361</v>
      </c>
    </row>
    <row spans="1:3" r="46">
      <c t="s" s="4" r="A46">
        <v>368</v>
      </c>
    </row>
    <row spans="1:3" r="47">
      <c t="s" s="3" r="A47">
        <v>37</v>
      </c>
    </row>
    <row spans="1:3" r="48">
      <c t="s" s="4" r="A48">
        <v>357</v>
      </c>
      <c t="n" s="6" r="B48">
        <v>7177</v>
      </c>
      <c t="n" s="6" r="C48">
        <v>3512</v>
      </c>
    </row>
    <row spans="1:3" r="49">
      <c t="s" s="4" r="A49">
        <v>358</v>
      </c>
      <c t="n" s="6" r="B49">
        <v>2635</v>
      </c>
      <c t="n" s="6" r="C49">
        <v>2327</v>
      </c>
    </row>
    <row spans="1:3" r="50">
      <c t="s" s="4" r="A50">
        <v>359</v>
      </c>
      <c t="n" s="7" r="B50">
        <v>4542</v>
      </c>
      <c t="n" s="7" r="C50">
        <v>1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69</v>
      </c>
      <c t="s" s="2" r="B1">
        <v>28</v>
      </c>
      <c t="s" s="2" r="C1">
        <v>29</v>
      </c>
    </row>
    <row spans="1:3" r="2">
      <c t="s" s="3" r="A2">
        <v>159</v>
      </c>
    </row>
    <row spans="1:3" r="3">
      <c t="s" s="4" r="A3">
        <v>370</v>
      </c>
      <c t="n" s="7" r="B3">
        <v>46513</v>
      </c>
      <c t="n" s="7" r="C3">
        <v>44667</v>
      </c>
    </row>
    <row spans="1:3" r="4">
      <c t="s" s="4" r="A4">
        <v>371</v>
      </c>
      <c t="n" s="6" r="B4">
        <v>17234</v>
      </c>
      <c t="n" s="6" r="C4">
        <v>15717</v>
      </c>
    </row>
    <row spans="1:3" r="5">
      <c t="s" s="4" r="A5">
        <v>372</v>
      </c>
      <c t="n" s="6" r="B5">
        <v>29279</v>
      </c>
      <c t="n" s="6" r="C5">
        <v>28950</v>
      </c>
    </row>
    <row spans="1:3" r="6">
      <c t="s" s="4" r="A6">
        <v>373</v>
      </c>
    </row>
    <row spans="1:3" r="7">
      <c t="s" s="3" r="A7">
        <v>159</v>
      </c>
    </row>
    <row spans="1:3" r="8">
      <c t="s" s="4" r="A8">
        <v>370</v>
      </c>
      <c t="n" s="6" r="B8">
        <v>11046</v>
      </c>
      <c t="n" s="6" r="C8">
        <v>10399</v>
      </c>
    </row>
    <row spans="1:3" r="9">
      <c t="s" s="4" r="A9">
        <v>371</v>
      </c>
      <c t="n" s="6" r="B9">
        <v>6766</v>
      </c>
      <c t="n" s="6" r="C9">
        <v>6502</v>
      </c>
    </row>
    <row spans="1:3" r="10">
      <c t="s" s="4" r="A10">
        <v>372</v>
      </c>
      <c t="n" s="6" r="B10">
        <v>4280</v>
      </c>
      <c t="n" s="6" r="C10">
        <v>3897</v>
      </c>
    </row>
    <row spans="1:3" r="11">
      <c t="s" s="4" r="A11">
        <v>374</v>
      </c>
    </row>
    <row spans="1:3" r="12">
      <c t="s" s="3" r="A12">
        <v>159</v>
      </c>
    </row>
    <row spans="1:3" r="13">
      <c t="s" s="4" r="A13">
        <v>370</v>
      </c>
      <c t="n" s="6" r="B13">
        <v>22490</v>
      </c>
      <c t="n" s="6" r="C13">
        <v>22390</v>
      </c>
    </row>
    <row spans="1:3" r="14">
      <c t="s" s="4" r="A14">
        <v>371</v>
      </c>
      <c t="n" s="6" r="B14">
        <v>6970</v>
      </c>
      <c t="n" s="6" r="C14">
        <v>6464</v>
      </c>
    </row>
    <row spans="1:3" r="15">
      <c t="s" s="4" r="A15">
        <v>372</v>
      </c>
      <c t="n" s="6" r="B15">
        <v>15520</v>
      </c>
      <c t="n" s="6" r="C15">
        <v>15926</v>
      </c>
    </row>
    <row spans="1:3" r="16">
      <c t="s" s="4" r="A16">
        <v>375</v>
      </c>
    </row>
    <row spans="1:3" r="17">
      <c t="s" s="3" r="A17">
        <v>159</v>
      </c>
    </row>
    <row spans="1:3" r="18">
      <c t="s" s="4" r="A18">
        <v>370</v>
      </c>
      <c t="n" s="6" r="B18">
        <v>12977</v>
      </c>
      <c t="n" s="6" r="C18">
        <v>11878</v>
      </c>
    </row>
    <row spans="1:3" r="19">
      <c t="s" s="4" r="A19">
        <v>371</v>
      </c>
      <c t="n" s="6" r="B19">
        <v>3498</v>
      </c>
      <c t="n" s="6" r="C19">
        <v>2751</v>
      </c>
    </row>
    <row spans="1:3" r="20">
      <c t="s" s="4" r="A20">
        <v>372</v>
      </c>
      <c t="n" s="7" r="B20">
        <v>9479</v>
      </c>
      <c t="n" s="7" r="C20">
        <v>91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76</v>
      </c>
      <c t="s" s="2" r="B1">
        <v>28</v>
      </c>
      <c t="s" s="2" r="C1">
        <v>29</v>
      </c>
    </row>
    <row spans="1:3" r="2">
      <c t="s" s="3" r="A2">
        <v>377</v>
      </c>
    </row>
    <row spans="1:3" r="3">
      <c t="s" s="4" r="A3">
        <v>333</v>
      </c>
      <c t="n" s="7" r="C3">
        <v>-391</v>
      </c>
    </row>
    <row spans="1:3" r="4">
      <c t="s" s="4" r="A4">
        <v>378</v>
      </c>
      <c t="n" s="7" r="B4">
        <v>28296</v>
      </c>
      <c t="n" s="6" r="C4">
        <v>29276</v>
      </c>
    </row>
    <row spans="1:3" r="5">
      <c t="s" s="4" r="A5">
        <v>379</v>
      </c>
    </row>
    <row spans="1:3" r="6">
      <c t="s" s="3" r="A6">
        <v>377</v>
      </c>
    </row>
    <row spans="1:3" r="7">
      <c t="s" s="4" r="A7">
        <v>380</v>
      </c>
      <c t="n" s="6" r="B7">
        <v>28667</v>
      </c>
      <c t="n" s="6" r="C7">
        <v>29667</v>
      </c>
    </row>
    <row spans="1:3" r="8">
      <c t="s" s="4" r="A8">
        <v>333</v>
      </c>
      <c t="n" s="6" r="B8">
        <v>-371</v>
      </c>
      <c t="n" s="6" r="C8">
        <v>-391</v>
      </c>
    </row>
    <row spans="1:3" r="9">
      <c t="s" s="4" r="A9">
        <v>378</v>
      </c>
      <c t="n" s="6" r="B9">
        <v>28296</v>
      </c>
      <c t="n" s="6" r="C9">
        <v>29276</v>
      </c>
    </row>
    <row spans="1:3" r="10">
      <c t="s" s="3" r="A10">
        <v>381</v>
      </c>
    </row>
    <row spans="1:3" r="11">
      <c t="s" s="4" r="A11">
        <v>382</v>
      </c>
      <c t="n" s="6" r="B11">
        <v>1000</v>
      </c>
    </row>
    <row spans="1:3" r="12">
      <c t="n" s="6" r="A12">
        <v>2017</v>
      </c>
      <c t="n" s="6" r="B12">
        <v>2000</v>
      </c>
    </row>
    <row spans="1:3" r="13">
      <c t="n" s="6" r="A13">
        <v>2018</v>
      </c>
      <c t="n" s="6" r="B13">
        <v>2000</v>
      </c>
    </row>
    <row spans="1:3" r="14">
      <c t="n" s="6" r="A14">
        <v>2019</v>
      </c>
      <c t="n" s="6" r="B14">
        <v>2000</v>
      </c>
    </row>
    <row spans="1:3" r="15">
      <c t="n" s="6" r="A15">
        <v>2020</v>
      </c>
      <c t="n" s="6" r="B15">
        <v>2000</v>
      </c>
    </row>
    <row spans="1:3" r="16">
      <c t="s" s="4" r="A16">
        <v>383</v>
      </c>
      <c t="n" s="6" r="B16">
        <v>19667</v>
      </c>
    </row>
    <row spans="1:3" r="17">
      <c t="s" s="4" r="A17">
        <v>380</v>
      </c>
      <c t="n" s="7" r="B17">
        <v>28667</v>
      </c>
      <c t="n" s="7" r="C17">
        <v>296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384</v>
      </c>
      <c t="s" s="2" r="B1">
        <v>1</v>
      </c>
      <c t="s" s="2" r="C1">
        <v>385</v>
      </c>
    </row>
    <row spans="1:3" r="2">
      <c t="s" s="2" r="B2">
        <v>28</v>
      </c>
      <c t="s" s="2" r="C2">
        <v>29</v>
      </c>
    </row>
    <row spans="1:3" r="3">
      <c t="s" s="3" r="A3">
        <v>248</v>
      </c>
    </row>
    <row spans="1:3" r="4">
      <c t="s" s="4" r="A4">
        <v>386</v>
      </c>
      <c t="n" s="7" r="B4">
        <v>0</v>
      </c>
      <c t="n" s="7" r="C4">
        <v>6</v>
      </c>
    </row>
    <row spans="1:3" r="5">
      <c t="s" s="4" r="A5">
        <v>387</v>
      </c>
      <c t="n" s="6" r="B5">
        <v>0</v>
      </c>
      <c t="n" s="6" r="C5">
        <v>-6</v>
      </c>
    </row>
    <row spans="1:3" r="6">
      <c t="s" s="4" r="A6">
        <v>388</v>
      </c>
      <c t="n" s="6" r="B6">
        <v>15</v>
      </c>
      <c t="n" s="6" r="C6">
        <v>0</v>
      </c>
    </row>
    <row spans="1:3" r="7">
      <c t="s" s="4" r="A7">
        <v>389</v>
      </c>
      <c t="n" s="6" r="B7">
        <v>0</v>
      </c>
      <c t="n" s="6" r="C7">
        <v>0</v>
      </c>
    </row>
    <row spans="1:3" r="8">
      <c t="s" s="4" r="A8">
        <v>390</v>
      </c>
      <c t="n" s="7" r="B8">
        <v>15</v>
      </c>
      <c t="n" s="7" r="C8">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44"/>
    <col customWidth="1" max="5" min="5" width="25"/>
  </cols>
  <sheetData>
    <row spans="1:5" r="1">
      <c t="s" s="1" r="A1">
        <v>391</v>
      </c>
      <c t="s" s="2" r="B1">
        <v>66</v>
      </c>
      <c t="s" s="2" r="D1">
        <v>1</v>
      </c>
    </row>
    <row spans="1:5" r="2">
      <c t="s" s="2" r="B2">
        <v>392</v>
      </c>
      <c t="s" s="2" r="C2">
        <v>393</v>
      </c>
      <c t="s" s="2" r="D2">
        <v>392</v>
      </c>
      <c t="s" s="2" r="E2">
        <v>394</v>
      </c>
    </row>
    <row spans="1:5" r="3">
      <c t="s" s="3" r="A3">
        <v>395</v>
      </c>
    </row>
    <row spans="1:5" r="4">
      <c t="s" s="4" r="A4">
        <v>396</v>
      </c>
      <c t="n" s="7" r="B4">
        <v>1000</v>
      </c>
      <c t="n" s="7" r="C4">
        <v>600</v>
      </c>
      <c t="n" s="7" r="D4">
        <v>1700</v>
      </c>
      <c t="n" s="7" r="E4">
        <v>1100</v>
      </c>
    </row>
    <row spans="1:5" r="5">
      <c t="s" s="4" r="A5">
        <v>397</v>
      </c>
      <c t="n" s="6" r="B5">
        <v>6000</v>
      </c>
      <c t="n" s="6" r="C5">
        <v>3600</v>
      </c>
      <c t="n" s="6" r="D5">
        <v>9000</v>
      </c>
      <c t="n" s="6" r="E5">
        <v>4800</v>
      </c>
    </row>
    <row spans="1:5" r="6">
      <c t="s" s="4" r="A6">
        <v>398</v>
      </c>
      <c t="n" s="6" r="B6">
        <v>400</v>
      </c>
      <c t="n" s="6" r="C6">
        <v>300</v>
      </c>
      <c t="n" s="6" r="D6">
        <v>300</v>
      </c>
      <c t="n" s="6" r="E6">
        <v>200</v>
      </c>
    </row>
    <row spans="1:5" r="7">
      <c t="s" s="4" r="A7">
        <v>399</v>
      </c>
      <c t="n" s="6" r="B7">
        <v>500</v>
      </c>
      <c t="n" s="6" r="C7">
        <v>600</v>
      </c>
      <c t="n" s="6" r="D7">
        <v>600</v>
      </c>
      <c t="n" s="6" r="E7">
        <v>600</v>
      </c>
    </row>
    <row spans="1:5" r="8">
      <c t="s" s="3" r="A8">
        <v>400</v>
      </c>
    </row>
    <row spans="1:5" r="9">
      <c t="s" s="4" r="A9">
        <v>401</v>
      </c>
      <c t="n" s="7" r="B9">
        <v>-400</v>
      </c>
      <c t="n" s="6" r="C9">
        <v>600</v>
      </c>
      <c t="n" s="7" r="D9">
        <v>100</v>
      </c>
      <c t="n" s="6" r="E9">
        <v>-1000</v>
      </c>
    </row>
    <row spans="1:5" r="10">
      <c t="s" s="3" r="A10">
        <v>402</v>
      </c>
    </row>
    <row spans="1:5" r="11">
      <c t="s" s="4" r="A11">
        <v>403</v>
      </c>
      <c t="n" s="6" r="B11">
        <v>48</v>
      </c>
      <c t="n" s="6" r="D11">
        <v>48</v>
      </c>
    </row>
    <row spans="1:5" r="12">
      <c t="s" s="4" r="A12">
        <v>404</v>
      </c>
      <c t="n" s="6" r="B12">
        <v>823</v>
      </c>
      <c t="n" s="6" r="D12">
        <v>823</v>
      </c>
    </row>
    <row spans="1:5" r="13">
      <c t="s" s="4" r="A13">
        <v>405</v>
      </c>
      <c t="n" s="6" r="B13">
        <v>559</v>
      </c>
      <c t="n" s="6" r="D13">
        <v>559</v>
      </c>
    </row>
    <row spans="1:5" r="14">
      <c t="s" s="4" r="A14">
        <v>406</v>
      </c>
      <c t="n" s="7" r="B14">
        <v>23900</v>
      </c>
      <c t="n" s="6" r="C14">
        <v>31600</v>
      </c>
      <c t="n" s="7" r="D14">
        <v>47200</v>
      </c>
      <c t="n" s="7" r="E14">
        <v>47500</v>
      </c>
    </row>
    <row spans="1:5" r="15">
      <c t="s" s="4" r="A15">
        <v>407</v>
      </c>
      <c t="n" s="6" r="D15">
        <v>27</v>
      </c>
      <c t="n" s="6" r="E15">
        <v>33</v>
      </c>
    </row>
    <row spans="1:5" r="16">
      <c t="s" s="4" r="A16">
        <v>408</v>
      </c>
      <c t="n" s="7" r="B16">
        <v>27413</v>
      </c>
      <c t="n" s="6" r="C16">
        <v>36603</v>
      </c>
      <c t="n" s="7" r="D16">
        <v>57218</v>
      </c>
      <c t="n" s="7" r="E16">
        <v>54279</v>
      </c>
    </row>
    <row spans="1:5" r="17">
      <c t="s" s="4" r="A17">
        <v>409</v>
      </c>
      <c t="n" s="6" r="B17">
        <v>1</v>
      </c>
      <c t="n" s="6" r="D17">
        <v>1</v>
      </c>
    </row>
    <row spans="1:5" r="18">
      <c t="s" s="4" r="A18">
        <v>410</v>
      </c>
      <c t="n" s="6" r="B18">
        <v>5</v>
      </c>
      <c t="n" s="6" r="D18">
        <v>5</v>
      </c>
    </row>
    <row spans="1:5" r="19">
      <c t="s" s="4" r="A19">
        <v>322</v>
      </c>
      <c t="n" s="7" r="B19">
        <v>400</v>
      </c>
      <c t="n" s="7" r="D19">
        <v>400</v>
      </c>
    </row>
    <row spans="1:5" r="20">
      <c t="s" s="4" r="A20">
        <v>323</v>
      </c>
      <c t="n" s="6" r="B20">
        <v>400</v>
      </c>
      <c t="n" s="6" r="D20">
        <v>400</v>
      </c>
    </row>
    <row spans="1:5" r="21">
      <c t="s" s="4" r="A21">
        <v>411</v>
      </c>
      <c t="n" s="7" r="B21">
        <v>300</v>
      </c>
      <c t="n" s="7" r="C21">
        <v>500</v>
      </c>
      <c t="n" s="7" r="D21">
        <v>500</v>
      </c>
      <c t="n" s="7" r="E21">
        <v>1100</v>
      </c>
    </row>
    <row spans="1:5" r="22">
      <c t="s" s="4" r="A22">
        <v>412</v>
      </c>
    </row>
    <row spans="1:5" r="23">
      <c t="s" s="3" r="A23">
        <v>402</v>
      </c>
    </row>
    <row spans="1:5" r="24">
      <c t="s" s="4" r="A24">
        <v>413</v>
      </c>
      <c t="n" s="6" r="B24">
        <v>10</v>
      </c>
      <c t="n" s="6" r="D24">
        <v>10</v>
      </c>
    </row>
    <row spans="1:5" r="25">
      <c t="s" s="4" r="A25">
        <v>414</v>
      </c>
      <c t="s" s="4" r="B25">
        <v>415</v>
      </c>
      <c t="s" s="4" r="D25">
        <v>415</v>
      </c>
    </row>
    <row spans="1:5" r="26">
      <c t="s" s="4" r="A26">
        <v>416</v>
      </c>
    </row>
    <row spans="1:5" r="27">
      <c t="s" s="3" r="A27">
        <v>402</v>
      </c>
    </row>
    <row spans="1:5" r="28">
      <c t="s" s="4" r="A28">
        <v>417</v>
      </c>
      <c t="s" s="4" r="D28">
        <v>418</v>
      </c>
    </row>
    <row spans="1:5" r="29">
      <c t="s" s="4" r="A29">
        <v>419</v>
      </c>
      <c t="s" s="4" r="B29">
        <v>420</v>
      </c>
      <c t="s" s="4" r="D29">
        <v>4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8</v>
      </c>
      <c t="s" s="2" r="C2">
        <v>67</v>
      </c>
    </row>
    <row spans="1:3" r="3">
      <c t="s" s="3" r="A3">
        <v>422</v>
      </c>
    </row>
    <row spans="1:3" r="4">
      <c t="s" s="4" r="A4">
        <v>423</v>
      </c>
      <c t="n" s="7" r="B4">
        <v>2930</v>
      </c>
      <c t="n" s="7" r="C4">
        <v>-15830</v>
      </c>
    </row>
    <row spans="1:3" r="5">
      <c t="s" s="4" r="A5">
        <v>33</v>
      </c>
      <c t="n" s="6" r="B5">
        <v>-994</v>
      </c>
      <c t="n" s="6" r="C5">
        <v>-3645</v>
      </c>
    </row>
    <row spans="1:3" r="6">
      <c t="s" s="4" r="A6">
        <v>34</v>
      </c>
      <c t="n" s="6" r="B6">
        <v>-6284</v>
      </c>
      <c t="n" s="6" r="C6">
        <v>-17282</v>
      </c>
    </row>
    <row spans="1:3" r="7">
      <c t="s" s="4" r="A7">
        <v>35</v>
      </c>
      <c t="n" s="6" r="B7">
        <v>-2256</v>
      </c>
      <c t="n" s="6" r="C7">
        <v>-1881</v>
      </c>
    </row>
    <row spans="1:3" r="8">
      <c t="s" s="4" r="A8">
        <v>424</v>
      </c>
      <c t="n" s="6" r="B8">
        <v>-13</v>
      </c>
      <c t="n" s="6" r="C8">
        <v>-279</v>
      </c>
    </row>
    <row spans="1:3" r="9">
      <c t="s" s="4" r="A9">
        <v>425</v>
      </c>
      <c t="n" s="6" r="B9">
        <v>132</v>
      </c>
      <c t="n" s="6" r="C9">
        <v>-101</v>
      </c>
    </row>
    <row spans="1:3" r="10">
      <c t="s" s="4" r="A10">
        <v>38</v>
      </c>
      <c t="n" s="6" r="B10">
        <v>-1153</v>
      </c>
      <c t="n" s="6" r="C10">
        <v>-1912</v>
      </c>
    </row>
    <row spans="1:3" r="11">
      <c t="s" s="3" r="A11">
        <v>426</v>
      </c>
    </row>
    <row spans="1:3" r="12">
      <c t="s" s="4" r="A12">
        <v>45</v>
      </c>
      <c t="n" s="6" r="B12">
        <v>-1892</v>
      </c>
      <c t="n" s="6" r="C12">
        <v>7315</v>
      </c>
    </row>
    <row spans="1:3" r="13">
      <c t="s" s="4" r="A13">
        <v>427</v>
      </c>
      <c t="n" s="6" r="B13">
        <v>-7783</v>
      </c>
      <c t="n" s="6" r="C13">
        <v>-15276</v>
      </c>
    </row>
    <row spans="1:3" r="14">
      <c t="s" s="4" r="A14">
        <v>47</v>
      </c>
      <c t="n" s="6" r="B14">
        <v>1914</v>
      </c>
      <c t="n" s="6" r="C14">
        <v>9620</v>
      </c>
    </row>
    <row spans="1:3" r="15">
      <c t="s" s="4" r="A15">
        <v>120</v>
      </c>
      <c t="n" s="6" r="B15">
        <v>-15399</v>
      </c>
      <c t="n" s="6" r="C15">
        <v>-39271</v>
      </c>
    </row>
    <row spans="1:3" r="16">
      <c t="s" s="3" r="A16">
        <v>252</v>
      </c>
    </row>
    <row spans="1:3" r="17">
      <c t="s" s="4" r="A17">
        <v>428</v>
      </c>
      <c t="n" s="6" r="B17">
        <v>16146</v>
      </c>
      <c t="n" s="6" r="C17">
        <v>16598</v>
      </c>
    </row>
    <row spans="1:3" r="18">
      <c t="s" s="4" r="A18">
        <v>429</v>
      </c>
      <c t="n" s="7" r="B18">
        <v>360</v>
      </c>
      <c t="n" s="7" r="C18">
        <v>1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30</v>
      </c>
      <c t="s" s="2" r="B1">
        <v>66</v>
      </c>
      <c t="s" s="2" r="D1">
        <v>1</v>
      </c>
    </row>
    <row spans="1:5" r="2">
      <c t="s" s="2" r="B2">
        <v>28</v>
      </c>
      <c t="s" s="2" r="C2">
        <v>67</v>
      </c>
      <c t="s" s="2" r="D2">
        <v>28</v>
      </c>
      <c t="s" s="2" r="E2">
        <v>67</v>
      </c>
    </row>
    <row spans="1:5" r="3">
      <c t="s" s="3" r="A3">
        <v>431</v>
      </c>
    </row>
    <row spans="1:5" r="4">
      <c t="s" s="4" r="A4">
        <v>81</v>
      </c>
      <c t="n" s="7" r="B4">
        <v>230</v>
      </c>
      <c t="n" s="7" r="C4">
        <v>343</v>
      </c>
      <c t="n" s="7" r="D4">
        <v>356</v>
      </c>
      <c t="n" s="7" r="E4">
        <v>3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32</v>
      </c>
      <c t="s" s="2" r="B1">
        <v>66</v>
      </c>
      <c t="s" s="2" r="D1">
        <v>1</v>
      </c>
    </row>
    <row spans="1:5" r="2">
      <c t="s" s="2" r="B2">
        <v>28</v>
      </c>
      <c t="s" s="2" r="C2">
        <v>67</v>
      </c>
      <c t="s" s="2" r="D2">
        <v>28</v>
      </c>
      <c t="s" s="2" r="E2">
        <v>67</v>
      </c>
    </row>
    <row spans="1:5" r="3">
      <c t="s" s="4" r="A3">
        <v>433</v>
      </c>
      <c t="n" s="7" r="B3">
        <v>13</v>
      </c>
      <c t="n" s="7" r="C3">
        <v>-92</v>
      </c>
      <c t="n" s="7" r="D3">
        <v>-561</v>
      </c>
      <c t="n" s="7" r="E3">
        <v>702</v>
      </c>
    </row>
    <row spans="1:5" r="4">
      <c t="s" s="4" r="A4">
        <v>434</v>
      </c>
      <c t="n" s="6" r="B4">
        <v>-186</v>
      </c>
      <c t="n" s="6" r="C4">
        <v>-135</v>
      </c>
      <c t="n" s="6" r="D4">
        <v>-518</v>
      </c>
      <c t="n" s="6" r="E4">
        <v>-302</v>
      </c>
    </row>
    <row spans="1:5" r="5">
      <c t="s" s="4" r="A5">
        <v>435</v>
      </c>
      <c t="n" s="6" r="B5">
        <v>-5</v>
      </c>
      <c t="n" s="6" r="C5">
        <v>0</v>
      </c>
      <c t="n" s="6" r="D5">
        <v>-10</v>
      </c>
      <c t="n" s="6" r="E5">
        <v>0</v>
      </c>
    </row>
    <row spans="1:5" r="6">
      <c t="s" s="4" r="A6">
        <v>101</v>
      </c>
      <c t="n" s="6" r="B6">
        <v>0</v>
      </c>
      <c t="n" s="6" r="C6">
        <v>21</v>
      </c>
      <c t="n" s="6" r="D6">
        <v>0</v>
      </c>
      <c t="n" s="6" r="E6">
        <v>38</v>
      </c>
    </row>
    <row spans="1:5" r="7">
      <c t="s" s="4" r="A7">
        <v>436</v>
      </c>
      <c t="n" s="7" r="B7">
        <v>-178</v>
      </c>
      <c t="n" s="7" r="C7">
        <v>-206</v>
      </c>
      <c t="n" s="7" r="D7">
        <v>-1089</v>
      </c>
      <c t="n" s="7" r="E7">
        <v>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6</v>
      </c>
      <c t="s" s="2" r="D1">
        <v>1</v>
      </c>
    </row>
    <row spans="1:5" r="2">
      <c t="s" s="2" r="B2">
        <v>28</v>
      </c>
      <c t="s" s="2" r="C2">
        <v>67</v>
      </c>
      <c t="s" s="2" r="D2">
        <v>28</v>
      </c>
      <c t="s" s="2" r="E2">
        <v>67</v>
      </c>
    </row>
    <row spans="1:5" r="3">
      <c t="s" s="3" r="A3">
        <v>96</v>
      </c>
    </row>
    <row spans="1:5" r="4">
      <c t="s" s="4" r="A4">
        <v>97</v>
      </c>
      <c t="n" s="9" r="B4">
        <v>6.2</v>
      </c>
      <c t="n" s="9" r="C4">
        <v>5.1</v>
      </c>
      <c t="n" s="9" r="D4">
        <v>14.7</v>
      </c>
      <c t="n" s="9" r="E4">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5"/>
    <col customWidth="1" max="5" min="5" width="25"/>
  </cols>
  <sheetData>
    <row spans="1:5" r="1">
      <c t="s" s="1" r="A1">
        <v>437</v>
      </c>
      <c t="s" s="2" r="B1">
        <v>66</v>
      </c>
      <c t="s" s="2" r="D1">
        <v>1</v>
      </c>
    </row>
    <row spans="1:5" r="2">
      <c t="s" s="2" r="B2">
        <v>28</v>
      </c>
      <c t="s" s="2" r="C2">
        <v>67</v>
      </c>
      <c t="s" s="2" r="D2">
        <v>28</v>
      </c>
      <c t="s" s="2" r="E2">
        <v>67</v>
      </c>
    </row>
    <row spans="1:5" r="3">
      <c t="s" s="3" r="A3">
        <v>262</v>
      </c>
    </row>
    <row spans="1:5" r="4">
      <c t="s" s="4" r="A4">
        <v>438</v>
      </c>
      <c t="s" s="4" r="B4">
        <v>439</v>
      </c>
      <c t="s" s="4" r="D4">
        <v>439</v>
      </c>
      <c t="s" s="4" r="E4">
        <v>440</v>
      </c>
    </row>
    <row spans="1:5" r="5">
      <c t="s" s="4" r="A5">
        <v>438</v>
      </c>
      <c t="s" s="4" r="C5">
        <v>441</v>
      </c>
    </row>
    <row spans="1:5" r="6">
      <c t="s" s="4" r="A6">
        <v>442</v>
      </c>
      <c t="s" s="4" r="C6">
        <v>441</v>
      </c>
    </row>
    <row spans="1:5" r="7">
      <c t="s" s="4" r="A7">
        <v>443</v>
      </c>
      <c t="s" s="4" r="B7">
        <v>444</v>
      </c>
      <c t="s" s="4" r="D7">
        <v>444</v>
      </c>
      <c t="s" s="4" r="E7">
        <v>444</v>
      </c>
    </row>
    <row spans="1:5" r="8">
      <c t="s" s="4" r="A8">
        <v>443</v>
      </c>
      <c t="s" s="4" r="C8">
        <v>441</v>
      </c>
    </row>
    <row spans="1:5" r="9">
      <c t="s" s="4" r="A9">
        <v>445</v>
      </c>
      <c t="s" s="4" r="B9">
        <v>446</v>
      </c>
      <c t="s" s="4" r="D9">
        <v>446</v>
      </c>
      <c t="s" s="4" r="E9">
        <v>446</v>
      </c>
    </row>
    <row spans="1:5" r="10">
      <c t="s" s="4" r="A10">
        <v>445</v>
      </c>
      <c t="s" s="4" r="C10">
        <v>441</v>
      </c>
    </row>
    <row spans="1:5" r="11">
      <c t="s" s="4" r="A11">
        <v>412</v>
      </c>
    </row>
    <row spans="1:5" r="12">
      <c t="s" s="3" r="A12">
        <v>262</v>
      </c>
    </row>
    <row spans="1:5" r="13">
      <c t="s" s="4" r="A13">
        <v>442</v>
      </c>
      <c t="s" s="4" r="B13">
        <v>447</v>
      </c>
      <c t="s" s="4" r="D13">
        <v>447</v>
      </c>
      <c t="s" s="4" r="E13">
        <v>448</v>
      </c>
    </row>
    <row spans="1:5" r="14">
      <c t="s" s="4" r="A14">
        <v>416</v>
      </c>
    </row>
    <row spans="1:5" r="15">
      <c t="s" s="3" r="A15">
        <v>262</v>
      </c>
    </row>
    <row spans="1:5" r="16">
      <c t="s" s="4" r="A16">
        <v>442</v>
      </c>
      <c t="s" s="4" r="B16">
        <v>449</v>
      </c>
      <c t="s" s="4" r="D16">
        <v>449</v>
      </c>
      <c t="s" s="4" r="E16">
        <v>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spans="1:6" r="1">
      <c t="s" s="1" r="A1">
        <v>451</v>
      </c>
      <c t="s" s="2" r="C1">
        <v>66</v>
      </c>
      <c t="s" s="2" r="E1">
        <v>1</v>
      </c>
    </row>
    <row spans="1:6" r="2">
      <c t="s" s="2" r="C2">
        <v>28</v>
      </c>
      <c t="s" s="2" r="D2">
        <v>67</v>
      </c>
      <c t="s" s="2" r="E2">
        <v>28</v>
      </c>
      <c t="s" s="2" r="F2">
        <v>67</v>
      </c>
    </row>
    <row spans="1:6" r="3">
      <c t="s" s="3" r="A3">
        <v>68</v>
      </c>
    </row>
    <row spans="1:6" r="4">
      <c t="s" s="4" r="A4">
        <v>68</v>
      </c>
      <c t="n" s="7" r="C4">
        <v>91743</v>
      </c>
      <c t="n" s="7" r="D4">
        <v>107160</v>
      </c>
      <c t="n" s="7" r="E4">
        <v>183871</v>
      </c>
      <c t="n" s="7" r="F4">
        <v>169371</v>
      </c>
    </row>
    <row spans="1:6" r="5">
      <c t="s" s="3" r="A5">
        <v>452</v>
      </c>
    </row>
    <row spans="1:6" r="6">
      <c t="s" s="4" r="A6">
        <v>452</v>
      </c>
      <c t="n" s="6" r="C6">
        <v>50277</v>
      </c>
      <c t="n" s="6" r="D6">
        <v>69035</v>
      </c>
      <c t="n" s="6" r="E6">
        <v>102453</v>
      </c>
      <c t="n" s="6" r="F6">
        <v>105016</v>
      </c>
    </row>
    <row spans="1:6" r="7">
      <c t="s" s="4" r="A7">
        <v>453</v>
      </c>
    </row>
    <row spans="1:6" r="8">
      <c t="s" s="3" r="A8">
        <v>68</v>
      </c>
    </row>
    <row spans="1:6" r="9">
      <c t="s" s="4" r="A9">
        <v>68</v>
      </c>
      <c t="s" s="4" r="B9">
        <v>454</v>
      </c>
      <c t="n" s="6" r="C9">
        <v>56729</v>
      </c>
      <c t="n" s="6" r="D9">
        <v>63117</v>
      </c>
      <c t="n" s="6" r="E9">
        <v>111801</v>
      </c>
      <c t="n" s="6" r="F9">
        <v>99949</v>
      </c>
    </row>
    <row spans="1:6" r="10">
      <c t="s" s="3" r="A10">
        <v>452</v>
      </c>
    </row>
    <row spans="1:6" r="11">
      <c t="s" s="4" r="A11">
        <v>452</v>
      </c>
      <c t="n" s="6" r="C11">
        <v>32789</v>
      </c>
      <c t="n" s="6" r="D11">
        <v>40695</v>
      </c>
      <c t="n" s="6" r="E11">
        <v>62054</v>
      </c>
      <c t="n" s="6" r="F11">
        <v>62778</v>
      </c>
    </row>
    <row spans="1:6" r="12">
      <c t="s" s="4" r="A12">
        <v>455</v>
      </c>
    </row>
    <row spans="1:6" r="13">
      <c t="s" s="3" r="A13">
        <v>68</v>
      </c>
    </row>
    <row spans="1:6" r="14">
      <c t="s" s="4" r="A14">
        <v>68</v>
      </c>
      <c t="s" s="4" r="B14">
        <v>454</v>
      </c>
      <c t="n" s="6" r="C14">
        <v>22961</v>
      </c>
      <c t="n" s="6" r="D14">
        <v>22365</v>
      </c>
      <c t="n" s="6" r="E14">
        <v>44821</v>
      </c>
      <c t="n" s="6" r="F14">
        <v>34479</v>
      </c>
    </row>
    <row spans="1:6" r="15">
      <c t="s" s="3" r="A15">
        <v>452</v>
      </c>
    </row>
    <row spans="1:6" r="16">
      <c t="s" s="4" r="A16">
        <v>452</v>
      </c>
      <c t="s" s="4" r="B16">
        <v>456</v>
      </c>
      <c t="n" s="6" r="C16">
        <v>13675</v>
      </c>
      <c t="n" s="6" r="D16">
        <v>13537</v>
      </c>
      <c t="n" s="6" r="E16">
        <v>21509</v>
      </c>
      <c t="n" s="6" r="F16">
        <v>21722</v>
      </c>
    </row>
    <row spans="1:6" r="17">
      <c t="s" s="4" r="A17">
        <v>457</v>
      </c>
    </row>
    <row spans="1:6" r="18">
      <c t="s" s="3" r="A18">
        <v>68</v>
      </c>
    </row>
    <row spans="1:6" r="19">
      <c t="s" s="4" r="A19">
        <v>68</v>
      </c>
      <c t="s" s="4" r="B19">
        <v>454</v>
      </c>
      <c t="n" s="6" r="C19">
        <v>9912</v>
      </c>
      <c t="n" s="6" r="D19">
        <v>9158</v>
      </c>
      <c t="n" s="6" r="E19">
        <v>19738</v>
      </c>
      <c t="n" s="6" r="F19">
        <v>18008</v>
      </c>
    </row>
    <row spans="1:6" r="20">
      <c t="s" s="3" r="A20">
        <v>452</v>
      </c>
    </row>
    <row spans="1:6" r="21">
      <c t="s" s="4" r="A21">
        <v>452</v>
      </c>
      <c t="n" s="6" r="C21">
        <v>3370</v>
      </c>
      <c t="n" s="6" r="D21">
        <v>3089</v>
      </c>
      <c t="n" s="6" r="E21">
        <v>6809</v>
      </c>
      <c t="n" s="6" r="F21">
        <v>6370</v>
      </c>
    </row>
    <row spans="1:6" r="22">
      <c t="s" s="4" r="A22">
        <v>458</v>
      </c>
    </row>
    <row spans="1:6" r="23">
      <c t="s" s="3" r="A23">
        <v>68</v>
      </c>
    </row>
    <row spans="1:6" r="24">
      <c t="s" s="4" r="A24">
        <v>68</v>
      </c>
      <c t="s" s="4" r="B24">
        <v>454</v>
      </c>
      <c t="n" s="6" r="C24">
        <v>23856</v>
      </c>
      <c t="n" s="6" r="D24">
        <v>31594</v>
      </c>
      <c t="n" s="6" r="E24">
        <v>47242</v>
      </c>
      <c t="n" s="6" r="F24">
        <v>47462</v>
      </c>
    </row>
    <row spans="1:6" r="25">
      <c t="s" s="3" r="A25">
        <v>452</v>
      </c>
    </row>
    <row spans="1:6" r="26">
      <c t="s" s="4" r="A26">
        <v>452</v>
      </c>
      <c t="s" s="4" r="B26">
        <v>456</v>
      </c>
      <c t="n" s="6" r="C26">
        <v>15744</v>
      </c>
      <c t="n" s="6" r="D26">
        <v>24069</v>
      </c>
      <c t="n" s="6" r="E26">
        <v>33736</v>
      </c>
      <c t="n" s="6" r="F26">
        <v>34686</v>
      </c>
    </row>
    <row spans="1:6" r="27">
      <c t="s" s="4" r="A27">
        <v>459</v>
      </c>
    </row>
    <row spans="1:6" r="28">
      <c t="s" s="3" r="A28">
        <v>68</v>
      </c>
    </row>
    <row spans="1:6" r="29">
      <c t="s" s="4" r="A29">
        <v>68</v>
      </c>
      <c t="s" s="4" r="B29">
        <v>454</v>
      </c>
      <c t="n" s="6" r="C29">
        <v>30005</v>
      </c>
      <c t="n" s="6" r="D29">
        <v>39369</v>
      </c>
      <c t="n" s="6" r="E29">
        <v>62580</v>
      </c>
      <c t="n" s="6" r="F29">
        <v>61323</v>
      </c>
    </row>
    <row spans="1:6" r="30">
      <c t="s" s="3" r="A30">
        <v>452</v>
      </c>
    </row>
    <row spans="1:6" r="31">
      <c t="s" s="4" r="A31">
        <v>452</v>
      </c>
      <c t="n" s="6" r="C31">
        <v>17326</v>
      </c>
      <c t="n" s="6" r="D31">
        <v>28454</v>
      </c>
      <c t="n" s="6" r="E31">
        <v>40719</v>
      </c>
      <c t="n" s="6" r="F31">
        <v>42392</v>
      </c>
    </row>
    <row spans="1:6" r="32">
      <c t="s" s="4" r="A32">
        <v>460</v>
      </c>
    </row>
    <row spans="1:6" r="33">
      <c t="s" s="3" r="A33">
        <v>68</v>
      </c>
    </row>
    <row spans="1:6" r="34">
      <c t="s" s="4" r="A34">
        <v>68</v>
      </c>
      <c t="s" s="4" r="B34">
        <v>454</v>
      </c>
      <c t="n" s="6" r="C34">
        <v>27413</v>
      </c>
      <c t="n" s="6" r="D34">
        <v>36603</v>
      </c>
      <c t="n" s="6" r="E34">
        <v>57218</v>
      </c>
      <c t="n" s="6" r="F34">
        <v>54279</v>
      </c>
    </row>
    <row spans="1:6" r="35">
      <c t="s" s="3" r="A35">
        <v>452</v>
      </c>
    </row>
    <row spans="1:6" r="36">
      <c t="s" s="4" r="A36">
        <v>452</v>
      </c>
      <c t="s" s="4" r="B36">
        <v>456</v>
      </c>
      <c t="n" s="6" r="C36">
        <v>17127</v>
      </c>
      <c t="n" s="6" r="D36">
        <v>28488</v>
      </c>
      <c t="n" s="6" r="E36">
        <v>39950</v>
      </c>
      <c t="n" s="6" r="F36">
        <v>41713</v>
      </c>
    </row>
    <row spans="1:6" r="37">
      <c t="s" s="4" r="A37">
        <v>461</v>
      </c>
    </row>
    <row spans="1:6" r="38">
      <c t="s" s="3" r="A38">
        <v>68</v>
      </c>
    </row>
    <row spans="1:6" r="39">
      <c t="s" s="4" r="A39">
        <v>68</v>
      </c>
      <c t="s" s="4" r="B39">
        <v>454</v>
      </c>
      <c t="n" s="6" r="C39">
        <v>890</v>
      </c>
      <c t="n" s="6" r="D39">
        <v>1158</v>
      </c>
      <c t="n" s="6" r="E39">
        <v>1253</v>
      </c>
      <c t="n" s="6" r="F39">
        <v>2546</v>
      </c>
    </row>
    <row spans="1:6" r="40">
      <c t="s" s="3" r="A40">
        <v>452</v>
      </c>
    </row>
    <row spans="1:6" r="41">
      <c t="s" s="4" r="A41">
        <v>452</v>
      </c>
      <c t="s" s="4" r="B41">
        <v>456</v>
      </c>
      <c t="n" s="6" r="C41">
        <v>-577</v>
      </c>
      <c t="n" s="6" r="D41">
        <v>-351</v>
      </c>
      <c t="n" s="6" r="E41">
        <v>-1256</v>
      </c>
      <c t="n" s="6" r="F41">
        <v>-216</v>
      </c>
    </row>
    <row spans="1:6" r="42">
      <c t="s" s="4" r="A42">
        <v>462</v>
      </c>
    </row>
    <row spans="1:6" r="43">
      <c t="s" s="3" r="A43">
        <v>68</v>
      </c>
    </row>
    <row spans="1:6" r="44">
      <c t="s" s="4" r="A44">
        <v>68</v>
      </c>
      <c t="s" s="4" r="B44">
        <v>454</v>
      </c>
      <c t="n" s="6" r="C44">
        <v>1702</v>
      </c>
      <c t="n" s="6" r="D44">
        <v>1608</v>
      </c>
      <c t="n" s="6" r="E44">
        <v>4109</v>
      </c>
      <c t="n" s="6" r="F44">
        <v>4498</v>
      </c>
    </row>
    <row spans="1:6" r="45">
      <c t="s" s="3" r="A45">
        <v>452</v>
      </c>
    </row>
    <row spans="1:6" r="46">
      <c t="s" s="4" r="A46">
        <v>452</v>
      </c>
      <c t="n" s="6" r="C46">
        <v>776</v>
      </c>
      <c t="n" s="6" r="D46">
        <v>317</v>
      </c>
      <c t="n" s="6" r="E46">
        <v>2025</v>
      </c>
      <c t="n" s="6" r="F46">
        <v>895</v>
      </c>
    </row>
    <row spans="1:6" r="47">
      <c t="s" s="4" r="A47">
        <v>375</v>
      </c>
    </row>
    <row spans="1:6" r="48">
      <c t="s" s="3" r="A48">
        <v>68</v>
      </c>
    </row>
    <row spans="1:6" r="49">
      <c t="s" s="4" r="A49">
        <v>68</v>
      </c>
      <c t="s" s="4" r="B49">
        <v>454</v>
      </c>
      <c t="n" s="6" r="C49">
        <v>5009</v>
      </c>
      <c t="n" s="6" r="D49">
        <v>4674</v>
      </c>
      <c t="n" s="6" r="E49">
        <v>9490</v>
      </c>
      <c t="n" s="6" r="F49">
        <v>8099</v>
      </c>
    </row>
    <row spans="1:6" r="50">
      <c t="s" s="3" r="A50">
        <v>452</v>
      </c>
    </row>
    <row spans="1:6" r="51">
      <c t="s" s="4" r="A51">
        <v>452</v>
      </c>
      <c t="n" s="7" r="C51">
        <v>162</v>
      </c>
      <c t="n" s="7" r="D51">
        <v>-114</v>
      </c>
      <c t="n" s="7" r="E51">
        <v>-320</v>
      </c>
      <c t="n" s="7" r="F51">
        <v>-154</v>
      </c>
    </row>
    <row spans="1:6" r="52">
      <c t="n" r="A52"/>
    </row>
    <row spans="1:6" r="53">
      <c t="s" s="4" r="A53">
        <v>454</v>
      </c>
      <c t="s" s="4" r="B53">
        <v>463</v>
      </c>
    </row>
    <row spans="1:6" r="54">
      <c t="s" s="4" r="A54">
        <v>456</v>
      </c>
      <c t="s" s="4" r="B54">
        <v>464</v>
      </c>
    </row>
  </sheetData>
  <mergeCells count="6">
    <mergeCell ref="A1:B2"/>
    <mergeCell ref="C1:D1"/>
    <mergeCell ref="E1:F1"/>
    <mergeCell ref="A52:E52"/>
    <mergeCell ref="B53:E53"/>
    <mergeCell ref="B54:E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5</v>
      </c>
      <c t="s" s="2" r="B1">
        <v>66</v>
      </c>
      <c t="s" s="2" r="D1">
        <v>1</v>
      </c>
      <c t="s" s="2" r="F1">
        <v>385</v>
      </c>
    </row>
    <row spans="1:6" r="2">
      <c t="s" s="2" r="B2">
        <v>28</v>
      </c>
      <c t="s" s="2" r="C2">
        <v>67</v>
      </c>
      <c t="s" s="2" r="D2">
        <v>28</v>
      </c>
      <c t="s" s="2" r="E2">
        <v>67</v>
      </c>
      <c t="s" s="2" r="F2">
        <v>29</v>
      </c>
    </row>
    <row spans="1:6" r="3">
      <c t="s" s="3" r="A3">
        <v>466</v>
      </c>
    </row>
    <row spans="1:6" r="4">
      <c t="s" s="4" r="A4">
        <v>467</v>
      </c>
      <c t="n" s="7" r="D4">
        <v>19478</v>
      </c>
      <c t="n" s="7" r="E4">
        <v>19405</v>
      </c>
      <c t="n" s="7" r="F4">
        <v>19405</v>
      </c>
    </row>
    <row spans="1:6" r="5">
      <c t="s" s="4" r="A5">
        <v>468</v>
      </c>
      <c t="n" s="7" r="B5">
        <v>65</v>
      </c>
      <c t="n" s="7" r="C5">
        <v>63</v>
      </c>
      <c t="n" s="6" r="D5">
        <v>131</v>
      </c>
      <c t="n" s="6" r="E5">
        <v>126</v>
      </c>
      <c t="n" s="6" r="F5">
        <v>253</v>
      </c>
    </row>
    <row spans="1:6" r="6">
      <c t="s" s="4" r="A6">
        <v>469</v>
      </c>
      <c t="n" s="6" r="D6">
        <v>0</v>
      </c>
      <c t="n" s="6" r="F6">
        <v>-180</v>
      </c>
    </row>
    <row spans="1:6" r="7">
      <c t="s" s="4" r="A7">
        <v>470</v>
      </c>
      <c t="n" s="6" r="B7">
        <v>19609</v>
      </c>
      <c t="n" s="6" r="D7">
        <v>19609</v>
      </c>
      <c t="n" s="6" r="F7">
        <v>19478</v>
      </c>
    </row>
    <row spans="1:6" r="8">
      <c t="s" s="3" r="A8">
        <v>282</v>
      </c>
    </row>
    <row spans="1:6" r="9">
      <c t="s" s="4" r="A9">
        <v>468</v>
      </c>
      <c t="n" s="6" r="B9">
        <v>65</v>
      </c>
      <c t="n" s="6" r="C9">
        <v>63</v>
      </c>
      <c t="n" s="6" r="D9">
        <v>131</v>
      </c>
      <c t="n" s="6" r="E9">
        <v>126</v>
      </c>
      <c t="n" s="7" r="F9">
        <v>253</v>
      </c>
    </row>
    <row spans="1:6" r="10">
      <c t="s" s="4" r="A10">
        <v>471</v>
      </c>
      <c t="n" s="7" r="B10">
        <v>65</v>
      </c>
      <c t="n" s="7" r="C10">
        <v>63</v>
      </c>
      <c t="n" s="7" r="D10">
        <v>131</v>
      </c>
      <c t="n" s="7" r="E10">
        <v>1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2</v>
      </c>
      <c t="s" s="2" r="B1">
        <v>28</v>
      </c>
      <c t="s" s="2" r="C1">
        <v>29</v>
      </c>
      <c t="s" s="2" r="D1">
        <v>67</v>
      </c>
      <c t="s" s="2" r="E1">
        <v>473</v>
      </c>
    </row>
    <row spans="1:5" r="2">
      <c t="s" s="3" r="A2">
        <v>474</v>
      </c>
    </row>
    <row spans="1:5" r="3">
      <c t="s" s="4" r="A3">
        <v>31</v>
      </c>
      <c t="n" s="7" r="B3">
        <v>228081</v>
      </c>
      <c t="n" s="7" r="C3">
        <v>317449</v>
      </c>
      <c t="n" s="7" r="D3">
        <v>146383</v>
      </c>
      <c t="n" s="7" r="E3">
        <v>106503</v>
      </c>
    </row>
    <row spans="1:5" r="4">
      <c t="s" s="4" r="A4">
        <v>475</v>
      </c>
      <c t="n" s="6" r="B4">
        <v>109859</v>
      </c>
      <c t="n" s="6" r="C4">
        <v>106286</v>
      </c>
    </row>
    <row spans="1:5" r="5">
      <c t="s" s="4" r="A5">
        <v>476</v>
      </c>
      <c t="n" s="6" r="B5">
        <v>9025</v>
      </c>
      <c t="n" s="6" r="C5">
        <v>10945</v>
      </c>
    </row>
    <row spans="1:5" r="6">
      <c t="s" s="4" r="A6">
        <v>477</v>
      </c>
      <c t="n" s="6" r="B6">
        <v>-271</v>
      </c>
      <c t="n" s="6" r="C6">
        <v>-4423</v>
      </c>
    </row>
    <row spans="1:5" r="7">
      <c t="s" s="4" r="A7">
        <v>478</v>
      </c>
    </row>
    <row spans="1:5" r="8">
      <c t="s" s="3" r="A8">
        <v>474</v>
      </c>
    </row>
    <row spans="1:5" r="9">
      <c t="s" s="4" r="A9">
        <v>31</v>
      </c>
      <c t="n" s="6" r="B9">
        <v>228081</v>
      </c>
      <c t="n" s="6" r="C9">
        <v>317449</v>
      </c>
    </row>
    <row spans="1:5" r="10">
      <c t="s" s="4" r="A10">
        <v>479</v>
      </c>
    </row>
    <row spans="1:5" r="11">
      <c t="s" s="3" r="A11">
        <v>474</v>
      </c>
    </row>
    <row spans="1:5" r="12">
      <c t="s" s="4" r="A12">
        <v>475</v>
      </c>
      <c t="n" s="6" r="B12">
        <v>109859</v>
      </c>
      <c t="n" s="6" r="C12">
        <v>106286</v>
      </c>
    </row>
    <row spans="1:5" r="13">
      <c t="s" s="4" r="A13">
        <v>476</v>
      </c>
      <c t="n" s="6" r="B13">
        <v>9025</v>
      </c>
      <c t="n" s="6" r="C13">
        <v>10945</v>
      </c>
    </row>
    <row spans="1:5" r="14">
      <c t="s" s="4" r="A14">
        <v>480</v>
      </c>
      <c t="n" s="6" r="B14">
        <v>1000</v>
      </c>
      <c t="n" s="6" r="C14">
        <v>1000</v>
      </c>
    </row>
    <row spans="1:5" r="15">
      <c t="s" s="4" r="A15">
        <v>481</v>
      </c>
      <c t="n" s="6" r="B15">
        <v>-28667</v>
      </c>
      <c t="n" s="6" r="C15">
        <v>-29667</v>
      </c>
    </row>
    <row spans="1:5" r="16">
      <c t="s" s="4" r="A16">
        <v>482</v>
      </c>
    </row>
    <row spans="1:5" r="17">
      <c t="s" s="3" r="A17">
        <v>474</v>
      </c>
    </row>
    <row spans="1:5" r="18">
      <c t="s" s="4" r="A18">
        <v>477</v>
      </c>
      <c t="n" s="6" r="B18">
        <v>-271</v>
      </c>
      <c t="n" s="6" r="C18">
        <v>-4423</v>
      </c>
    </row>
    <row spans="1:5" r="19">
      <c t="s" s="4" r="A19">
        <v>483</v>
      </c>
    </row>
    <row spans="1:5" r="20">
      <c t="s" s="3" r="A20">
        <v>474</v>
      </c>
    </row>
    <row spans="1:5" r="21">
      <c t="s" s="4" r="A21">
        <v>31</v>
      </c>
      <c t="n" s="6" r="B21">
        <v>228081</v>
      </c>
      <c t="n" s="6" r="C21">
        <v>317449</v>
      </c>
    </row>
    <row spans="1:5" r="22">
      <c t="s" s="4" r="A22">
        <v>484</v>
      </c>
    </row>
    <row spans="1:5" r="23">
      <c t="s" s="3" r="A23">
        <v>474</v>
      </c>
    </row>
    <row spans="1:5" r="24">
      <c t="s" s="4" r="A24">
        <v>475</v>
      </c>
      <c t="n" s="6" r="B24">
        <v>112505</v>
      </c>
      <c t="n" s="6" r="C24">
        <v>108184</v>
      </c>
    </row>
    <row spans="1:5" r="25">
      <c t="s" s="4" r="A25">
        <v>476</v>
      </c>
      <c t="n" s="6" r="B25">
        <v>9192</v>
      </c>
      <c t="n" s="6" r="C25">
        <v>11154</v>
      </c>
    </row>
    <row spans="1:5" r="26">
      <c t="s" s="4" r="A26">
        <v>480</v>
      </c>
      <c t="n" s="6" r="B26">
        <v>1011</v>
      </c>
      <c t="n" s="6" r="C26">
        <v>997</v>
      </c>
    </row>
    <row spans="1:5" r="27">
      <c t="s" s="4" r="A27">
        <v>481</v>
      </c>
      <c t="n" s="6" r="B27">
        <v>-28667</v>
      </c>
      <c t="n" s="6" r="C27">
        <v>-29667</v>
      </c>
    </row>
    <row spans="1:5" r="28">
      <c t="s" s="4" r="A28">
        <v>485</v>
      </c>
    </row>
    <row spans="1:5" r="29">
      <c t="s" s="3" r="A29">
        <v>474</v>
      </c>
    </row>
    <row spans="1:5" r="30">
      <c t="s" s="4" r="A30">
        <v>477</v>
      </c>
      <c t="n" s="7" r="B30">
        <v>-271</v>
      </c>
      <c t="n" s="7" r="C30">
        <v>-44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66</v>
      </c>
      <c t="s" s="2" r="D1">
        <v>1</v>
      </c>
    </row>
    <row spans="1:5" r="2">
      <c t="s" s="2" r="B2">
        <v>28</v>
      </c>
      <c t="s" s="2" r="C2">
        <v>67</v>
      </c>
      <c t="s" s="2" r="D2">
        <v>28</v>
      </c>
      <c t="s" s="2" r="E2">
        <v>67</v>
      </c>
    </row>
    <row spans="1:5" r="3">
      <c t="s" s="3" r="A3">
        <v>313</v>
      </c>
    </row>
    <row spans="1:5" r="4">
      <c t="s" s="4" r="A4">
        <v>137</v>
      </c>
      <c t="n" s="7" r="D4">
        <v>0</v>
      </c>
      <c t="n" s="7" r="E4">
        <v>40000</v>
      </c>
    </row>
    <row spans="1:5" r="5">
      <c t="s" s="4" r="A5">
        <v>487</v>
      </c>
      <c t="n" s="6" r="D5">
        <v>0</v>
      </c>
      <c t="n" s="6" r="E5">
        <v>-2000</v>
      </c>
    </row>
    <row spans="1:5" r="6">
      <c t="s" s="4" r="A6">
        <v>488</v>
      </c>
      <c t="n" s="7" r="B6">
        <v>2892</v>
      </c>
      <c t="n" s="7" r="C6">
        <v>2030</v>
      </c>
      <c t="n" s="6" r="D6">
        <v>5542</v>
      </c>
      <c t="n" s="7" r="E6">
        <v>3124</v>
      </c>
    </row>
    <row spans="1:5" r="7">
      <c t="s" s="4" r="A7">
        <v>312</v>
      </c>
    </row>
    <row spans="1:5" r="8">
      <c t="s" s="3" r="A8">
        <v>313</v>
      </c>
    </row>
    <row spans="1:5" r="9">
      <c t="s" s="4" r="A9">
        <v>489</v>
      </c>
      <c t="n" s="6" r="D9">
        <v>49959</v>
      </c>
    </row>
    <row spans="1:5" r="10">
      <c t="s" s="4" r="A10">
        <v>488</v>
      </c>
      <c t="n" s="6" r="D10">
        <v>5628</v>
      </c>
    </row>
    <row spans="1:5" r="11">
      <c t="s" s="4" r="A11">
        <v>490</v>
      </c>
      <c t="n" s="6" r="D11">
        <v>-1273</v>
      </c>
    </row>
    <row spans="1:5" r="12">
      <c t="s" s="4" r="A12">
        <v>491</v>
      </c>
      <c t="n" s="6" r="B12">
        <v>54314</v>
      </c>
      <c t="n" s="6" r="D12">
        <v>54314</v>
      </c>
    </row>
    <row spans="1:5" r="13">
      <c t="s" s="4" r="A13">
        <v>315</v>
      </c>
    </row>
    <row spans="1:5" r="14">
      <c t="s" s="3" r="A14">
        <v>313</v>
      </c>
    </row>
    <row spans="1:5" r="15">
      <c t="s" s="4" r="A15">
        <v>489</v>
      </c>
      <c t="n" s="6" r="D15">
        <v>3307</v>
      </c>
    </row>
    <row spans="1:5" r="16">
      <c t="s" s="4" r="A16">
        <v>488</v>
      </c>
      <c t="n" s="6" r="D16">
        <v>-86</v>
      </c>
    </row>
    <row spans="1:5" r="17">
      <c t="s" s="4" r="A17">
        <v>491</v>
      </c>
      <c t="n" s="7" r="B17">
        <v>3221</v>
      </c>
      <c t="n" s="7" r="D17">
        <v>32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92</v>
      </c>
      <c t="s" s="2" r="B1">
        <v>28</v>
      </c>
      <c t="s" s="2" r="C1">
        <v>29</v>
      </c>
    </row>
    <row spans="1:3" r="2">
      <c t="s" s="3" r="A2">
        <v>493</v>
      </c>
    </row>
    <row spans="1:3" r="3">
      <c t="s" s="4" r="A3">
        <v>494</v>
      </c>
      <c t="s" s="4" r="B3">
        <v>495</v>
      </c>
      <c t="s" s="4" r="C3">
        <v>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s="1" r="A1">
        <v>497</v>
      </c>
      <c t="s" s="2" r="B1">
        <v>66</v>
      </c>
      <c t="s" s="2" r="D1">
        <v>1</v>
      </c>
    </row>
    <row spans="1:6" r="2">
      <c t="s" s="2" r="B2">
        <v>28</v>
      </c>
      <c t="s" s="2" r="C2">
        <v>67</v>
      </c>
      <c t="s" s="2" r="D2">
        <v>28</v>
      </c>
      <c t="s" s="2" r="E2">
        <v>67</v>
      </c>
      <c t="s" s="2" r="F2">
        <v>29</v>
      </c>
    </row>
    <row spans="1:6" r="3">
      <c t="s" s="3" r="A3">
        <v>498</v>
      </c>
    </row>
    <row spans="1:6" r="4">
      <c t="s" s="4" r="A4">
        <v>499</v>
      </c>
      <c t="n" s="7" r="B4">
        <v>6300</v>
      </c>
      <c t="n" s="7" r="D4">
        <v>6300</v>
      </c>
      <c t="n" s="7" r="F4">
        <v>5400</v>
      </c>
    </row>
    <row spans="1:6" r="5">
      <c t="s" s="4" r="A5">
        <v>500</v>
      </c>
      <c t="n" s="7" r="B5">
        <v>77</v>
      </c>
      <c t="n" s="7" r="C5">
        <v>431</v>
      </c>
      <c t="n" s="7" r="D5">
        <v>261</v>
      </c>
      <c t="n" s="7" r="E5">
        <v>4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s="1" r="A1">
        <v>501</v>
      </c>
      <c t="s" s="2" r="B1">
        <v>502</v>
      </c>
    </row>
    <row spans="1:2" r="2">
      <c t="s" s="3" r="A2">
        <v>160</v>
      </c>
    </row>
    <row spans="1:2" r="3">
      <c t="s" s="4" r="A3">
        <v>382</v>
      </c>
      <c t="n" s="7" r="B3">
        <v>1718</v>
      </c>
    </row>
    <row spans="1:2" r="4">
      <c t="n" s="6" r="A4">
        <v>2017</v>
      </c>
      <c t="n" s="6" r="B4">
        <v>3436</v>
      </c>
    </row>
    <row spans="1:2" r="5">
      <c t="n" s="6" r="A5">
        <v>2018</v>
      </c>
      <c t="n" s="6" r="B5">
        <v>3436</v>
      </c>
    </row>
    <row spans="1:2" r="6">
      <c t="n" s="6" r="A6">
        <v>2019</v>
      </c>
      <c t="n" s="6" r="B6">
        <v>3436</v>
      </c>
    </row>
    <row spans="1:2" r="7">
      <c t="n" s="6" r="A7">
        <v>2020</v>
      </c>
      <c t="n" s="7" r="B7">
        <v>34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03</v>
      </c>
      <c t="s" s="2" r="B1">
        <v>66</v>
      </c>
      <c t="s" s="2" r="D1">
        <v>1</v>
      </c>
    </row>
    <row spans="1:5" r="2">
      <c t="s" s="2" r="B2">
        <v>28</v>
      </c>
      <c t="s" s="2" r="C2">
        <v>67</v>
      </c>
      <c t="s" s="2" r="D2">
        <v>28</v>
      </c>
      <c t="s" s="2" r="E2">
        <v>67</v>
      </c>
    </row>
    <row spans="1:5" r="3">
      <c t="s" s="3" r="A3">
        <v>504</v>
      </c>
    </row>
    <row spans="1:5" r="4">
      <c t="s" s="4" r="A4">
        <v>505</v>
      </c>
      <c t="n" s="7" r="B4">
        <v>13</v>
      </c>
      <c t="n" s="7" r="D4">
        <v>13</v>
      </c>
    </row>
    <row spans="1:5" r="5">
      <c t="s" s="4" r="A5">
        <v>506</v>
      </c>
      <c t="n" s="7" r="D5">
        <v>2</v>
      </c>
    </row>
    <row spans="1:5" r="6">
      <c t="s" s="4" r="A6">
        <v>507</v>
      </c>
      <c t="s" s="4" r="D6">
        <v>508</v>
      </c>
    </row>
    <row spans="1:5" r="7">
      <c t="s" s="4" r="A7">
        <v>509</v>
      </c>
      <c t="s" s="4" r="B7">
        <v>510</v>
      </c>
      <c t="s" s="4" r="C7">
        <v>510</v>
      </c>
      <c t="s" s="4" r="E7">
        <v>510</v>
      </c>
    </row>
    <row spans="1:5" r="8">
      <c t="s" s="4" r="A8">
        <v>509</v>
      </c>
      <c t="n" s="9" r="B8">
        <v>0.1</v>
      </c>
      <c t="n" s="9" r="C8">
        <v>0.1</v>
      </c>
      <c t="n" s="9" r="D8">
        <v>0.1</v>
      </c>
      <c t="n" s="9" r="E8">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spans="1:8" r="1">
      <c t="s" s="1" r="A1">
        <v>511</v>
      </c>
      <c t="s" s="2" r="B1">
        <v>66</v>
      </c>
      <c t="s" s="2" r="D1">
        <v>1</v>
      </c>
      <c t="s" s="2" r="F1">
        <v>385</v>
      </c>
    </row>
    <row spans="1:8" r="2">
      <c t="s" s="2" r="B2">
        <v>28</v>
      </c>
      <c t="s" s="2" r="C2">
        <v>67</v>
      </c>
      <c t="s" s="2" r="D2">
        <v>28</v>
      </c>
      <c t="s" s="2" r="E2">
        <v>67</v>
      </c>
      <c t="s" s="2" r="F2">
        <v>29</v>
      </c>
      <c t="s" s="2" r="G2">
        <v>512</v>
      </c>
      <c t="s" s="2" r="H2">
        <v>513</v>
      </c>
    </row>
    <row spans="1:8" r="3">
      <c t="s" s="4" r="A3">
        <v>514</v>
      </c>
    </row>
    <row spans="1:8" r="4">
      <c t="s" s="3" r="A4">
        <v>515</v>
      </c>
    </row>
    <row spans="1:8" r="5">
      <c t="s" s="4" r="A5">
        <v>516</v>
      </c>
      <c t="n" s="7" r="H5">
        <v>22300</v>
      </c>
    </row>
    <row spans="1:8" r="6">
      <c t="s" s="4" r="A6">
        <v>517</v>
      </c>
      <c t="s" s="4" r="D6">
        <v>518</v>
      </c>
    </row>
    <row spans="1:8" r="7">
      <c t="s" s="4" r="A7">
        <v>519</v>
      </c>
      <c t="s" s="4" r="C7">
        <v>520</v>
      </c>
      <c t="s" s="4" r="E7">
        <v>520</v>
      </c>
    </row>
    <row spans="1:8" r="8">
      <c t="s" s="4" r="A8">
        <v>379</v>
      </c>
    </row>
    <row spans="1:8" r="9">
      <c t="s" s="3" r="A9">
        <v>515</v>
      </c>
    </row>
    <row spans="1:8" r="10">
      <c t="s" s="4" r="A10">
        <v>521</v>
      </c>
      <c t="n" s="7" r="B10">
        <v>30000</v>
      </c>
      <c t="n" s="7" r="D10">
        <v>30000</v>
      </c>
    </row>
    <row spans="1:8" r="11">
      <c t="s" s="4" r="A11">
        <v>522</v>
      </c>
      <c t="n" s="7" r="B11">
        <v>28667</v>
      </c>
      <c t="n" s="7" r="D11">
        <v>28667</v>
      </c>
      <c t="n" s="7" r="F11">
        <v>29667</v>
      </c>
    </row>
    <row spans="1:8" r="12">
      <c t="s" s="4" r="A12">
        <v>523</v>
      </c>
      <c t="s" s="4" r="F12">
        <v>524</v>
      </c>
    </row>
    <row spans="1:8" r="13">
      <c t="s" s="4" r="A13">
        <v>525</v>
      </c>
      <c t="n" s="7" r="F13">
        <v>7700</v>
      </c>
    </row>
    <row spans="1:8" r="14">
      <c t="s" s="4" r="A14">
        <v>517</v>
      </c>
      <c t="s" s="4" r="D14">
        <v>526</v>
      </c>
    </row>
    <row spans="1:8" r="15">
      <c t="s" s="4" r="A15">
        <v>527</v>
      </c>
      <c t="n" s="6" r="F15">
        <v>54000</v>
      </c>
    </row>
    <row spans="1:8" r="16">
      <c t="s" s="4" r="A16">
        <v>519</v>
      </c>
      <c t="s" s="4" r="B16">
        <v>528</v>
      </c>
      <c t="s" s="4" r="D16">
        <v>528</v>
      </c>
    </row>
    <row spans="1:8" r="17">
      <c t="s" s="4" r="A17">
        <v>529</v>
      </c>
      <c t="s" s="4" r="D17">
        <v>530</v>
      </c>
    </row>
    <row spans="1:8" r="18">
      <c t="s" s="4" r="A18">
        <v>531</v>
      </c>
      <c t="s" s="4" r="D18">
        <v>532</v>
      </c>
    </row>
    <row spans="1:8" r="19">
      <c t="s" s="4" r="A19">
        <v>533</v>
      </c>
      <c t="s" s="4" r="D19">
        <v>534</v>
      </c>
    </row>
    <row spans="1:8" r="20">
      <c t="s" s="4" r="A20">
        <v>535</v>
      </c>
    </row>
    <row spans="1:8" r="21">
      <c t="s" s="3" r="A21">
        <v>515</v>
      </c>
    </row>
    <row spans="1:8" r="22">
      <c t="s" s="4" r="A22">
        <v>536</v>
      </c>
      <c t="n" s="7" r="B22">
        <v>300</v>
      </c>
      <c t="n" s="7" r="D22">
        <v>300</v>
      </c>
    </row>
    <row spans="1:8" r="23">
      <c t="s" s="4" r="A23">
        <v>537</v>
      </c>
      <c t="n" s="6" r="B23">
        <v>33359</v>
      </c>
      <c t="n" s="6" r="D23">
        <v>33359</v>
      </c>
    </row>
    <row spans="1:8" r="24">
      <c t="s" s="4" r="A24">
        <v>538</v>
      </c>
    </row>
    <row spans="1:8" r="25">
      <c t="s" s="3" r="A25">
        <v>515</v>
      </c>
    </row>
    <row spans="1:8" r="26">
      <c t="s" s="4" r="A26">
        <v>539</v>
      </c>
      <c t="n" s="6" r="B26">
        <v>10000</v>
      </c>
      <c t="n" s="6" r="D26">
        <v>10000</v>
      </c>
      <c t="n" s="6" r="F26">
        <v>10000</v>
      </c>
    </row>
    <row spans="1:8" r="27">
      <c t="s" s="4" r="A27">
        <v>540</v>
      </c>
      <c t="n" s="7" r="B27">
        <v>100</v>
      </c>
      <c t="n" s="6" r="D27">
        <v>100</v>
      </c>
      <c t="n" s="6" r="F27">
        <v>300</v>
      </c>
    </row>
    <row spans="1:8" r="28">
      <c t="s" s="4" r="A28">
        <v>541</v>
      </c>
    </row>
    <row spans="1:8" r="29">
      <c t="s" s="3" r="A29">
        <v>515</v>
      </c>
    </row>
    <row spans="1:8" r="30">
      <c t="s" s="4" r="A30">
        <v>542</v>
      </c>
      <c t="s" s="4" r="B30">
        <v>543</v>
      </c>
    </row>
    <row spans="1:8" r="31">
      <c t="s" s="4" r="A31">
        <v>521</v>
      </c>
      <c t="n" s="7" r="G31">
        <v>200000</v>
      </c>
    </row>
    <row spans="1:8" r="32">
      <c t="s" s="4" r="A32">
        <v>539</v>
      </c>
      <c t="n" s="7" r="B32">
        <v>200000</v>
      </c>
      <c t="n" s="6" r="D32">
        <v>200000</v>
      </c>
      <c t="n" s="6" r="F32">
        <v>200000</v>
      </c>
    </row>
    <row spans="1:8" r="33">
      <c t="s" s="4" r="A33">
        <v>522</v>
      </c>
      <c t="n" s="6" r="B33">
        <v>0</v>
      </c>
      <c t="n" s="6" r="D33">
        <v>0</v>
      </c>
      <c t="n" s="6" r="F33">
        <v>0</v>
      </c>
    </row>
    <row spans="1:8" r="34">
      <c t="s" s="4" r="A34">
        <v>540</v>
      </c>
      <c t="n" s="7" r="B34">
        <v>0</v>
      </c>
      <c t="n" s="7" r="D34">
        <v>0</v>
      </c>
      <c t="n" s="7" r="F34">
        <v>0</v>
      </c>
    </row>
    <row spans="1:8" r="35">
      <c t="s" s="4" r="A35">
        <v>544</v>
      </c>
      <c t="s" s="4" r="D35">
        <v>545</v>
      </c>
    </row>
    <row spans="1:8" r="36">
      <c t="s" s="4" r="A36">
        <v>546</v>
      </c>
      <c t="s" s="4" r="D36">
        <v>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6</v>
      </c>
      <c t="s" s="2" r="D1">
        <v>1</v>
      </c>
    </row>
    <row spans="1:5" r="2">
      <c t="s" s="2" r="B2">
        <v>28</v>
      </c>
      <c t="s" s="2" r="C2">
        <v>67</v>
      </c>
      <c t="s" s="2" r="D2">
        <v>28</v>
      </c>
      <c t="s" s="2" r="E2">
        <v>67</v>
      </c>
    </row>
    <row spans="1:5" r="3">
      <c t="s" s="4" r="A3">
        <v>89</v>
      </c>
      <c t="n" s="7" r="B3">
        <v>10683</v>
      </c>
      <c t="n" s="7" r="C3">
        <v>26380</v>
      </c>
      <c t="n" s="7" r="D3">
        <v>22860</v>
      </c>
      <c t="n" s="7" r="E3">
        <v>27865</v>
      </c>
    </row>
    <row spans="1:5" r="4">
      <c t="s" s="4" r="A4">
        <v>99</v>
      </c>
      <c t="n" s="6" r="B4">
        <v>-49</v>
      </c>
      <c t="n" s="6" r="C4">
        <v>352</v>
      </c>
      <c t="n" s="6" r="D4">
        <v>2158</v>
      </c>
      <c t="n" s="6" r="E4">
        <v>-2674</v>
      </c>
    </row>
    <row spans="1:5" r="5">
      <c t="s" s="4" r="A5">
        <v>100</v>
      </c>
      <c t="n" s="6" r="B5">
        <v>716</v>
      </c>
      <c t="n" s="6" r="C5">
        <v>516</v>
      </c>
      <c t="n" s="6" r="D5">
        <v>1993</v>
      </c>
      <c t="n" s="6" r="E5">
        <v>1151</v>
      </c>
    </row>
    <row spans="1:5" r="6">
      <c t="s" s="4" r="A6">
        <v>101</v>
      </c>
      <c t="n" s="6" r="B6">
        <v>-1819</v>
      </c>
      <c t="n" s="6" r="C6">
        <v>-100</v>
      </c>
      <c t="n" s="6" r="D6">
        <v>-1397</v>
      </c>
      <c t="n" s="6" r="E6">
        <v>-170</v>
      </c>
    </row>
    <row spans="1:5" r="7">
      <c t="s" s="4" r="A7">
        <v>102</v>
      </c>
      <c t="n" s="6" r="B7">
        <v>17</v>
      </c>
      <c t="n" s="6" r="C7">
        <v>0</v>
      </c>
      <c t="n" s="6" r="D7">
        <v>34</v>
      </c>
      <c t="n" s="6" r="E7">
        <v>0</v>
      </c>
    </row>
    <row spans="1:5" r="8">
      <c t="s" s="4" r="A8">
        <v>103</v>
      </c>
      <c t="n" s="6" r="B8">
        <v>-1135</v>
      </c>
      <c t="n" s="6" r="C8">
        <v>768</v>
      </c>
      <c t="n" s="6" r="D8">
        <v>2788</v>
      </c>
      <c t="n" s="6" r="E8">
        <v>-1693</v>
      </c>
    </row>
    <row spans="1:5" r="9">
      <c t="s" s="4" r="A9">
        <v>104</v>
      </c>
      <c t="n" s="6" r="B9">
        <v>-178</v>
      </c>
      <c t="n" s="6" r="C9">
        <v>-206</v>
      </c>
      <c t="n" s="6" r="D9">
        <v>-1089</v>
      </c>
      <c t="n" s="6" r="E9">
        <v>438</v>
      </c>
    </row>
    <row spans="1:5" r="10">
      <c t="s" s="4" r="A10">
        <v>105</v>
      </c>
      <c t="n" s="6" r="B10">
        <v>-1313</v>
      </c>
      <c t="n" s="6" r="C10">
        <v>562</v>
      </c>
      <c t="n" s="6" r="D10">
        <v>1699</v>
      </c>
      <c t="n" s="6" r="E10">
        <v>-1255</v>
      </c>
    </row>
    <row spans="1:5" r="11">
      <c t="s" s="4" r="A11">
        <v>106</v>
      </c>
      <c t="n" s="6" r="B11">
        <v>9370</v>
      </c>
      <c t="n" s="6" r="C11">
        <v>26942</v>
      </c>
      <c t="n" s="6" r="D11">
        <v>24559</v>
      </c>
      <c t="n" s="6" r="E11">
        <v>26610</v>
      </c>
    </row>
    <row spans="1:5" r="12">
      <c t="s" s="4" r="A12">
        <v>107</v>
      </c>
      <c t="n" s="6" r="B12">
        <v>-2318</v>
      </c>
      <c t="n" s="6" r="C12">
        <v>-2047</v>
      </c>
      <c t="n" s="6" r="D12">
        <v>-4269</v>
      </c>
      <c t="n" s="6" r="E12">
        <v>-3136</v>
      </c>
    </row>
    <row spans="1:5" r="13">
      <c t="s" s="4" r="A13">
        <v>108</v>
      </c>
      <c t="n" s="7" r="B13">
        <v>7052</v>
      </c>
      <c t="n" s="7" r="C13">
        <v>24895</v>
      </c>
      <c t="n" s="7" r="D13">
        <v>20290</v>
      </c>
      <c t="n" s="7" r="E13">
        <v>234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80"/>
    <col customWidth="1" max="5" min="5" width="46"/>
    <col customWidth="1" max="6" min="6" width="14"/>
  </cols>
  <sheetData>
    <row spans="1:6" r="1">
      <c t="s" s="1" r="A1">
        <v>548</v>
      </c>
      <c t="s" s="2" r="B1">
        <v>66</v>
      </c>
      <c t="s" s="2" r="C1">
        <v>549</v>
      </c>
      <c t="s" s="2" r="D1">
        <v>550</v>
      </c>
      <c t="s" s="2" r="E1">
        <v>551</v>
      </c>
    </row>
    <row spans="1:6" r="2">
      <c t="s" s="2" r="B2">
        <v>28</v>
      </c>
      <c t="s" s="2" r="C2">
        <v>552</v>
      </c>
      <c t="s" s="2" r="D2">
        <v>553</v>
      </c>
      <c t="s" s="2" r="E2">
        <v>554</v>
      </c>
      <c t="s" s="2" r="F2">
        <v>29</v>
      </c>
    </row>
    <row spans="1:6" r="3">
      <c t="s" s="4" r="A3">
        <v>555</v>
      </c>
      <c t="s" s="4" r="D3">
        <v>556</v>
      </c>
      <c t="s" s="4" r="E3">
        <v>557</v>
      </c>
    </row>
    <row spans="1:6" r="4">
      <c t="s" s="4" r="A4">
        <v>558</v>
      </c>
      <c t="n" s="9" r="C4">
        <v>10.4</v>
      </c>
    </row>
    <row spans="1:6" r="5">
      <c t="s" s="4" r="A5">
        <v>559</v>
      </c>
      <c t="n" s="7" r="C5">
        <v>24</v>
      </c>
    </row>
    <row spans="1:6" r="6">
      <c t="s" s="4" r="A6">
        <v>560</v>
      </c>
      <c t="n" s="7" r="B6">
        <v>0</v>
      </c>
    </row>
    <row spans="1:6" r="7">
      <c t="s" s="4" r="A7">
        <v>561</v>
      </c>
      <c t="n" s="7" r="B7">
        <v>0</v>
      </c>
      <c t="n" s="7" r="F7">
        <v>0</v>
      </c>
    </row>
    <row spans="1:6" r="8">
      <c t="s" s="4" r="A8">
        <v>562</v>
      </c>
      <c t="n" s="6" r="B8">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8</v>
      </c>
      <c t="s" s="2" r="C2">
        <v>67</v>
      </c>
    </row>
    <row spans="1:3" r="3">
      <c t="s" s="3" r="A3">
        <v>564</v>
      </c>
    </row>
    <row spans="1:3" r="4">
      <c t="s" s="4" r="A4">
        <v>36</v>
      </c>
      <c t="n" s="7" r="B4">
        <v>7481</v>
      </c>
      <c t="n" s="7" r="C4">
        <v>8243</v>
      </c>
    </row>
    <row spans="1:3" r="5">
      <c t="s" s="3" r="A5">
        <v>37</v>
      </c>
    </row>
    <row spans="1:3" r="6">
      <c t="s" s="4" r="A6">
        <v>565</v>
      </c>
      <c t="n" s="6" r="B6">
        <v>7564</v>
      </c>
      <c t="n" s="6" r="C6">
        <v>6575</v>
      </c>
    </row>
    <row spans="1:3" r="7">
      <c t="s" s="4" r="A7">
        <v>566</v>
      </c>
      <c t="n" s="6" r="B7">
        <v>4816</v>
      </c>
      <c t="n" s="6" r="C7">
        <v>3585</v>
      </c>
    </row>
    <row spans="1:3" r="8">
      <c t="s" s="4" r="A8">
        <v>40</v>
      </c>
      <c t="n" s="6" r="B8">
        <v>1512</v>
      </c>
      <c t="n" s="6" r="C8">
        <v>1544</v>
      </c>
    </row>
    <row spans="1:3" r="9">
      <c t="s" s="4" r="A9">
        <v>38</v>
      </c>
      <c t="n" s="6" r="B9">
        <v>420</v>
      </c>
      <c t="n" s="6" r="C9">
        <v>381</v>
      </c>
    </row>
    <row spans="1:3" r="10">
      <c t="s" s="4" r="A10">
        <v>567</v>
      </c>
      <c t="n" s="6" r="B10">
        <v>271</v>
      </c>
      <c t="n" s="6" r="C10">
        <v>396</v>
      </c>
    </row>
    <row spans="1:3" r="11">
      <c t="s" s="4" r="A11">
        <v>112</v>
      </c>
      <c t="n" s="7" r="B11">
        <v>22064</v>
      </c>
      <c t="n" s="7" r="C11">
        <v>207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66</v>
      </c>
      <c t="s" s="2" r="D1">
        <v>1</v>
      </c>
    </row>
    <row spans="1:5" r="2">
      <c t="s" s="2" r="B2">
        <v>28</v>
      </c>
      <c t="s" s="2" r="C2">
        <v>67</v>
      </c>
      <c t="s" s="2" r="D2">
        <v>28</v>
      </c>
      <c t="s" s="2" r="E2">
        <v>67</v>
      </c>
    </row>
    <row spans="1:5" r="3">
      <c t="s" s="3" r="A3">
        <v>113</v>
      </c>
    </row>
    <row spans="1:5" r="4">
      <c t="s" s="4" r="A4">
        <v>423</v>
      </c>
      <c t="n" s="7" r="D4">
        <v>281</v>
      </c>
      <c t="n" s="7" r="E4">
        <v>348</v>
      </c>
    </row>
    <row spans="1:5" r="5">
      <c t="s" s="4" r="A5">
        <v>33</v>
      </c>
      <c t="n" s="6" r="D5">
        <v>75</v>
      </c>
      <c t="n" s="6" r="E5">
        <v>0</v>
      </c>
    </row>
    <row spans="1:5" r="6">
      <c t="s" s="4" r="A6">
        <v>34</v>
      </c>
      <c t="n" s="7" r="B6">
        <v>77</v>
      </c>
      <c t="n" s="7" r="C6">
        <v>431</v>
      </c>
      <c t="n" s="6" r="D6">
        <v>261</v>
      </c>
      <c t="n" s="6" r="E6">
        <v>464</v>
      </c>
    </row>
    <row spans="1:5" r="7">
      <c t="s" s="4" r="A7">
        <v>82</v>
      </c>
      <c t="n" s="7" r="B7">
        <v>194</v>
      </c>
      <c t="n" s="7" r="C7">
        <v>350</v>
      </c>
      <c t="n" s="6" r="D7">
        <v>194</v>
      </c>
      <c t="n" s="6" r="E7">
        <v>350</v>
      </c>
    </row>
    <row spans="1:5" r="8">
      <c t="s" s="4" r="A8">
        <v>37</v>
      </c>
      <c t="n" s="6" r="D8">
        <v>408</v>
      </c>
      <c t="n" s="6" r="E8">
        <v>295</v>
      </c>
    </row>
    <row spans="1:5" r="9">
      <c t="s" s="4" r="A9">
        <v>40</v>
      </c>
      <c t="n" s="6" r="D9">
        <v>30</v>
      </c>
      <c t="n" s="6" r="E9">
        <v>0</v>
      </c>
    </row>
    <row spans="1:5" r="10">
      <c t="s" s="4" r="A10">
        <v>113</v>
      </c>
      <c t="n" s="7" r="D10">
        <v>1249</v>
      </c>
      <c t="n" s="7" r="E10">
        <v>14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569</v>
      </c>
      <c t="s" s="2" r="B1">
        <v>66</v>
      </c>
      <c t="s" s="2" r="C1">
        <v>1</v>
      </c>
    </row>
    <row spans="1:4" r="2">
      <c t="s" s="2" r="B2">
        <v>28</v>
      </c>
      <c t="s" s="2" r="C2">
        <v>28</v>
      </c>
      <c t="s" s="2" r="D2">
        <v>29</v>
      </c>
    </row>
    <row spans="1:4" r="3">
      <c t="s" s="3" r="A3">
        <v>570</v>
      </c>
    </row>
    <row spans="1:4" r="4">
      <c t="s" s="4" r="A4">
        <v>571</v>
      </c>
      <c t="n" s="9" r="B4">
        <v>25.9</v>
      </c>
      <c t="n" s="9" r="C4">
        <v>25.9</v>
      </c>
      <c t="n" s="9" r="D4">
        <v>26.7</v>
      </c>
    </row>
    <row spans="1:4" r="5">
      <c t="s" s="4" r="A5">
        <v>572</v>
      </c>
      <c t="n" s="10" r="B5">
        <v>26.2</v>
      </c>
      <c t="n" s="10" r="C5">
        <v>26.2</v>
      </c>
      <c t="n" s="6" r="D5">
        <v>27</v>
      </c>
    </row>
    <row spans="1:4" r="6">
      <c t="s" s="4" r="A6">
        <v>573</v>
      </c>
      <c t="n" s="10" r="B6">
        <v>0.3</v>
      </c>
      <c t="n" s="10" r="C6">
        <v>0.3</v>
      </c>
      <c t="n" s="9" r="D6">
        <v>0.3</v>
      </c>
    </row>
    <row spans="1:4" r="7">
      <c t="s" s="4" r="A7">
        <v>338</v>
      </c>
      <c t="n" s="9" r="B7">
        <v>0.1</v>
      </c>
      <c t="n" s="10" r="C7">
        <v>0.1</v>
      </c>
    </row>
    <row spans="1:4" r="8">
      <c t="s" s="4" r="A8">
        <v>335</v>
      </c>
      <c t="n" s="9" r="C8">
        <v>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74</v>
      </c>
      <c t="s" s="2" r="B1">
        <v>66</v>
      </c>
      <c t="s" s="2" r="D1">
        <v>1</v>
      </c>
    </row>
    <row spans="1:5" r="2">
      <c t="s" s="2" r="B2">
        <v>28</v>
      </c>
      <c t="s" s="2" r="C2">
        <v>67</v>
      </c>
      <c t="s" s="2" r="D2">
        <v>28</v>
      </c>
      <c t="s" s="2" r="E2">
        <v>67</v>
      </c>
    </row>
    <row spans="1:5" r="3">
      <c t="s" s="3" r="A3">
        <v>264</v>
      </c>
    </row>
    <row spans="1:5" r="4">
      <c t="s" s="4" r="A4">
        <v>575</v>
      </c>
      <c t="n" s="6" r="B4">
        <v>5419084</v>
      </c>
      <c t="n" s="6" r="D4">
        <v>5419084</v>
      </c>
    </row>
    <row spans="1:5" r="5">
      <c t="s" s="4" r="A5">
        <v>576</v>
      </c>
    </row>
    <row spans="1:5" r="6">
      <c t="s" s="3" r="A6">
        <v>264</v>
      </c>
    </row>
    <row spans="1:5" r="7">
      <c t="s" s="4" r="A7">
        <v>577</v>
      </c>
      <c t="n" s="6" r="D7">
        <v>814603</v>
      </c>
      <c t="n" s="6" r="E7">
        <v>871431</v>
      </c>
    </row>
    <row spans="1:5" r="8">
      <c t="s" s="4" r="A8">
        <v>578</v>
      </c>
      <c t="n" s="8" r="D8">
        <v>31.58</v>
      </c>
      <c t="n" s="8" r="E8">
        <v>31.56</v>
      </c>
    </row>
    <row spans="1:5" r="9">
      <c t="s" s="4" r="A9">
        <v>579</v>
      </c>
      <c t="n" s="6" r="D9">
        <v>-193471</v>
      </c>
      <c t="n" s="6" r="E9">
        <v>-1172331</v>
      </c>
    </row>
    <row spans="1:5" r="10">
      <c t="s" s="4" r="A10">
        <v>580</v>
      </c>
      <c t="n" s="8" r="D10">
        <v>18.28</v>
      </c>
      <c t="n" s="8" r="E10">
        <v>19.49</v>
      </c>
    </row>
    <row spans="1:5" r="11">
      <c t="s" s="4" r="A11">
        <v>581</v>
      </c>
      <c t="n" s="6" r="D11">
        <v>-7292</v>
      </c>
      <c t="n" s="6" r="E11">
        <v>-30624</v>
      </c>
    </row>
    <row spans="1:5" r="12">
      <c t="s" s="4" r="A12">
        <v>582</v>
      </c>
      <c t="n" s="8" r="D12">
        <v>25.87</v>
      </c>
      <c t="n" s="8" r="E12">
        <v>27.82</v>
      </c>
    </row>
    <row spans="1:5" r="13">
      <c t="s" s="4" r="A13">
        <v>583</v>
      </c>
      <c t="n" s="6" r="B13">
        <v>0</v>
      </c>
      <c t="n" s="6" r="C13">
        <v>0</v>
      </c>
      <c t="n" s="6" r="D13">
        <v>0</v>
      </c>
      <c t="n" s="6" r="E13">
        <v>0</v>
      </c>
    </row>
    <row spans="1:5" r="14">
      <c t="s" s="4" r="A14">
        <v>575</v>
      </c>
      <c t="n" s="6" r="B14">
        <v>5419084</v>
      </c>
      <c t="n" s="6" r="C14">
        <v>5594136</v>
      </c>
      <c t="n" s="6" r="D14">
        <v>5419084</v>
      </c>
      <c t="n" s="6" r="E14">
        <v>5594136</v>
      </c>
    </row>
    <row spans="1:5" r="15">
      <c t="s" s="4" r="A15">
        <v>584</v>
      </c>
      <c t="n" s="8" r="B15">
        <v>28.03</v>
      </c>
      <c t="n" s="8" r="C15">
        <v>26.35</v>
      </c>
      <c t="n" s="8" r="D15">
        <v>28.03</v>
      </c>
      <c t="n" s="8" r="E15">
        <v>26.35</v>
      </c>
    </row>
    <row spans="1:5" r="16">
      <c t="s" s="4" r="A16">
        <v>585</v>
      </c>
      <c t="n" s="6" r="B16">
        <v>3653921</v>
      </c>
      <c t="n" s="6" r="C16">
        <v>3054774</v>
      </c>
      <c t="n" s="6" r="D16">
        <v>3653921</v>
      </c>
      <c t="n" s="6" r="E16">
        <v>3054774</v>
      </c>
    </row>
    <row spans="1:5" r="17">
      <c t="s" s="4" r="A17">
        <v>586</v>
      </c>
      <c t="n" s="8" r="B17">
        <v>27.14</v>
      </c>
      <c t="n" s="8" r="C17">
        <v>24.88</v>
      </c>
      <c t="n" s="8" r="D17">
        <v>27.14</v>
      </c>
      <c t="n" s="8" r="E17">
        <v>24.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7</v>
      </c>
      <c t="s" s="2" r="B1">
        <v>1</v>
      </c>
    </row>
    <row spans="1:3" r="2">
      <c t="s" s="2" r="B2">
        <v>28</v>
      </c>
      <c t="s" s="2" r="C2">
        <v>67</v>
      </c>
    </row>
    <row spans="1:3" r="3">
      <c t="s" s="3" r="A3">
        <v>588</v>
      </c>
    </row>
    <row spans="1:3" r="4">
      <c t="s" s="4" r="A4">
        <v>577</v>
      </c>
      <c t="n" s="6" r="B4">
        <v>397441</v>
      </c>
      <c t="n" s="6" r="C4">
        <v>333096</v>
      </c>
    </row>
    <row spans="1:3" r="5">
      <c t="s" s="4" r="A5">
        <v>589</v>
      </c>
      <c t="n" s="8" r="B5">
        <v>31.8</v>
      </c>
      <c t="n" s="8" r="C5">
        <v>34.37</v>
      </c>
    </row>
    <row spans="1:3" r="6">
      <c t="s" s="4" r="A6">
        <v>590</v>
      </c>
      <c t="n" s="6" r="B6">
        <v>-243616</v>
      </c>
      <c t="n" s="6" r="C6">
        <v>-159732</v>
      </c>
    </row>
    <row spans="1:3" r="7">
      <c t="s" s="4" r="A7">
        <v>591</v>
      </c>
      <c t="n" s="8" r="B7">
        <v>29.61</v>
      </c>
      <c t="n" s="8" r="C7">
        <v>29.27</v>
      </c>
    </row>
    <row spans="1:3" r="8">
      <c t="s" s="4" r="A8">
        <v>581</v>
      </c>
      <c t="n" s="6" r="B8">
        <v>-8028</v>
      </c>
      <c t="n" s="6" r="C8">
        <v>-11670</v>
      </c>
    </row>
    <row spans="1:3" r="9">
      <c t="s" s="4" r="A9">
        <v>592</v>
      </c>
      <c t="n" s="8" r="B9">
        <v>31.43</v>
      </c>
      <c t="n" s="8" r="C9">
        <v>29.08</v>
      </c>
    </row>
    <row spans="1:3" r="10">
      <c t="s" s="4" r="A10">
        <v>593</v>
      </c>
      <c t="n" s="6" r="B10">
        <v>1119434</v>
      </c>
      <c t="n" s="6" r="C10">
        <v>757528</v>
      </c>
    </row>
    <row spans="1:3" r="11">
      <c t="s" s="4" r="A11">
        <v>594</v>
      </c>
      <c t="n" s="8" r="B11">
        <v>32.69</v>
      </c>
      <c t="n" s="8" r="C11">
        <v>29.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595</v>
      </c>
      <c t="s" s="2" r="B1">
        <v>66</v>
      </c>
      <c t="s" s="2" r="D1">
        <v>1</v>
      </c>
    </row>
    <row spans="1:10" r="2">
      <c t="s" s="2" r="B2">
        <v>28</v>
      </c>
      <c t="s" s="2" r="C2">
        <v>67</v>
      </c>
      <c t="s" s="2" r="D2">
        <v>28</v>
      </c>
      <c t="s" s="2" r="E2">
        <v>67</v>
      </c>
      <c t="s" s="2" r="F2">
        <v>596</v>
      </c>
      <c t="s" s="2" r="G2">
        <v>597</v>
      </c>
      <c t="s" s="2" r="H2">
        <v>29</v>
      </c>
      <c t="s" s="2" r="I2">
        <v>598</v>
      </c>
      <c t="s" s="2" r="J2">
        <v>599</v>
      </c>
    </row>
    <row spans="1:10" r="3">
      <c t="s" s="4" r="A3">
        <v>91</v>
      </c>
      <c t="n" s="7" r="B3">
        <v>7791</v>
      </c>
      <c t="n" s="7" r="C3">
        <v>24350</v>
      </c>
      <c t="n" s="7" r="D3">
        <v>17318</v>
      </c>
      <c t="n" s="7" r="E3">
        <v>24741</v>
      </c>
    </row>
    <row spans="1:10" r="4">
      <c t="s" s="4" r="A4">
        <v>600</v>
      </c>
      <c t="n" s="6" r="B4">
        <v>0</v>
      </c>
      <c t="n" s="6" r="C4">
        <v>-262</v>
      </c>
      <c t="n" s="6" r="D4">
        <v>0</v>
      </c>
      <c t="n" s="6" r="E4">
        <v>-484</v>
      </c>
    </row>
    <row spans="1:10" r="5">
      <c t="s" s="4" r="A5">
        <v>601</v>
      </c>
      <c t="n" s="7" r="B5">
        <v>7791</v>
      </c>
      <c t="n" s="7" r="C5">
        <v>24088</v>
      </c>
      <c t="n" s="7" r="D5">
        <v>17318</v>
      </c>
      <c t="n" s="7" r="E5">
        <v>24257</v>
      </c>
    </row>
    <row spans="1:10" r="6">
      <c t="s" s="3" r="A6">
        <v>602</v>
      </c>
    </row>
    <row spans="1:10" r="7">
      <c t="s" s="4" r="A7">
        <v>603</v>
      </c>
      <c t="n" s="6" r="B7">
        <v>67112358</v>
      </c>
      <c t="n" s="6" r="D7">
        <v>67112358</v>
      </c>
      <c t="n" s="6" r="F7">
        <v>68276139</v>
      </c>
      <c t="n" s="6" r="G7">
        <v>69673244</v>
      </c>
      <c t="n" s="6" r="H7">
        <v>69673244</v>
      </c>
      <c t="n" s="6" r="I7">
        <v>69586041</v>
      </c>
      <c t="n" s="6" r="J7">
        <v>68988050</v>
      </c>
    </row>
    <row spans="1:10" r="8">
      <c t="s" s="4" r="A8">
        <v>604</v>
      </c>
      <c t="n" s="6" r="B8">
        <v>-508051</v>
      </c>
      <c t="n" s="6" r="C8">
        <v>256725</v>
      </c>
      <c t="n" s="6" r="D8">
        <v>-1133415</v>
      </c>
      <c t="n" s="6" r="E8">
        <v>538236</v>
      </c>
    </row>
    <row spans="1:10" r="9">
      <c t="s" s="4" r="A9">
        <v>605</v>
      </c>
      <c t="n" s="6" r="B9">
        <v>67768088</v>
      </c>
      <c t="n" s="6" r="C9">
        <v>69842766</v>
      </c>
      <c t="n" s="6" r="D9">
        <v>68539829</v>
      </c>
      <c t="n" s="6" r="E9">
        <v>69526286</v>
      </c>
    </row>
    <row spans="1:10" r="10">
      <c t="s" s="4" r="A10">
        <v>606</v>
      </c>
      <c t="n" s="6" r="B10">
        <v>686904</v>
      </c>
      <c t="n" s="6" r="C10">
        <v>1845013</v>
      </c>
      <c t="n" s="6" r="D10">
        <v>682135</v>
      </c>
      <c t="n" s="6" r="E10">
        <v>1822527</v>
      </c>
    </row>
    <row spans="1:10" r="11">
      <c t="s" s="4" r="A11">
        <v>607</v>
      </c>
      <c t="n" s="6" r="B11">
        <v>68454992</v>
      </c>
      <c t="n" s="6" r="C11">
        <v>71687779</v>
      </c>
      <c t="n" s="6" r="D11">
        <v>69221964</v>
      </c>
      <c t="n" s="6" r="E11">
        <v>713488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8</v>
      </c>
      <c t="s" s="2" r="B1">
        <v>66</v>
      </c>
      <c t="s" s="2" r="D1">
        <v>1</v>
      </c>
    </row>
    <row spans="1:6" r="2">
      <c t="s" s="2" r="B2">
        <v>28</v>
      </c>
      <c t="s" s="2" r="C2">
        <v>67</v>
      </c>
      <c t="s" s="2" r="D2">
        <v>28</v>
      </c>
      <c t="s" s="2" r="E2">
        <v>67</v>
      </c>
      <c t="s" s="2" r="F2">
        <v>29</v>
      </c>
    </row>
    <row spans="1:6" r="3">
      <c t="s" s="3" r="A3">
        <v>609</v>
      </c>
    </row>
    <row spans="1:6" r="4">
      <c t="s" s="4" r="A4">
        <v>489</v>
      </c>
      <c t="n" s="7" r="D4">
        <v>624791</v>
      </c>
    </row>
    <row spans="1:6" r="5">
      <c t="s" s="4" r="A5">
        <v>91</v>
      </c>
      <c t="n" s="7" r="B5">
        <v>7791</v>
      </c>
      <c t="n" s="7" r="C5">
        <v>24350</v>
      </c>
      <c t="n" s="6" r="D5">
        <v>17318</v>
      </c>
      <c t="n" s="7" r="E5">
        <v>24741</v>
      </c>
    </row>
    <row spans="1:6" r="6">
      <c t="s" s="4" r="A6">
        <v>610</v>
      </c>
      <c t="n" s="6" r="D6">
        <v>3537</v>
      </c>
    </row>
    <row spans="1:6" r="7">
      <c t="s" s="4" r="A7">
        <v>611</v>
      </c>
      <c t="n" s="6" r="D7">
        <v>560</v>
      </c>
    </row>
    <row spans="1:6" r="8">
      <c t="s" s="4" r="A8">
        <v>612</v>
      </c>
      <c t="n" s="6" r="D8">
        <v>1278</v>
      </c>
    </row>
    <row spans="1:6" r="9">
      <c t="s" s="4" r="A9">
        <v>613</v>
      </c>
      <c t="n" s="6" r="B9">
        <v>-17974</v>
      </c>
      <c t="n" s="6" r="D9">
        <v>-17974</v>
      </c>
    </row>
    <row spans="1:6" r="10">
      <c t="s" s="4" r="A10">
        <v>614</v>
      </c>
      <c t="n" s="6" r="B10">
        <v>-13</v>
      </c>
      <c t="n" s="6" r="D10">
        <v>-13</v>
      </c>
      <c t="n" s="7" r="F10">
        <v>0</v>
      </c>
    </row>
    <row spans="1:6" r="11">
      <c t="s" s="4" r="A11">
        <v>615</v>
      </c>
      <c t="n" s="6" r="D11">
        <v>6450</v>
      </c>
    </row>
    <row spans="1:6" r="12">
      <c t="s" s="4" r="A12">
        <v>616</v>
      </c>
      <c t="n" s="6" r="D12">
        <v>30</v>
      </c>
    </row>
    <row spans="1:6" r="13">
      <c t="s" s="4" r="A13">
        <v>617</v>
      </c>
      <c t="n" s="6" r="D13">
        <v>-1278</v>
      </c>
    </row>
    <row spans="1:6" r="14">
      <c t="s" s="4" r="A14">
        <v>618</v>
      </c>
      <c t="n" s="6" r="B14">
        <v>8255</v>
      </c>
      <c t="n" s="6" r="D14">
        <v>8255</v>
      </c>
    </row>
    <row spans="1:6" r="15">
      <c t="s" s="4" r="A15">
        <v>619</v>
      </c>
      <c t="n" s="6" r="B15">
        <v>-8068</v>
      </c>
      <c t="n" s="6" r="D15">
        <v>-8068</v>
      </c>
    </row>
    <row spans="1:6" r="16">
      <c t="s" s="4" r="A16">
        <v>620</v>
      </c>
      <c t="n" s="6" r="D16">
        <v>-1215</v>
      </c>
    </row>
    <row spans="1:6" r="17">
      <c t="s" s="4" r="A17">
        <v>621</v>
      </c>
      <c t="n" s="6" r="B17">
        <v>46</v>
      </c>
      <c t="n" s="6" r="D17">
        <v>46</v>
      </c>
    </row>
    <row spans="1:6" r="18">
      <c t="s" s="4" r="A18">
        <v>622</v>
      </c>
      <c t="n" s="6" r="B18">
        <v>-67740</v>
      </c>
      <c t="n" s="6" r="D18">
        <v>-67740</v>
      </c>
    </row>
    <row spans="1:6" r="19">
      <c t="s" s="4" r="A19">
        <v>623</v>
      </c>
      <c t="n" s="6" r="D19">
        <v>2158</v>
      </c>
    </row>
    <row spans="1:6" r="20">
      <c t="s" s="4" r="A20">
        <v>624</v>
      </c>
      <c t="n" s="6" r="D20">
        <v>1993</v>
      </c>
    </row>
    <row spans="1:6" r="21">
      <c t="s" s="4" r="A21">
        <v>625</v>
      </c>
      <c t="n" s="6" r="D21">
        <v>-124</v>
      </c>
    </row>
    <row spans="1:6" r="22">
      <c t="s" s="4" r="A22">
        <v>626</v>
      </c>
      <c t="n" s="6" r="B22">
        <v>17</v>
      </c>
      <c t="n" s="7" r="C22">
        <v>0</v>
      </c>
      <c t="n" s="6" r="D22">
        <v>34</v>
      </c>
      <c t="n" s="7" r="E22">
        <v>0</v>
      </c>
    </row>
    <row spans="1:6" r="23">
      <c t="s" s="4" r="A23">
        <v>627</v>
      </c>
      <c t="n" s="6" r="D23">
        <v>-1089</v>
      </c>
    </row>
    <row spans="1:6" r="24">
      <c t="s" s="4" r="A24">
        <v>491</v>
      </c>
      <c t="n" s="7" r="B24">
        <v>568949</v>
      </c>
      <c t="n" s="7" r="D24">
        <v>5689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23"/>
    <col customWidth="1" max="8" min="8" width="15"/>
    <col customWidth="1" max="9" min="9" width="16"/>
    <col customWidth="1" max="10" min="10" width="80"/>
    <col customWidth="1" max="11" min="11" width="14"/>
    <col customWidth="1" max="12" min="12" width="14"/>
    <col customWidth="1" max="13" min="13" width="14"/>
    <col customWidth="1" max="14" min="14" width="14"/>
    <col customWidth="1" max="15" min="15" width="14"/>
  </cols>
  <sheetData>
    <row spans="1:15" r="1">
      <c t="s" s="1" r="A1">
        <v>628</v>
      </c>
      <c t="s" s="2" r="B1">
        <v>66</v>
      </c>
      <c t="s" s="2" r="F1">
        <v>1</v>
      </c>
      <c t="s" s="2" r="H1">
        <v>629</v>
      </c>
      <c t="s" s="2" r="I1">
        <v>385</v>
      </c>
    </row>
    <row spans="1:15" r="2">
      <c t="s" s="2" r="B2">
        <v>28</v>
      </c>
      <c t="s" s="2" r="C2">
        <v>29</v>
      </c>
      <c t="s" s="2" r="D2">
        <v>29</v>
      </c>
      <c t="s" s="2" r="E2">
        <v>67</v>
      </c>
      <c t="s" s="2" r="F2">
        <v>28</v>
      </c>
      <c t="s" s="2" r="G2">
        <v>67</v>
      </c>
      <c t="s" s="2" r="H2">
        <v>630</v>
      </c>
      <c t="s" s="2" r="I2">
        <v>29</v>
      </c>
      <c t="s" s="2" r="J2">
        <v>473</v>
      </c>
      <c t="s" s="2" r="K2">
        <v>631</v>
      </c>
      <c t="s" s="2" r="L2">
        <v>597</v>
      </c>
      <c t="s" s="2" r="M2">
        <v>632</v>
      </c>
      <c t="s" s="2" r="N2">
        <v>599</v>
      </c>
      <c t="s" s="2" r="O2">
        <v>633</v>
      </c>
    </row>
    <row spans="1:15" r="3">
      <c t="s" s="3" r="A3">
        <v>634</v>
      </c>
    </row>
    <row spans="1:15" r="4">
      <c t="s" s="4" r="A4">
        <v>635</v>
      </c>
      <c t="n" s="7" r="B4">
        <v>6210</v>
      </c>
      <c t="n" s="7" r="E4">
        <v>5100</v>
      </c>
      <c t="n" s="7" r="F4">
        <v>14749</v>
      </c>
      <c t="n" s="7" r="G4">
        <v>10700</v>
      </c>
    </row>
    <row spans="1:15" r="5">
      <c t="s" s="4" r="A5">
        <v>636</v>
      </c>
      <c t="n" s="6" r="B5">
        <v>12580921</v>
      </c>
      <c t="n" s="6" r="C5">
        <v>7023258</v>
      </c>
      <c t="n" s="6" r="D5">
        <v>7023258</v>
      </c>
      <c t="n" s="6" r="F5">
        <v>12580921</v>
      </c>
      <c t="n" s="6" r="I5">
        <v>7023258</v>
      </c>
    </row>
    <row spans="1:15" r="6">
      <c t="s" s="4" r="A6">
        <v>637</v>
      </c>
      <c t="n" s="6" r="B6">
        <v>5419084</v>
      </c>
      <c t="n" s="6" r="F6">
        <v>5419084</v>
      </c>
    </row>
    <row spans="1:15" r="7">
      <c t="s" s="4" r="A7">
        <v>638</v>
      </c>
      <c t="n" s="6" r="B7">
        <v>2652438</v>
      </c>
      <c t="n" s="6" r="E7">
        <v>416902</v>
      </c>
      <c t="n" s="6" r="F7">
        <v>2712666</v>
      </c>
      <c t="n" s="6" r="G7">
        <v>495537</v>
      </c>
    </row>
    <row spans="1:15" r="8">
      <c t="s" s="4" r="A8">
        <v>639</v>
      </c>
      <c t="s" s="4" r="F8">
        <v>640</v>
      </c>
      <c t="s" s="4" r="J8">
        <v>641</v>
      </c>
    </row>
    <row spans="1:15" r="9">
      <c t="s" s="4" r="A9">
        <v>642</v>
      </c>
      <c t="n" s="7" r="K9">
        <v>200000</v>
      </c>
      <c t="n" s="7" r="O9">
        <v>150000</v>
      </c>
    </row>
    <row spans="1:15" r="10">
      <c t="s" s="4" r="A10">
        <v>643</v>
      </c>
      <c t="n" s="7" r="K10">
        <v>50000</v>
      </c>
    </row>
    <row spans="1:15" r="11">
      <c t="s" s="4" r="A11">
        <v>644</v>
      </c>
      <c t="s" s="4" r="F11">
        <v>645</v>
      </c>
    </row>
    <row spans="1:15" r="12">
      <c t="s" s="4" r="A12">
        <v>646</v>
      </c>
      <c t="n" s="6" r="B12">
        <v>1344094</v>
      </c>
      <c t="n" s="6" r="E12">
        <v>0</v>
      </c>
      <c t="n" s="6" r="F12">
        <v>2790512</v>
      </c>
      <c t="n" s="6" r="G12">
        <v>0</v>
      </c>
    </row>
    <row spans="1:15" r="13">
      <c t="s" s="4" r="A13">
        <v>647</v>
      </c>
      <c t="n" s="8" r="B13">
        <v>30.55</v>
      </c>
      <c t="n" s="8" r="F13">
        <v>30.69</v>
      </c>
    </row>
    <row spans="1:15" r="14">
      <c t="s" s="4" r="A14">
        <v>648</v>
      </c>
      <c t="n" s="7" r="B14">
        <v>41096</v>
      </c>
      <c t="n" s="7" r="F14">
        <v>85714</v>
      </c>
      <c t="n" s="7" r="G14">
        <v>0</v>
      </c>
    </row>
    <row spans="1:15" r="15">
      <c t="s" s="4" r="A15">
        <v>649</v>
      </c>
      <c t="n" s="6" r="B15">
        <v>13</v>
      </c>
      <c t="n" s="7" r="C15">
        <v>0</v>
      </c>
      <c t="n" s="7" r="D15">
        <v>0</v>
      </c>
      <c t="n" s="6" r="F15">
        <v>13</v>
      </c>
      <c t="n" s="7" r="I15">
        <v>0</v>
      </c>
    </row>
    <row spans="1:15" r="16">
      <c t="s" s="4" r="A16">
        <v>334</v>
      </c>
      <c t="n" s="6" r="F16">
        <v>4400</v>
      </c>
    </row>
    <row spans="1:15" r="17">
      <c t="s" s="4" r="A17">
        <v>335</v>
      </c>
      <c t="n" s="6" r="F17">
        <v>900</v>
      </c>
    </row>
    <row spans="1:15" r="18">
      <c t="s" s="4" r="A18">
        <v>336</v>
      </c>
      <c t="n" s="6" r="F18">
        <v>5300</v>
      </c>
    </row>
    <row spans="1:15" r="19">
      <c t="s" s="4" r="A19">
        <v>337</v>
      </c>
      <c t="n" s="6" r="B19">
        <v>2700</v>
      </c>
      <c t="n" s="6" r="F19">
        <v>0</v>
      </c>
    </row>
    <row spans="1:15" r="20">
      <c t="s" s="4" r="A20">
        <v>576</v>
      </c>
    </row>
    <row spans="1:15" r="21">
      <c t="s" s="3" r="A21">
        <v>634</v>
      </c>
    </row>
    <row spans="1:15" r="22">
      <c t="s" s="4" r="A22">
        <v>635</v>
      </c>
      <c t="n" s="6" r="B22">
        <v>1029</v>
      </c>
      <c t="n" s="7" r="E22">
        <v>2200</v>
      </c>
      <c t="n" s="6" r="F22">
        <v>5977</v>
      </c>
      <c t="n" s="7" r="G22">
        <v>6100</v>
      </c>
    </row>
    <row spans="1:15" r="23">
      <c t="s" s="4" r="A23">
        <v>650</v>
      </c>
      <c t="n" s="7" r="B23">
        <v>300</v>
      </c>
      <c t="n" s="7" r="F23">
        <v>1600</v>
      </c>
    </row>
    <row spans="1:15" r="24">
      <c t="s" s="4" r="A24">
        <v>651</v>
      </c>
      <c t="n" s="6" r="B24">
        <v>3653921</v>
      </c>
      <c t="n" s="6" r="E24">
        <v>3054774</v>
      </c>
      <c t="n" s="6" r="F24">
        <v>3653921</v>
      </c>
      <c t="n" s="6" r="G24">
        <v>3054774</v>
      </c>
    </row>
    <row spans="1:15" r="25">
      <c t="s" s="4" r="A25">
        <v>637</v>
      </c>
      <c t="n" s="6" r="B25">
        <v>5419084</v>
      </c>
      <c t="n" s="6" r="E25">
        <v>5594136</v>
      </c>
      <c t="n" s="6" r="F25">
        <v>5419084</v>
      </c>
      <c t="n" s="6" r="G25">
        <v>5594136</v>
      </c>
      <c t="n" s="6" r="L25">
        <v>4805244</v>
      </c>
      <c t="n" s="6" r="N25">
        <v>5925660</v>
      </c>
    </row>
    <row spans="1:15" r="26">
      <c t="s" s="4" r="A26">
        <v>652</v>
      </c>
      <c t="n" s="8" r="B26">
        <v>28.03</v>
      </c>
      <c t="n" s="8" r="E26">
        <v>26.35</v>
      </c>
      <c t="n" s="8" r="F26">
        <v>28.03</v>
      </c>
      <c t="n" s="8" r="G26">
        <v>26.35</v>
      </c>
      <c t="n" s="8" r="L26">
        <v>27.03</v>
      </c>
      <c t="n" s="8" r="N26">
        <v>24.24</v>
      </c>
    </row>
    <row spans="1:15" r="27">
      <c t="s" s="4" r="A27">
        <v>577</v>
      </c>
      <c t="n" s="6" r="F27">
        <v>814603</v>
      </c>
      <c t="n" s="6" r="G27">
        <v>871431</v>
      </c>
    </row>
    <row spans="1:15" r="28">
      <c t="s" s="4" r="A28">
        <v>653</v>
      </c>
      <c t="n" s="8" r="B28">
        <v>8.029999999999999</v>
      </c>
      <c t="n" s="7" r="E28">
        <v>0</v>
      </c>
      <c t="n" s="8" r="F28">
        <v>8.23</v>
      </c>
      <c t="n" s="8" r="G28">
        <v>8.07</v>
      </c>
    </row>
    <row spans="1:15" r="29">
      <c t="s" s="4" r="A29">
        <v>654</v>
      </c>
      <c t="n" s="7" r="B29">
        <v>11003</v>
      </c>
      <c t="n" s="7" r="F29">
        <v>11003</v>
      </c>
    </row>
    <row spans="1:15" r="30">
      <c t="s" s="4" r="A30">
        <v>583</v>
      </c>
      <c t="n" s="6" r="B30">
        <v>0</v>
      </c>
      <c t="n" s="6" r="E30">
        <v>0</v>
      </c>
      <c t="n" s="6" r="F30">
        <v>0</v>
      </c>
      <c t="n" s="6" r="G30">
        <v>0</v>
      </c>
    </row>
    <row spans="1:15" r="31">
      <c t="s" s="4" r="A31">
        <v>655</v>
      </c>
      <c t="s" s="4" r="F31">
        <v>656</v>
      </c>
    </row>
    <row spans="1:15" r="32">
      <c t="s" s="4" r="A32">
        <v>657</v>
      </c>
      <c t="n" s="7" r="B32">
        <v>2071</v>
      </c>
      <c t="n" s="7" r="E32">
        <v>11100</v>
      </c>
      <c t="n" s="7" r="F32">
        <v>2718</v>
      </c>
      <c t="n" s="7" r="G32">
        <v>20200</v>
      </c>
    </row>
    <row spans="1:15" r="33">
      <c t="s" s="4" r="A33">
        <v>658</v>
      </c>
      <c t="n" s="6" r="B33">
        <v>3653921</v>
      </c>
      <c t="n" s="6" r="F33">
        <v>3653921</v>
      </c>
    </row>
    <row spans="1:15" r="34">
      <c t="s" s="4" r="A34">
        <v>586</v>
      </c>
      <c t="n" s="8" r="B34">
        <v>27.14</v>
      </c>
      <c t="n" s="8" r="E34">
        <v>24.88</v>
      </c>
      <c t="n" s="8" r="F34">
        <v>27.14</v>
      </c>
      <c t="n" s="8" r="G34">
        <v>24.88</v>
      </c>
    </row>
    <row spans="1:15" r="35">
      <c t="s" s="4" r="A35">
        <v>659</v>
      </c>
      <c t="n" s="8" r="F35">
        <v>25.87</v>
      </c>
      <c t="n" s="8" r="G35">
        <v>27.82</v>
      </c>
    </row>
    <row spans="1:15" r="36">
      <c t="s" s="4" r="A36">
        <v>638</v>
      </c>
      <c t="n" s="6" r="B36">
        <v>2362135</v>
      </c>
      <c t="n" s="6" r="E36">
        <v>416902</v>
      </c>
      <c t="n" s="6" r="F36">
        <v>2441002</v>
      </c>
      <c t="n" s="6" r="G36">
        <v>495537</v>
      </c>
    </row>
    <row spans="1:15" r="37">
      <c t="s" s="4" r="A37">
        <v>660</v>
      </c>
      <c t="n" s="6" r="F37">
        <v>393</v>
      </c>
    </row>
    <row spans="1:15" r="38">
      <c t="s" s="4" r="A38">
        <v>649</v>
      </c>
      <c t="n" s="7" r="B38">
        <v>13</v>
      </c>
      <c t="n" s="7" r="F38">
        <v>13</v>
      </c>
    </row>
    <row spans="1:15" r="39">
      <c t="s" s="4" r="A39">
        <v>661</v>
      </c>
    </row>
    <row spans="1:15" r="40">
      <c t="s" s="3" r="A40">
        <v>634</v>
      </c>
    </row>
    <row spans="1:15" r="41">
      <c t="s" s="4" r="A41">
        <v>635</v>
      </c>
      <c t="s" s="4" r="B41">
        <v>510</v>
      </c>
      <c t="s" s="4" r="E41">
        <v>510</v>
      </c>
      <c t="s" s="4" r="F41">
        <v>510</v>
      </c>
    </row>
    <row spans="1:15" r="42">
      <c t="s" s="4" r="A42">
        <v>635</v>
      </c>
      <c t="n" s="7" r="B42">
        <v>100</v>
      </c>
      <c t="n" s="7" r="E42">
        <v>100</v>
      </c>
      <c t="n" s="7" r="F42">
        <v>-100</v>
      </c>
      <c t="n" s="7" r="G42">
        <v>100</v>
      </c>
    </row>
    <row spans="1:15" r="43">
      <c t="s" s="4" r="A43">
        <v>651</v>
      </c>
      <c t="n" s="6" r="B43">
        <v>26950</v>
      </c>
      <c t="n" s="6" r="E43">
        <v>21525</v>
      </c>
      <c t="n" s="6" r="F43">
        <v>26950</v>
      </c>
      <c t="n" s="6" r="G43">
        <v>21525</v>
      </c>
    </row>
    <row spans="1:15" r="44">
      <c t="s" s="4" r="A44">
        <v>637</v>
      </c>
      <c t="n" s="6" r="B44">
        <v>38750</v>
      </c>
      <c t="n" s="6" r="E44">
        <v>39500</v>
      </c>
      <c t="n" s="6" r="F44">
        <v>38750</v>
      </c>
      <c t="n" s="6" r="G44">
        <v>39500</v>
      </c>
    </row>
    <row spans="1:15" r="45">
      <c t="s" s="4" r="A45">
        <v>652</v>
      </c>
      <c t="n" s="8" r="B45">
        <v>26.79</v>
      </c>
      <c t="n" s="8" r="E45">
        <v>26.78</v>
      </c>
      <c t="n" s="8" r="F45">
        <v>26.79</v>
      </c>
      <c t="n" s="8" r="G45">
        <v>26.78</v>
      </c>
    </row>
    <row spans="1:15" r="46">
      <c t="s" s="4" r="A46">
        <v>577</v>
      </c>
      <c t="n" s="6" r="B46">
        <v>0</v>
      </c>
      <c t="n" s="6" r="E46">
        <v>0</v>
      </c>
      <c t="n" s="6" r="F46">
        <v>0</v>
      </c>
      <c t="n" s="6" r="G46">
        <v>0</v>
      </c>
    </row>
    <row spans="1:15" r="47">
      <c t="s" s="4" r="A47">
        <v>662</v>
      </c>
      <c t="s" s="4" r="F47">
        <v>510</v>
      </c>
      <c t="s" s="4" r="I47">
        <v>510</v>
      </c>
    </row>
    <row spans="1:15" r="48">
      <c t="s" s="4" r="A48">
        <v>662</v>
      </c>
      <c t="n" s="7" r="B48">
        <v>100</v>
      </c>
      <c t="n" s="7" r="C48">
        <v>100</v>
      </c>
      <c t="n" s="6" r="D48">
        <v>100</v>
      </c>
      <c t="n" s="7" r="F48">
        <v>100</v>
      </c>
      <c t="n" s="7" r="I48">
        <v>100</v>
      </c>
    </row>
    <row spans="1:15" r="49">
      <c t="s" s="4" r="A49">
        <v>657</v>
      </c>
      <c t="n" s="7" r="B49">
        <v>100</v>
      </c>
      <c t="n" s="7" r="E49">
        <v>300</v>
      </c>
      <c t="n" s="7" r="F49">
        <v>100</v>
      </c>
      <c t="n" s="7" r="G49">
        <v>300</v>
      </c>
    </row>
    <row spans="1:15" r="50">
      <c t="s" s="4" r="A50">
        <v>586</v>
      </c>
      <c t="n" s="8" r="B50">
        <v>26.97</v>
      </c>
      <c t="n" s="8" r="E50">
        <v>26.34</v>
      </c>
      <c t="n" s="8" r="F50">
        <v>26.97</v>
      </c>
      <c t="n" s="8" r="G50">
        <v>26.34</v>
      </c>
    </row>
    <row spans="1:15" r="51">
      <c t="s" s="4" r="A51">
        <v>663</v>
      </c>
    </row>
    <row spans="1:15" r="52">
      <c t="s" s="3" r="A52">
        <v>634</v>
      </c>
    </row>
    <row spans="1:15" r="53">
      <c t="s" s="4" r="A53">
        <v>635</v>
      </c>
      <c t="n" s="7" r="B53">
        <v>200</v>
      </c>
      <c t="n" s="6" r="D53">
        <v>2100</v>
      </c>
      <c t="n" s="7" r="E53">
        <v>100</v>
      </c>
      <c t="n" s="7" r="F53">
        <v>500</v>
      </c>
      <c t="n" s="7" r="G53">
        <v>200</v>
      </c>
      <c t="n" s="7" r="I53">
        <v>-600</v>
      </c>
    </row>
    <row spans="1:15" r="54">
      <c t="s" s="4" r="A54">
        <v>637</v>
      </c>
      <c t="n" s="6" r="M54">
        <v>186446</v>
      </c>
    </row>
    <row spans="1:15" r="55">
      <c t="s" s="4" r="A55">
        <v>652</v>
      </c>
      <c t="n" s="8" r="M55">
        <v>23.7</v>
      </c>
    </row>
    <row spans="1:15" r="56">
      <c t="s" s="4" r="A56">
        <v>577</v>
      </c>
      <c t="n" s="6" r="I56">
        <v>0</v>
      </c>
    </row>
    <row spans="1:15" r="57">
      <c t="s" s="4" r="A57">
        <v>664</v>
      </c>
      <c t="s" s="4" r="H57">
        <v>665</v>
      </c>
    </row>
    <row spans="1:15" r="58">
      <c t="s" s="4" r="A58">
        <v>666</v>
      </c>
      <c t="n" s="6" r="M58">
        <v>186446</v>
      </c>
    </row>
    <row spans="1:15" r="59">
      <c t="s" s="4" r="A59">
        <v>667</v>
      </c>
      <c t="n" s="6" r="C59">
        <v>186446</v>
      </c>
    </row>
    <row spans="1:15" r="60">
      <c t="s" s="4" r="A60">
        <v>659</v>
      </c>
      <c t="n" s="8" r="C60">
        <v>23.7</v>
      </c>
    </row>
    <row spans="1:15" r="61">
      <c t="s" s="4" r="A61">
        <v>668</v>
      </c>
      <c t="n" s="7" r="M61">
        <v>1900</v>
      </c>
    </row>
    <row spans="1:15" r="62">
      <c t="s" s="4" r="A62">
        <v>669</v>
      </c>
      <c t="s" s="4" r="H62">
        <v>670</v>
      </c>
    </row>
    <row spans="1:15" r="63">
      <c t="s" s="4" r="A63">
        <v>671</v>
      </c>
      <c t="n" s="7" r="C63">
        <v>3900</v>
      </c>
    </row>
    <row spans="1:15" r="64">
      <c t="s" s="4" r="A64">
        <v>672</v>
      </c>
    </row>
    <row spans="1:15" r="65">
      <c t="s" s="3" r="A65">
        <v>634</v>
      </c>
    </row>
    <row spans="1:15" r="66">
      <c t="s" s="4" r="A66">
        <v>635</v>
      </c>
      <c t="n" s="6" r="B66">
        <v>100</v>
      </c>
      <c t="n" s="6" r="D66">
        <v>1400</v>
      </c>
      <c t="n" s="6" r="F66">
        <v>200</v>
      </c>
    </row>
    <row spans="1:15" r="67">
      <c t="s" s="4" r="A67">
        <v>577</v>
      </c>
      <c t="n" s="6" r="I67">
        <v>0</v>
      </c>
    </row>
    <row spans="1:15" r="68">
      <c t="s" s="4" r="A68">
        <v>662</v>
      </c>
      <c t="n" s="6" r="B68">
        <v>600</v>
      </c>
      <c t="n" s="6" r="C68">
        <v>400</v>
      </c>
      <c t="n" s="6" r="D68">
        <v>400</v>
      </c>
      <c t="n" s="6" r="F68">
        <v>600</v>
      </c>
      <c t="n" s="7" r="I68">
        <v>400</v>
      </c>
    </row>
    <row spans="1:15" r="69">
      <c t="s" s="4" r="A69">
        <v>673</v>
      </c>
      <c t="n" s="7" r="D69">
        <v>1000</v>
      </c>
    </row>
    <row spans="1:15" r="70">
      <c t="s" s="4" r="A70">
        <v>671</v>
      </c>
      <c t="n" s="7" r="C70">
        <v>2100</v>
      </c>
    </row>
    <row spans="1:15" r="71">
      <c t="s" s="4" r="A71">
        <v>674</v>
      </c>
    </row>
    <row spans="1:15" r="72">
      <c t="s" s="3" r="A72">
        <v>634</v>
      </c>
    </row>
    <row spans="1:15" r="73">
      <c t="s" s="4" r="A73">
        <v>635</v>
      </c>
      <c t="n" s="7" r="B73">
        <v>400</v>
      </c>
      <c t="n" s="7" r="F73">
        <v>400</v>
      </c>
    </row>
    <row spans="1:15" r="74">
      <c t="s" s="4" r="A74">
        <v>675</v>
      </c>
    </row>
    <row spans="1:15" r="75">
      <c t="s" s="3" r="A75">
        <v>634</v>
      </c>
    </row>
    <row spans="1:15" r="76">
      <c t="s" s="4" r="A76">
        <v>676</v>
      </c>
      <c t="n" s="6" r="B76">
        <v>1119434</v>
      </c>
      <c t="n" s="6" r="E76">
        <v>757528</v>
      </c>
      <c t="n" s="6" r="F76">
        <v>1119434</v>
      </c>
      <c t="n" s="6" r="G76">
        <v>757528</v>
      </c>
      <c t="n" s="6" r="L76">
        <v>973637</v>
      </c>
      <c t="n" s="6" r="N76">
        <v>595834</v>
      </c>
    </row>
    <row spans="1:15" r="77">
      <c t="s" s="4" r="A77">
        <v>677</v>
      </c>
      <c t="n" s="6" r="F77">
        <v>397441</v>
      </c>
      <c t="n" s="6" r="G77">
        <v>333096</v>
      </c>
    </row>
    <row spans="1:15" r="78">
      <c t="s" s="4" r="A78">
        <v>678</v>
      </c>
      <c t="n" s="8" r="B78">
        <v>32.69</v>
      </c>
      <c t="n" s="8" r="E78">
        <v>29.83</v>
      </c>
      <c t="n" s="8" r="F78">
        <v>32.69</v>
      </c>
      <c t="n" s="8" r="G78">
        <v>29.83</v>
      </c>
      <c t="n" s="8" r="L78">
        <v>32.27</v>
      </c>
      <c t="n" s="8" r="N78">
        <v>27.13</v>
      </c>
    </row>
    <row spans="1:15" r="79">
      <c t="s" s="4" r="A79">
        <v>638</v>
      </c>
      <c t="n" s="6" r="B79">
        <v>290303</v>
      </c>
      <c t="n" s="6" r="E79">
        <v>0</v>
      </c>
      <c t="n" s="6" r="F79">
        <v>271664</v>
      </c>
      <c t="n" s="6" r="G79">
        <v>0</v>
      </c>
    </row>
    <row spans="1:15" r="80">
      <c t="s" s="4" r="A80">
        <v>669</v>
      </c>
      <c t="s" s="4" r="F80">
        <v>679</v>
      </c>
      <c t="s" s="4" r="G80">
        <v>680</v>
      </c>
    </row>
    <row spans="1:15" r="81">
      <c t="s" s="4" r="A81">
        <v>681</v>
      </c>
      <c t="n" s="7" r="B81">
        <v>28609</v>
      </c>
      <c t="n" s="7" r="E81">
        <v>17200</v>
      </c>
      <c t="n" s="7" r="F81">
        <v>28609</v>
      </c>
      <c t="n" s="7" r="G81">
        <v>17200</v>
      </c>
    </row>
    <row spans="1:15" r="82">
      <c t="s" s="4" r="A82">
        <v>682</v>
      </c>
      <c t="n" s="7" r="B82">
        <v>300</v>
      </c>
      <c t="n" s="7" r="E82">
        <v>400</v>
      </c>
      <c t="n" s="7" r="F82">
        <v>2200</v>
      </c>
      <c t="n" s="7" r="G82">
        <v>1600</v>
      </c>
    </row>
    <row spans="1:15" r="83">
      <c t="s" s="4" r="A83">
        <v>683</v>
      </c>
      <c t="n" s="6" r="B83">
        <v>1</v>
      </c>
    </row>
    <row spans="1:15" r="84">
      <c t="s" s="4" r="A84">
        <v>684</v>
      </c>
      <c t="n" s="6" r="B84">
        <v>1</v>
      </c>
    </row>
    <row spans="1:15" r="85">
      <c t="s" s="4" r="A85">
        <v>685</v>
      </c>
      <c t="n" s="6" r="B85">
        <v>53318</v>
      </c>
      <c t="n" s="6" r="E85">
        <v>41939</v>
      </c>
      <c t="n" s="6" r="F85">
        <v>243616</v>
      </c>
      <c t="n" s="6" r="G85">
        <v>159732</v>
      </c>
    </row>
    <row spans="1:15" r="86">
      <c t="s" s="4" r="A86">
        <v>686</v>
      </c>
      <c t="n" s="6" r="B86">
        <v>22733</v>
      </c>
      <c t="n" s="6" r="E86">
        <v>15276</v>
      </c>
      <c t="n" s="6" r="F86">
        <v>28296</v>
      </c>
      <c t="n" s="6" r="G86">
        <v>21709</v>
      </c>
    </row>
    <row spans="1:15" r="87">
      <c t="s" s="4" r="A87">
        <v>687</v>
      </c>
      <c t="n" s="6" r="B87">
        <v>30585</v>
      </c>
      <c t="n" s="6" r="E87">
        <v>26445</v>
      </c>
      <c t="n" s="6" r="F87">
        <v>211812</v>
      </c>
      <c t="n" s="6" r="G87">
        <v>137805</v>
      </c>
    </row>
    <row spans="1:15" r="88">
      <c t="s" s="4" r="A88">
        <v>688</v>
      </c>
      <c t="n" s="6" r="B88">
        <v>0</v>
      </c>
      <c t="n" s="6" r="E88">
        <v>218</v>
      </c>
      <c t="n" s="6" r="F88">
        <v>3508</v>
      </c>
      <c t="n" s="6" r="G88">
        <v>218</v>
      </c>
    </row>
    <row spans="1:15" r="89">
      <c t="s" s="4" r="A89">
        <v>689</v>
      </c>
      <c t="n" s="6" r="F89">
        <v>300000</v>
      </c>
    </row>
    <row spans="1:15" r="90">
      <c t="s" s="4" r="A90">
        <v>690</v>
      </c>
    </row>
    <row spans="1:15" r="91">
      <c t="s" s="3" r="A91">
        <v>634</v>
      </c>
    </row>
    <row spans="1:15" r="92">
      <c t="s" s="4" r="A92">
        <v>635</v>
      </c>
      <c t="n" s="7" r="B92">
        <v>4500</v>
      </c>
      <c t="n" s="7" r="E92">
        <v>2800</v>
      </c>
      <c t="n" s="7" r="F92">
        <v>7700</v>
      </c>
      <c t="n" s="7" r="G92">
        <v>4300</v>
      </c>
    </row>
    <row spans="1:15" r="93">
      <c t="s" s="4" r="A93">
        <v>687</v>
      </c>
      <c t="n" s="6" r="B93">
        <v>68430</v>
      </c>
      <c t="n" s="6" r="F93">
        <v>249657</v>
      </c>
    </row>
    <row spans="1:15" r="94">
      <c t="s" s="4" r="A94">
        <v>691</v>
      </c>
      <c t="n" s="8" r="B94">
        <v>32.48</v>
      </c>
      <c t="n" s="8" r="F94">
        <v>32.33</v>
      </c>
    </row>
    <row spans="1:15" r="95">
      <c t="s" s="4" r="A95">
        <v>692</v>
      </c>
    </row>
    <row spans="1:15" r="96">
      <c t="s" s="3" r="A96">
        <v>634</v>
      </c>
    </row>
    <row spans="1:15" r="97">
      <c t="s" s="4" r="A97">
        <v>635</v>
      </c>
      <c t="s" s="4" r="E97">
        <v>510</v>
      </c>
      <c t="s" s="4" r="G97">
        <v>510</v>
      </c>
    </row>
    <row spans="1:15" r="98">
      <c t="s" s="4" r="A98">
        <v>635</v>
      </c>
      <c t="n" s="7" r="B98">
        <v>0</v>
      </c>
      <c t="n" s="7" r="E98">
        <v>100</v>
      </c>
      <c t="n" s="7" r="F98">
        <v>0</v>
      </c>
      <c t="n" s="7" r="G98">
        <v>100</v>
      </c>
    </row>
    <row spans="1:15" r="99">
      <c t="s" s="4" r="A99">
        <v>693</v>
      </c>
    </row>
    <row spans="1:15" r="100">
      <c t="s" s="3" r="A100">
        <v>634</v>
      </c>
    </row>
    <row spans="1:15" r="101">
      <c t="s" s="4" r="A101">
        <v>694</v>
      </c>
      <c t="s" s="4" r="F101">
        <v>695</v>
      </c>
      <c t="s" s="4" r="G101">
        <v>695</v>
      </c>
    </row>
    <row spans="1:15" r="102">
      <c t="s" s="4" r="A102">
        <v>696</v>
      </c>
    </row>
    <row spans="1:15" r="103">
      <c t="s" s="3" r="A103">
        <v>634</v>
      </c>
    </row>
    <row spans="1:15" r="104">
      <c t="s" s="4" r="A104">
        <v>694</v>
      </c>
      <c t="s" s="4" r="F104">
        <v>697</v>
      </c>
      <c t="s" s="4" r="G104">
        <v>698</v>
      </c>
    </row>
  </sheetData>
  <mergeCells count="4">
    <mergeCell ref="A1:A2"/>
    <mergeCell ref="B1:E1"/>
    <mergeCell ref="F1:G1"/>
    <mergeCell ref="I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99</v>
      </c>
      <c t="s" s="2" r="B1">
        <v>66</v>
      </c>
      <c t="s" s="2" r="D1">
        <v>1</v>
      </c>
    </row>
    <row spans="1:5" r="2">
      <c t="s" s="2" r="B2">
        <v>28</v>
      </c>
      <c t="s" s="2" r="C2">
        <v>67</v>
      </c>
      <c t="s" s="2" r="D2">
        <v>28</v>
      </c>
      <c t="s" s="2" r="E2">
        <v>67</v>
      </c>
    </row>
    <row spans="1:5" r="3">
      <c t="s" s="3" r="A3">
        <v>700</v>
      </c>
    </row>
    <row spans="1:5" r="4">
      <c t="s" s="4" r="A4">
        <v>74</v>
      </c>
      <c t="n" s="7" r="B4">
        <v>91743</v>
      </c>
      <c t="n" s="7" r="C4">
        <v>107160</v>
      </c>
      <c t="n" s="7" r="D4">
        <v>183871</v>
      </c>
      <c t="n" s="7" r="E4">
        <v>169371</v>
      </c>
    </row>
    <row spans="1:5" r="5">
      <c t="s" s="4" r="A5">
        <v>701</v>
      </c>
    </row>
    <row spans="1:5" r="6">
      <c t="s" s="3" r="A6">
        <v>700</v>
      </c>
    </row>
    <row spans="1:5" r="7">
      <c t="s" s="4" r="A7">
        <v>74</v>
      </c>
      <c t="n" s="6" r="B7">
        <v>32593</v>
      </c>
      <c t="n" s="6" r="C7">
        <v>42541</v>
      </c>
      <c t="n" s="6" r="D7">
        <v>68137</v>
      </c>
      <c t="n" s="6" r="E7">
        <v>68032</v>
      </c>
    </row>
    <row spans="1:5" r="8">
      <c t="s" s="4" r="A8">
        <v>702</v>
      </c>
    </row>
    <row spans="1:5" r="9">
      <c t="s" s="3" r="A9">
        <v>700</v>
      </c>
    </row>
    <row spans="1:5" r="10">
      <c t="s" s="4" r="A10">
        <v>74</v>
      </c>
      <c t="n" s="6" r="B10">
        <v>547</v>
      </c>
      <c t="n" s="6" r="C10">
        <v>3145</v>
      </c>
      <c t="n" s="6" r="D10">
        <v>7624</v>
      </c>
      <c t="n" s="6" r="E10">
        <v>5028</v>
      </c>
    </row>
    <row spans="1:5" r="11">
      <c t="s" s="4" r="A11">
        <v>703</v>
      </c>
    </row>
    <row spans="1:5" r="12">
      <c t="s" s="3" r="A12">
        <v>700</v>
      </c>
    </row>
    <row spans="1:5" r="13">
      <c t="s" s="4" r="A13">
        <v>74</v>
      </c>
      <c t="n" s="6" r="B13">
        <v>30122</v>
      </c>
      <c t="n" s="6" r="C13">
        <v>26117</v>
      </c>
      <c t="n" s="6" r="D13">
        <v>55061</v>
      </c>
      <c t="n" s="6" r="E13">
        <v>43913</v>
      </c>
    </row>
    <row spans="1:5" r="14">
      <c t="s" s="4" r="A14">
        <v>704</v>
      </c>
    </row>
    <row spans="1:5" r="15">
      <c t="s" s="3" r="A15">
        <v>700</v>
      </c>
    </row>
    <row spans="1:5" r="16">
      <c t="s" s="4" r="A16">
        <v>74</v>
      </c>
      <c t="n" s="6" r="B16">
        <v>8896</v>
      </c>
      <c t="n" s="6" r="C16">
        <v>11873</v>
      </c>
      <c t="n" s="6" r="D16">
        <v>20382</v>
      </c>
      <c t="n" s="6" r="E16">
        <v>17039</v>
      </c>
    </row>
    <row spans="1:5" r="17">
      <c t="s" s="4" r="A17">
        <v>705</v>
      </c>
    </row>
    <row spans="1:5" r="18">
      <c t="s" s="3" r="A18">
        <v>700</v>
      </c>
    </row>
    <row spans="1:5" r="19">
      <c t="s" s="4" r="A19">
        <v>74</v>
      </c>
      <c t="n" s="6" r="B19">
        <v>8810</v>
      </c>
      <c t="n" s="6" r="C19">
        <v>9949</v>
      </c>
      <c t="n" s="6" r="D19">
        <v>14369</v>
      </c>
      <c t="n" s="6" r="E19">
        <v>15725</v>
      </c>
    </row>
    <row spans="1:5" r="20">
      <c t="s" s="4" r="A20">
        <v>706</v>
      </c>
    </row>
    <row spans="1:5" r="21">
      <c t="s" s="3" r="A21">
        <v>700</v>
      </c>
    </row>
    <row spans="1:5" r="22">
      <c t="s" s="4" r="A22">
        <v>74</v>
      </c>
      <c t="n" s="6" r="B22">
        <v>3627</v>
      </c>
      <c t="n" s="6" r="C22">
        <v>2955</v>
      </c>
      <c t="n" s="6" r="D22">
        <v>7154</v>
      </c>
      <c t="n" s="6" r="E22">
        <v>5390</v>
      </c>
    </row>
    <row spans="1:5" r="23">
      <c t="s" s="4" r="A23">
        <v>707</v>
      </c>
    </row>
    <row spans="1:5" r="24">
      <c t="s" s="3" r="A24">
        <v>700</v>
      </c>
    </row>
    <row spans="1:5" r="25">
      <c t="s" s="4" r="A25">
        <v>74</v>
      </c>
      <c t="n" s="6" r="B25">
        <v>3595</v>
      </c>
      <c t="n" s="6" r="C25">
        <v>5864</v>
      </c>
      <c t="n" s="6" r="D25">
        <v>5287</v>
      </c>
      <c t="n" s="6" r="E25">
        <v>7805</v>
      </c>
    </row>
    <row spans="1:5" r="26">
      <c t="s" s="4" r="A26">
        <v>708</v>
      </c>
    </row>
    <row spans="1:5" r="27">
      <c t="s" s="3" r="A27">
        <v>700</v>
      </c>
    </row>
    <row spans="1:5" r="28">
      <c t="s" s="4" r="A28">
        <v>74</v>
      </c>
      <c t="n" s="7" r="B28">
        <v>3553</v>
      </c>
      <c t="n" s="7" r="C28">
        <v>4716</v>
      </c>
      <c t="n" s="7" r="D28">
        <v>5857</v>
      </c>
      <c t="n" s="7" r="E28">
        <v>64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8</v>
      </c>
      <c t="s" s="2" r="C2">
        <v>67</v>
      </c>
    </row>
    <row spans="1:3" r="3">
      <c t="s" s="3" r="A3">
        <v>110</v>
      </c>
    </row>
    <row spans="1:3" r="4">
      <c t="s" s="4" r="A4">
        <v>89</v>
      </c>
      <c t="n" s="7" r="B4">
        <v>22860</v>
      </c>
      <c t="n" s="7" r="C4">
        <v>27865</v>
      </c>
    </row>
    <row spans="1:3" r="5">
      <c t="s" s="3" r="A5">
        <v>111</v>
      </c>
    </row>
    <row spans="1:3" r="6">
      <c t="s" s="4" r="A6">
        <v>112</v>
      </c>
      <c t="n" s="6" r="B6">
        <v>22064</v>
      </c>
      <c t="n" s="6" r="C6">
        <v>20724</v>
      </c>
    </row>
    <row spans="1:3" r="7">
      <c t="s" s="4" r="A7">
        <v>113</v>
      </c>
      <c t="n" s="6" r="B7">
        <v>1249</v>
      </c>
      <c t="n" s="6" r="C7">
        <v>1457</v>
      </c>
    </row>
    <row spans="1:3" r="8">
      <c t="s" s="4" r="A8">
        <v>114</v>
      </c>
      <c t="n" s="6" r="B8">
        <v>-29</v>
      </c>
      <c t="n" s="6" r="C8">
        <v>2232</v>
      </c>
    </row>
    <row spans="1:3" r="9">
      <c t="s" s="4" r="A9">
        <v>115</v>
      </c>
      <c t="n" s="6" r="B9">
        <v>15014</v>
      </c>
      <c t="n" s="6" r="C9">
        <v>10861</v>
      </c>
    </row>
    <row spans="1:3" r="10">
      <c t="s" s="4" r="A10">
        <v>116</v>
      </c>
      <c t="n" s="6" r="B10">
        <v>-583</v>
      </c>
      <c t="n" s="6" r="C10">
        <v>851</v>
      </c>
    </row>
    <row spans="1:3" r="11">
      <c t="s" s="4" r="A11">
        <v>117</v>
      </c>
      <c t="n" s="6" r="B11">
        <v>1980</v>
      </c>
      <c t="n" s="6" r="C11">
        <v>1923</v>
      </c>
    </row>
    <row spans="1:3" r="12">
      <c t="s" s="4" r="A12">
        <v>118</v>
      </c>
      <c t="n" s="6" r="B12">
        <v>-199</v>
      </c>
      <c t="n" s="6" r="C12">
        <v>-740</v>
      </c>
    </row>
    <row spans="1:3" r="13">
      <c t="s" s="4" r="A13">
        <v>119</v>
      </c>
      <c t="n" s="6" r="B13">
        <v>-10890</v>
      </c>
      <c t="n" s="6" r="C13">
        <v>-7404</v>
      </c>
    </row>
    <row spans="1:3" r="14">
      <c t="s" s="4" r="A14">
        <v>120</v>
      </c>
      <c t="n" s="6" r="B14">
        <v>-15399</v>
      </c>
      <c t="n" s="6" r="C14">
        <v>-39271</v>
      </c>
    </row>
    <row spans="1:3" r="15">
      <c t="s" s="4" r="A15">
        <v>121</v>
      </c>
      <c t="n" s="6" r="B15">
        <v>36067</v>
      </c>
      <c t="n" s="6" r="C15">
        <v>18498</v>
      </c>
    </row>
    <row spans="1:3" r="16">
      <c t="s" s="3" r="A16">
        <v>122</v>
      </c>
    </row>
    <row spans="1:3" r="17">
      <c t="s" s="4" r="A17">
        <v>123</v>
      </c>
      <c t="n" s="6" r="B17">
        <v>-8472</v>
      </c>
      <c t="n" s="6" r="C17">
        <v>-34920</v>
      </c>
    </row>
    <row spans="1:3" r="18">
      <c t="s" s="4" r="A18">
        <v>124</v>
      </c>
      <c t="n" s="6" r="B18">
        <v>-20700</v>
      </c>
      <c t="n" s="6" r="C18">
        <v>-11613</v>
      </c>
    </row>
    <row spans="1:3" r="19">
      <c t="s" s="4" r="A19">
        <v>125</v>
      </c>
      <c t="n" s="6" r="B19">
        <v>-1691</v>
      </c>
      <c t="n" s="6" r="C19">
        <v>-2972</v>
      </c>
    </row>
    <row spans="1:3" r="20">
      <c t="s" s="4" r="A20">
        <v>126</v>
      </c>
      <c t="n" s="6" r="B20">
        <v>-30863</v>
      </c>
      <c t="n" s="6" r="C20">
        <v>-49505</v>
      </c>
    </row>
    <row spans="1:3" r="21">
      <c t="s" s="3" r="A21">
        <v>127</v>
      </c>
    </row>
    <row spans="1:3" r="22">
      <c t="s" s="4" r="A22">
        <v>128</v>
      </c>
      <c t="n" s="6" r="B22">
        <v>0</v>
      </c>
      <c t="n" s="6" r="C22">
        <v>17568</v>
      </c>
    </row>
    <row spans="1:3" r="23">
      <c t="s" s="4" r="A23">
        <v>129</v>
      </c>
      <c t="n" s="6" r="B23">
        <v>-1000</v>
      </c>
      <c t="n" s="6" r="C23">
        <v>0</v>
      </c>
    </row>
    <row spans="1:3" r="24">
      <c t="s" s="4" r="A24">
        <v>130</v>
      </c>
      <c t="n" s="6" r="B24">
        <v>-85714</v>
      </c>
      <c t="n" s="6" r="C24">
        <v>0</v>
      </c>
    </row>
    <row spans="1:3" r="25">
      <c t="s" s="4" r="A25">
        <v>131</v>
      </c>
      <c t="n" s="6" r="B25">
        <v>-8369</v>
      </c>
      <c t="n" s="6" r="C25">
        <v>-4988</v>
      </c>
    </row>
    <row spans="1:3" r="26">
      <c t="s" s="4" r="A26">
        <v>132</v>
      </c>
      <c t="n" s="6" r="B26">
        <v>3582</v>
      </c>
      <c t="n" s="6" r="C26">
        <v>22850</v>
      </c>
    </row>
    <row spans="1:3" r="27">
      <c t="s" s="4" r="A27">
        <v>133</v>
      </c>
      <c t="n" s="6" r="B27">
        <v>-2991</v>
      </c>
      <c t="n" s="6" r="C27">
        <v>0</v>
      </c>
    </row>
    <row spans="1:3" r="28">
      <c t="s" s="4" r="A28">
        <v>134</v>
      </c>
      <c t="n" s="6" r="B28">
        <v>-73</v>
      </c>
      <c t="n" s="6" r="C28">
        <v>0</v>
      </c>
    </row>
    <row spans="1:3" r="29">
      <c t="s" s="4" r="A29">
        <v>135</v>
      </c>
      <c t="n" s="6" r="B29">
        <v>-13</v>
      </c>
      <c t="n" s="6" r="C29">
        <v>-1214</v>
      </c>
    </row>
    <row spans="1:3" r="30">
      <c t="s" s="4" r="A30">
        <v>136</v>
      </c>
      <c t="n" s="6" r="B30">
        <v>0</v>
      </c>
      <c t="n" s="6" r="C30">
        <v>-1161</v>
      </c>
    </row>
    <row spans="1:3" r="31">
      <c t="s" s="4" r="A31">
        <v>137</v>
      </c>
      <c t="n" s="6" r="B31">
        <v>0</v>
      </c>
      <c t="n" s="6" r="C31">
        <v>40000</v>
      </c>
    </row>
    <row spans="1:3" r="32">
      <c t="s" s="4" r="A32">
        <v>138</v>
      </c>
      <c t="n" s="6" r="B32">
        <v>0</v>
      </c>
      <c t="n" s="6" r="C32">
        <v>-2000</v>
      </c>
    </row>
    <row spans="1:3" r="33">
      <c t="s" s="4" r="A33">
        <v>139</v>
      </c>
      <c t="n" s="6" r="B33">
        <v>-94578</v>
      </c>
      <c t="n" s="6" r="C33">
        <v>71055</v>
      </c>
    </row>
    <row spans="1:3" r="34">
      <c t="s" s="4" r="A34">
        <v>140</v>
      </c>
      <c t="n" s="6" r="B34">
        <v>6</v>
      </c>
      <c t="n" s="6" r="C34">
        <v>-168</v>
      </c>
    </row>
    <row spans="1:3" r="35">
      <c t="s" s="4" r="A35">
        <v>141</v>
      </c>
      <c t="n" s="6" r="B35">
        <v>-89368</v>
      </c>
      <c t="n" s="6" r="C35">
        <v>39880</v>
      </c>
    </row>
    <row spans="1:3" r="36">
      <c t="s" s="4" r="A36">
        <v>142</v>
      </c>
      <c t="n" s="6" r="B36">
        <v>317449</v>
      </c>
      <c t="n" s="6" r="C36">
        <v>106503</v>
      </c>
    </row>
    <row spans="1:3" r="37">
      <c t="s" s="4" r="A37">
        <v>143</v>
      </c>
      <c t="n" s="7" r="B37">
        <v>228081</v>
      </c>
      <c t="n" s="7" r="C37">
        <v>1463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t="s" s="1" r="A1">
        <v>709</v>
      </c>
      <c t="s" s="2" r="B1">
        <v>66</v>
      </c>
      <c t="s" s="2" r="D1">
        <v>1</v>
      </c>
    </row>
    <row spans="1:5" r="2">
      <c t="s" s="2" r="B2">
        <v>502</v>
      </c>
      <c t="s" s="2" r="C2">
        <v>393</v>
      </c>
      <c t="s" s="2" r="D2">
        <v>710</v>
      </c>
      <c t="s" s="2" r="E2">
        <v>393</v>
      </c>
    </row>
    <row spans="1:5" r="3">
      <c t="s" s="3" r="A3">
        <v>711</v>
      </c>
    </row>
    <row spans="1:5" r="4">
      <c t="s" s="4" r="A4">
        <v>712</v>
      </c>
      <c t="n" s="6" r="D4">
        <v>7</v>
      </c>
    </row>
    <row spans="1:5" r="5">
      <c t="s" s="4" r="A5">
        <v>713</v>
      </c>
      <c t="n" s="7" r="B5">
        <v>1</v>
      </c>
      <c t="n" s="9" r="C5">
        <v>0.6</v>
      </c>
      <c t="n" s="9" r="D5">
        <v>1.7</v>
      </c>
      <c t="n" s="9" r="E5">
        <v>1.1</v>
      </c>
    </row>
    <row spans="1:5" r="6">
      <c t="s" s="4" r="A6">
        <v>714</v>
      </c>
      <c t="s" s="4" r="D6">
        <v>715</v>
      </c>
    </row>
    <row spans="1:5" r="7">
      <c t="s" s="4" r="A7">
        <v>716</v>
      </c>
      <c t="s" s="4" r="D7">
        <v>717</v>
      </c>
    </row>
    <row spans="1:5" r="8">
      <c t="s" s="4" r="A8">
        <v>718</v>
      </c>
      <c t="s" s="4" r="D8">
        <v>719</v>
      </c>
    </row>
    <row spans="1:5" r="9">
      <c t="s" s="4" r="A9">
        <v>455</v>
      </c>
    </row>
    <row spans="1:5" r="10">
      <c t="s" s="3" r="A10">
        <v>711</v>
      </c>
    </row>
    <row spans="1:5" r="11">
      <c t="s" s="4" r="A11">
        <v>720</v>
      </c>
      <c t="n" s="10" r="B11">
        <v>0.6</v>
      </c>
      <c t="n" s="10" r="C11">
        <v>0.6</v>
      </c>
      <c t="n" s="9" r="D11">
        <v>1.1</v>
      </c>
      <c t="n" s="10" r="E11">
        <v>0.9</v>
      </c>
    </row>
    <row spans="1:5" r="12">
      <c t="s" s="4" r="A12">
        <v>458</v>
      </c>
    </row>
    <row spans="1:5" r="13">
      <c t="s" s="3" r="A13">
        <v>711</v>
      </c>
    </row>
    <row spans="1:5" r="14">
      <c t="s" s="4" r="A14">
        <v>720</v>
      </c>
      <c t="n" s="10" r="B14">
        <v>1.4</v>
      </c>
      <c t="n" s="10" r="C14">
        <v>1.3</v>
      </c>
      <c t="n" s="10" r="D14">
        <v>1.5</v>
      </c>
      <c t="n" s="10" r="E14">
        <v>1.4</v>
      </c>
    </row>
    <row spans="1:5" r="15">
      <c t="s" s="4" r="A15">
        <v>460</v>
      </c>
    </row>
    <row spans="1:5" r="16">
      <c t="s" s="3" r="A16">
        <v>711</v>
      </c>
    </row>
    <row spans="1:5" r="17">
      <c t="s" s="4" r="A17">
        <v>721</v>
      </c>
      <c t="n" s="10" r="B17">
        <v>5.2</v>
      </c>
      <c t="n" s="9" r="C17">
        <v>3.6</v>
      </c>
      <c t="n" s="10" r="D17">
        <v>7.5</v>
      </c>
      <c t="n" s="10" r="E17">
        <v>4.9</v>
      </c>
    </row>
    <row spans="1:5" r="18">
      <c t="s" s="4" r="A18">
        <v>461</v>
      </c>
    </row>
    <row spans="1:5" r="19">
      <c t="s" s="3" r="A19">
        <v>711</v>
      </c>
    </row>
    <row spans="1:5" r="20">
      <c t="s" s="4" r="A20">
        <v>721</v>
      </c>
      <c t="s" s="4" r="C20">
        <v>510</v>
      </c>
    </row>
    <row spans="1:5" r="21">
      <c t="s" s="4" r="A21">
        <v>721</v>
      </c>
      <c t="n" s="9" r="B21">
        <v>0.8</v>
      </c>
      <c t="n" s="9" r="C21">
        <v>0.1</v>
      </c>
      <c t="n" s="9" r="D21">
        <v>1.5</v>
      </c>
      <c t="n" s="9" r="E21">
        <v>-0.1</v>
      </c>
    </row>
    <row spans="1:5" r="22">
      <c t="s" s="4" r="A22">
        <v>722</v>
      </c>
    </row>
    <row spans="1:5" r="23">
      <c t="s" s="3" r="A23">
        <v>711</v>
      </c>
    </row>
    <row spans="1:5" r="24">
      <c t="s" s="4" r="A24">
        <v>723</v>
      </c>
      <c t="s" s="4" r="B24">
        <v>420</v>
      </c>
      <c t="s" s="4" r="C24">
        <v>724</v>
      </c>
      <c t="s" s="4" r="D24">
        <v>725</v>
      </c>
      <c t="s" s="4" r="E24">
        <v>7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spans="1:2" r="1">
      <c t="s" s="1" r="A1">
        <v>726</v>
      </c>
      <c t="s" s="2" r="B1">
        <v>727</v>
      </c>
    </row>
    <row spans="1:2" r="2">
      <c t="s" s="4" r="A2">
        <v>281</v>
      </c>
    </row>
    <row spans="1:2" r="3">
      <c t="s" s="3" r="A3">
        <v>284</v>
      </c>
    </row>
    <row spans="1:2" r="4">
      <c t="s" s="4" r="A4">
        <v>382</v>
      </c>
      <c t="n" s="7" r="B4">
        <v>0</v>
      </c>
    </row>
    <row spans="1:2" r="5">
      <c t="n" s="6" r="A5">
        <v>2017</v>
      </c>
      <c t="n" s="6" r="B5">
        <v>19871</v>
      </c>
    </row>
    <row spans="1:2" r="6">
      <c t="n" s="6" r="A6">
        <v>2018</v>
      </c>
      <c t="n" s="6" r="B6">
        <v>0</v>
      </c>
    </row>
    <row spans="1:2" r="7">
      <c t="n" s="6" r="A7">
        <v>2019</v>
      </c>
      <c t="n" s="6" r="B7">
        <v>0</v>
      </c>
    </row>
    <row spans="1:2" r="8">
      <c t="n" s="6" r="A8">
        <v>2020</v>
      </c>
      <c t="n" s="6" r="B8">
        <v>0</v>
      </c>
    </row>
    <row spans="1:2" r="9">
      <c t="s" s="4" r="A9">
        <v>383</v>
      </c>
      <c t="n" s="6" r="B9">
        <v>0</v>
      </c>
    </row>
    <row spans="1:2" r="10">
      <c t="s" s="4" r="A10">
        <v>728</v>
      </c>
      <c t="n" s="6" r="B10">
        <v>19871</v>
      </c>
    </row>
    <row spans="1:2" r="11">
      <c t="s" s="4" r="A11">
        <v>286</v>
      </c>
    </row>
    <row spans="1:2" r="12">
      <c t="s" s="3" r="A12">
        <v>284</v>
      </c>
    </row>
    <row spans="1:2" r="13">
      <c t="s" s="4" r="A13">
        <v>382</v>
      </c>
      <c t="n" s="6" r="B13">
        <v>34</v>
      </c>
    </row>
    <row spans="1:2" r="14">
      <c t="n" s="6" r="A14">
        <v>2017</v>
      </c>
      <c t="n" s="6" r="B14">
        <v>54</v>
      </c>
    </row>
    <row spans="1:2" r="15">
      <c t="n" s="6" r="A15">
        <v>2018</v>
      </c>
      <c t="n" s="6" r="B15">
        <v>60</v>
      </c>
    </row>
    <row spans="1:2" r="16">
      <c t="n" s="6" r="A16">
        <v>2019</v>
      </c>
      <c t="n" s="6" r="B16">
        <v>66</v>
      </c>
    </row>
    <row spans="1:2" r="17">
      <c t="n" s="6" r="A17">
        <v>2020</v>
      </c>
      <c t="n" s="6" r="B17">
        <v>33</v>
      </c>
    </row>
    <row spans="1:2" r="18">
      <c t="s" s="4" r="A18">
        <v>383</v>
      </c>
      <c t="n" s="6" r="B18">
        <v>532</v>
      </c>
    </row>
    <row spans="1:2" r="19">
      <c t="s" s="4" r="A19">
        <v>728</v>
      </c>
      <c t="n" s="6" r="B19">
        <v>779</v>
      </c>
    </row>
    <row spans="1:2" r="20">
      <c t="s" s="4" r="A20">
        <v>288</v>
      </c>
    </row>
    <row spans="1:2" r="21">
      <c t="s" s="3" r="A21">
        <v>284</v>
      </c>
    </row>
    <row spans="1:2" r="22">
      <c t="s" s="4" r="A22">
        <v>382</v>
      </c>
      <c t="n" s="6" r="B22">
        <v>96</v>
      </c>
    </row>
    <row spans="1:2" r="23">
      <c t="n" s="6" r="A23">
        <v>2017</v>
      </c>
      <c t="n" s="6" r="B23">
        <v>101</v>
      </c>
    </row>
    <row spans="1:2" r="24">
      <c t="n" s="6" r="A24">
        <v>2018</v>
      </c>
      <c t="n" s="6" r="B24">
        <v>109</v>
      </c>
    </row>
    <row spans="1:2" r="25">
      <c t="n" s="6" r="A25">
        <v>2019</v>
      </c>
      <c t="n" s="6" r="B25">
        <v>116</v>
      </c>
    </row>
    <row spans="1:2" r="26">
      <c t="n" s="6" r="A26">
        <v>2020</v>
      </c>
      <c t="n" s="6" r="B26">
        <v>118</v>
      </c>
    </row>
    <row spans="1:2" r="27">
      <c t="s" s="4" r="A27">
        <v>383</v>
      </c>
      <c t="n" s="6" r="B27">
        <v>1354</v>
      </c>
    </row>
    <row spans="1:2" r="28">
      <c t="s" s="4" r="A28">
        <v>728</v>
      </c>
      <c t="n" s="7" r="B28">
        <v>18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s="1" r="A1">
        <v>729</v>
      </c>
      <c t="s" s="2" r="B1">
        <v>66</v>
      </c>
      <c t="s" s="2" r="D1">
        <v>1</v>
      </c>
    </row>
    <row spans="1:7" r="2">
      <c t="s" s="2" r="B2">
        <v>28</v>
      </c>
      <c t="s" s="2" r="C2">
        <v>67</v>
      </c>
      <c t="s" s="2" r="D2">
        <v>28</v>
      </c>
      <c t="s" s="2" r="E2">
        <v>67</v>
      </c>
      <c t="s" s="2" r="F2">
        <v>29</v>
      </c>
      <c t="s" s="2" r="G2">
        <v>473</v>
      </c>
    </row>
    <row spans="1:7" r="3">
      <c t="s" s="3" r="A3">
        <v>730</v>
      </c>
    </row>
    <row spans="1:7" r="4">
      <c t="s" s="4" r="A4">
        <v>731</v>
      </c>
      <c t="s" s="4" r="D4">
        <v>732</v>
      </c>
    </row>
    <row spans="1:7" r="5">
      <c t="s" s="4" r="A5">
        <v>733</v>
      </c>
      <c t="s" s="4" r="D5">
        <v>734</v>
      </c>
    </row>
    <row spans="1:7" r="6">
      <c t="s" s="4" r="A6">
        <v>281</v>
      </c>
    </row>
    <row spans="1:7" r="7">
      <c t="s" s="3" r="A7">
        <v>735</v>
      </c>
    </row>
    <row spans="1:7" r="8">
      <c t="s" s="4" r="A8">
        <v>736</v>
      </c>
      <c t="n" s="7" r="B8">
        <v>19600</v>
      </c>
      <c t="n" s="7" r="D8">
        <v>19600</v>
      </c>
      <c t="n" s="7" r="F8">
        <v>19500</v>
      </c>
    </row>
    <row spans="1:7" r="9">
      <c t="s" s="4" r="A9">
        <v>737</v>
      </c>
      <c t="n" s="6" r="B9">
        <v>19609</v>
      </c>
      <c t="n" s="6" r="D9">
        <v>19609</v>
      </c>
      <c t="n" s="6" r="F9">
        <v>19478</v>
      </c>
      <c t="n" s="7" r="G9">
        <v>19405</v>
      </c>
    </row>
    <row spans="1:7" r="10">
      <c t="s" s="4" r="A10">
        <v>738</v>
      </c>
      <c t="n" s="6" r="D10">
        <v>0</v>
      </c>
    </row>
    <row spans="1:7" r="11">
      <c t="s" s="4" r="A11">
        <v>739</v>
      </c>
      <c t="n" s="6" r="B11">
        <v>100</v>
      </c>
      <c t="n" s="6" r="D11">
        <v>100</v>
      </c>
    </row>
    <row spans="1:7" r="12">
      <c t="s" s="4" r="A12">
        <v>286</v>
      </c>
    </row>
    <row spans="1:7" r="13">
      <c t="s" s="3" r="A13">
        <v>735</v>
      </c>
    </row>
    <row spans="1:7" r="14">
      <c t="s" s="4" r="A14">
        <v>737</v>
      </c>
      <c t="n" s="7" r="B14">
        <v>779</v>
      </c>
      <c t="n" s="7" r="D14">
        <v>779</v>
      </c>
      <c t="n" s="6" r="F14">
        <v>763</v>
      </c>
    </row>
    <row spans="1:7" r="15">
      <c t="s" s="4" r="A15">
        <v>740</v>
      </c>
      <c t="s" s="4" r="B15">
        <v>510</v>
      </c>
      <c t="s" s="4" r="C15">
        <v>510</v>
      </c>
      <c t="s" s="4" r="D15">
        <v>510</v>
      </c>
      <c t="s" s="4" r="E15">
        <v>510</v>
      </c>
    </row>
    <row spans="1:7" r="16">
      <c t="s" s="4" r="A16">
        <v>740</v>
      </c>
      <c t="n" s="7" r="B16">
        <v>100</v>
      </c>
      <c t="n" s="7" r="C16">
        <v>100</v>
      </c>
      <c t="n" s="7" r="D16">
        <v>100</v>
      </c>
      <c t="n" s="7" r="E16">
        <v>100</v>
      </c>
    </row>
    <row spans="1:7" r="17">
      <c t="s" s="4" r="A17">
        <v>288</v>
      </c>
    </row>
    <row spans="1:7" r="18">
      <c t="s" s="3" r="A18">
        <v>735</v>
      </c>
    </row>
    <row spans="1:7" r="19">
      <c t="s" s="4" r="A19">
        <v>737</v>
      </c>
      <c t="n" s="7" r="B19">
        <v>1894</v>
      </c>
      <c t="n" s="7" r="D19">
        <v>1894</v>
      </c>
      <c t="n" s="7" r="F19">
        <v>1778</v>
      </c>
    </row>
    <row spans="1:7" r="20">
      <c t="s" s="4" r="A20">
        <v>740</v>
      </c>
      <c t="s" s="4" r="B20">
        <v>510</v>
      </c>
      <c t="s" s="4" r="C20">
        <v>510</v>
      </c>
      <c t="s" s="4" r="D20">
        <v>510</v>
      </c>
    </row>
    <row spans="1:7" r="21">
      <c t="s" s="4" r="A21">
        <v>740</v>
      </c>
      <c t="n" s="7" r="B21">
        <v>100</v>
      </c>
      <c t="n" s="7" r="C21">
        <v>100</v>
      </c>
      <c t="n" s="7" r="D21">
        <v>100</v>
      </c>
      <c t="n" s="6" r="E21">
        <v>100</v>
      </c>
    </row>
    <row spans="1:7" r="22">
      <c t="s" s="4" r="A22">
        <v>741</v>
      </c>
    </row>
    <row spans="1:7" r="23">
      <c t="s" s="3" r="A23">
        <v>735</v>
      </c>
    </row>
    <row spans="1:7" r="24">
      <c t="s" s="4" r="A24">
        <v>738</v>
      </c>
      <c t="n" s="6" r="B24">
        <v>332</v>
      </c>
      <c t="n" s="6" r="C24">
        <v>308</v>
      </c>
      <c t="n" s="6" r="D24">
        <v>733</v>
      </c>
      <c t="n" s="6" r="E24">
        <v>573</v>
      </c>
    </row>
    <row spans="1:7" r="25">
      <c t="s" s="4" r="A25">
        <v>742</v>
      </c>
    </row>
    <row spans="1:7" r="26">
      <c t="s" s="3" r="A26">
        <v>735</v>
      </c>
    </row>
    <row spans="1:7" r="27">
      <c t="s" s="4" r="A27">
        <v>738</v>
      </c>
      <c t="n" s="7" r="B27">
        <v>128</v>
      </c>
      <c t="n" s="7" r="C27">
        <v>109</v>
      </c>
      <c t="n" s="7" r="D27">
        <v>349</v>
      </c>
      <c t="n" s="7" r="E27">
        <v>2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43</v>
      </c>
      <c t="s" s="2" r="B1">
        <v>28</v>
      </c>
      <c t="s" s="2" r="C1">
        <v>29</v>
      </c>
    </row>
    <row spans="1:3" r="2">
      <c t="s" s="3" r="A2">
        <v>744</v>
      </c>
    </row>
    <row spans="1:3" r="3">
      <c t="s" s="4" r="A3">
        <v>745</v>
      </c>
      <c t="n" s="7" r="B3">
        <v>9697</v>
      </c>
      <c t="n" s="7" r="C3">
        <v>11617</v>
      </c>
    </row>
    <row spans="1:3" r="4">
      <c t="s" s="4" r="A4">
        <v>746</v>
      </c>
      <c t="n" s="6" r="B4">
        <v>110502</v>
      </c>
      <c t="n" s="6" r="C4">
        <v>106854</v>
      </c>
    </row>
    <row spans="1:3" r="5">
      <c t="s" s="4" r="A5">
        <v>355</v>
      </c>
      <c t="n" s="6" r="B5">
        <v>120199</v>
      </c>
      <c t="n" s="6" r="C5">
        <v>118471</v>
      </c>
    </row>
    <row spans="1:3" r="6">
      <c t="s" s="4" r="A6">
        <v>747</v>
      </c>
    </row>
    <row spans="1:3" r="7">
      <c t="s" s="3" r="A7">
        <v>744</v>
      </c>
    </row>
    <row spans="1:3" r="8">
      <c t="s" s="4" r="A8">
        <v>745</v>
      </c>
      <c t="n" s="6" r="B8">
        <v>8328</v>
      </c>
      <c t="n" s="6" r="C8">
        <v>10252</v>
      </c>
    </row>
    <row spans="1:3" r="9">
      <c t="s" s="4" r="A9">
        <v>746</v>
      </c>
      <c t="n" s="6" r="B9">
        <v>108127</v>
      </c>
      <c t="n" s="6" r="C9">
        <v>105352</v>
      </c>
    </row>
    <row spans="1:3" r="10">
      <c t="s" s="4" r="A10">
        <v>355</v>
      </c>
      <c t="n" s="6" r="B10">
        <v>116455</v>
      </c>
      <c t="n" s="6" r="C10">
        <v>115604</v>
      </c>
    </row>
    <row spans="1:3" r="11">
      <c t="s" s="4" r="A11">
        <v>748</v>
      </c>
    </row>
    <row spans="1:3" r="12">
      <c t="s" s="3" r="A12">
        <v>744</v>
      </c>
    </row>
    <row spans="1:3" r="13">
      <c t="s" s="4" r="A13">
        <v>745</v>
      </c>
      <c t="n" s="6" r="B13">
        <v>0</v>
      </c>
      <c t="n" s="6" r="C13">
        <v>0</v>
      </c>
    </row>
    <row spans="1:3" r="14">
      <c t="s" s="4" r="A14">
        <v>746</v>
      </c>
      <c t="n" s="6" r="B14">
        <v>1213</v>
      </c>
      <c t="n" s="6" r="C14">
        <v>757</v>
      </c>
    </row>
    <row spans="1:3" r="15">
      <c t="s" s="4" r="A15">
        <v>355</v>
      </c>
      <c t="n" s="6" r="B15">
        <v>1213</v>
      </c>
      <c t="n" s="6" r="C15">
        <v>757</v>
      </c>
    </row>
    <row spans="1:3" r="16">
      <c t="s" s="4" r="A16">
        <v>749</v>
      </c>
    </row>
    <row spans="1:3" r="17">
      <c t="s" s="3" r="A17">
        <v>744</v>
      </c>
    </row>
    <row spans="1:3" r="18">
      <c t="s" s="4" r="A18">
        <v>745</v>
      </c>
      <c t="n" s="6" r="B18">
        <v>1369</v>
      </c>
      <c t="n" s="6" r="C18">
        <v>1365</v>
      </c>
    </row>
    <row spans="1:3" r="19">
      <c t="s" s="4" r="A19">
        <v>746</v>
      </c>
      <c t="n" s="6" r="B19">
        <v>1162</v>
      </c>
      <c t="n" s="6" r="C19">
        <v>745</v>
      </c>
    </row>
    <row spans="1:3" r="20">
      <c t="s" s="4" r="A20">
        <v>355</v>
      </c>
      <c t="n" s="7" r="B20">
        <v>2531</v>
      </c>
      <c t="n" s="7" r="C20">
        <v>21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50</v>
      </c>
      <c t="s" s="2" r="B1">
        <v>28</v>
      </c>
      <c t="s" s="2" r="C1">
        <v>29</v>
      </c>
    </row>
    <row spans="1:3" r="2">
      <c t="s" s="3" r="A2">
        <v>295</v>
      </c>
    </row>
    <row spans="1:3" r="3">
      <c t="s" s="4" r="A3">
        <v>751</v>
      </c>
      <c t="n" s="7" r="B3">
        <v>1369</v>
      </c>
      <c t="n" s="7" r="C3">
        <v>1365</v>
      </c>
    </row>
    <row spans="1:3" r="4">
      <c t="s" s="4" r="A4">
        <v>752</v>
      </c>
      <c t="n" s="6" r="B4">
        <v>-672</v>
      </c>
      <c t="n" s="6" r="C4">
        <v>-672</v>
      </c>
    </row>
    <row spans="1:3" r="5">
      <c t="s" s="4" r="A5">
        <v>753</v>
      </c>
      <c t="n" s="6" r="B5">
        <v>1162</v>
      </c>
      <c t="n" s="6" r="C5">
        <v>745</v>
      </c>
    </row>
    <row spans="1:3" r="6">
      <c t="s" s="4" r="A6">
        <v>754</v>
      </c>
      <c t="n" s="6" r="B6">
        <v>-643</v>
      </c>
      <c t="n" s="6" r="C6">
        <v>-568</v>
      </c>
    </row>
    <row spans="1:3" r="7">
      <c t="s" s="4" r="A7">
        <v>755</v>
      </c>
      <c t="n" s="6" r="B7">
        <v>2531</v>
      </c>
      <c t="n" s="6" r="C7">
        <v>2110</v>
      </c>
    </row>
    <row spans="1:3" r="8">
      <c t="s" s="4" r="A8">
        <v>756</v>
      </c>
      <c t="n" s="7" r="B8">
        <v>-1315</v>
      </c>
      <c t="n" s="7" r="C8">
        <v>-12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57</v>
      </c>
      <c t="s" s="2" r="B1">
        <v>28</v>
      </c>
      <c t="s" s="2" r="C1">
        <v>596</v>
      </c>
      <c t="s" s="2" r="D1">
        <v>597</v>
      </c>
      <c t="s" s="2" r="E1">
        <v>29</v>
      </c>
      <c t="s" s="2" r="F1">
        <v>67</v>
      </c>
      <c t="s" s="2" r="G1">
        <v>598</v>
      </c>
      <c t="s" s="2" r="H1">
        <v>599</v>
      </c>
    </row>
    <row spans="1:8" r="2">
      <c t="s" s="3" r="A2">
        <v>758</v>
      </c>
    </row>
    <row spans="1:8" r="3">
      <c t="s" s="4" r="A3">
        <v>759</v>
      </c>
      <c t="n" s="7" r="B3">
        <v>7462</v>
      </c>
      <c t="n" s="7" r="E3">
        <v>4561</v>
      </c>
    </row>
    <row spans="1:8" r="4">
      <c t="s" s="4" r="A4">
        <v>760</v>
      </c>
      <c t="n" s="6" r="B4">
        <v>112737</v>
      </c>
      <c t="n" s="6" r="E4">
        <v>113910</v>
      </c>
    </row>
    <row spans="1:8" r="5">
      <c t="s" s="4" r="A5">
        <v>761</v>
      </c>
      <c t="n" s="6" r="B5">
        <v>120199</v>
      </c>
      <c t="n" s="6" r="E5">
        <v>118471</v>
      </c>
    </row>
    <row spans="1:8" r="6">
      <c t="s" s="4" r="A6">
        <v>762</v>
      </c>
      <c t="n" s="6" r="B6">
        <v>-1315</v>
      </c>
      <c t="n" s="6" r="E6">
        <v>-1240</v>
      </c>
    </row>
    <row spans="1:8" r="7">
      <c t="s" s="4" r="A7">
        <v>763</v>
      </c>
      <c t="n" s="6" r="B7">
        <v>118884</v>
      </c>
      <c t="n" s="6" r="E7">
        <v>117231</v>
      </c>
    </row>
    <row spans="1:8" r="8">
      <c t="s" s="4" r="A8">
        <v>764</v>
      </c>
    </row>
    <row spans="1:8" r="9">
      <c t="s" s="3" r="A9">
        <v>758</v>
      </c>
    </row>
    <row spans="1:8" r="10">
      <c t="s" s="4" r="A10">
        <v>759</v>
      </c>
      <c t="n" s="6" r="B10">
        <v>2030</v>
      </c>
      <c t="n" s="6" r="E10">
        <v>1748</v>
      </c>
    </row>
    <row spans="1:8" r="11">
      <c t="s" s="4" r="A11">
        <v>765</v>
      </c>
    </row>
    <row spans="1:8" r="12">
      <c t="s" s="3" r="A12">
        <v>758</v>
      </c>
    </row>
    <row spans="1:8" r="13">
      <c t="s" s="4" r="A13">
        <v>759</v>
      </c>
      <c t="n" s="6" r="B13">
        <v>2488</v>
      </c>
      <c t="n" s="6" r="E13">
        <v>1190</v>
      </c>
    </row>
    <row spans="1:8" r="14">
      <c t="s" s="4" r="A14">
        <v>766</v>
      </c>
    </row>
    <row spans="1:8" r="15">
      <c t="s" s="3" r="A15">
        <v>758</v>
      </c>
    </row>
    <row spans="1:8" r="16">
      <c t="s" s="4" r="A16">
        <v>759</v>
      </c>
      <c t="n" s="6" r="B16">
        <v>2944</v>
      </c>
      <c t="n" s="6" r="E16">
        <v>1623</v>
      </c>
    </row>
    <row spans="1:8" r="17">
      <c t="s" s="4" r="A17">
        <v>767</v>
      </c>
    </row>
    <row spans="1:8" r="18">
      <c t="s" s="3" r="A18">
        <v>758</v>
      </c>
    </row>
    <row spans="1:8" r="19">
      <c t="s" s="4" r="A19">
        <v>759</v>
      </c>
      <c t="n" s="6" r="B19">
        <v>883</v>
      </c>
      <c t="n" s="6" r="E19">
        <v>1463</v>
      </c>
    </row>
    <row spans="1:8" r="20">
      <c t="s" s="4" r="A20">
        <v>760</v>
      </c>
      <c t="n" s="6" r="B20">
        <v>8814</v>
      </c>
      <c t="n" s="6" r="E20">
        <v>10154</v>
      </c>
    </row>
    <row spans="1:8" r="21">
      <c t="s" s="4" r="A21">
        <v>761</v>
      </c>
      <c t="n" s="6" r="B21">
        <v>9697</v>
      </c>
      <c t="n" s="6" r="E21">
        <v>11617</v>
      </c>
    </row>
    <row spans="1:8" r="22">
      <c t="s" s="4" r="A22">
        <v>762</v>
      </c>
      <c t="n" s="6" r="B22">
        <v>-672</v>
      </c>
      <c t="n" s="7" r="C22">
        <v>-672</v>
      </c>
      <c t="n" s="7" r="D22">
        <v>-672</v>
      </c>
      <c t="n" s="6" r="E22">
        <v>-672</v>
      </c>
      <c t="n" s="7" r="F22">
        <v>-972</v>
      </c>
      <c t="n" s="7" r="G22">
        <v>-972</v>
      </c>
      <c t="n" s="7" r="H22">
        <v>-972</v>
      </c>
    </row>
    <row spans="1:8" r="23">
      <c t="s" s="4" r="A23">
        <v>763</v>
      </c>
      <c t="n" s="6" r="B23">
        <v>9025</v>
      </c>
      <c t="n" s="6" r="E23">
        <v>10945</v>
      </c>
    </row>
    <row spans="1:8" r="24">
      <c t="s" s="4" r="A24">
        <v>768</v>
      </c>
    </row>
    <row spans="1:8" r="25">
      <c t="s" s="3" r="A25">
        <v>758</v>
      </c>
    </row>
    <row spans="1:8" r="26">
      <c t="s" s="4" r="A26">
        <v>759</v>
      </c>
      <c t="n" s="6" r="B26">
        <v>139</v>
      </c>
      <c t="n" s="6" r="E26">
        <v>840</v>
      </c>
    </row>
    <row spans="1:8" r="27">
      <c t="s" s="4" r="A27">
        <v>769</v>
      </c>
    </row>
    <row spans="1:8" r="28">
      <c t="s" s="3" r="A28">
        <v>758</v>
      </c>
    </row>
    <row spans="1:8" r="29">
      <c t="s" s="4" r="A29">
        <v>759</v>
      </c>
      <c t="n" s="6" r="B29">
        <v>23</v>
      </c>
      <c t="n" s="6" r="E29">
        <v>177</v>
      </c>
    </row>
    <row spans="1:8" r="30">
      <c t="s" s="4" r="A30">
        <v>770</v>
      </c>
    </row>
    <row spans="1:8" r="31">
      <c t="s" s="3" r="A31">
        <v>758</v>
      </c>
    </row>
    <row spans="1:8" r="32">
      <c t="s" s="4" r="A32">
        <v>759</v>
      </c>
      <c t="n" s="6" r="B32">
        <v>721</v>
      </c>
      <c t="n" s="6" r="E32">
        <v>446</v>
      </c>
    </row>
    <row spans="1:8" r="33">
      <c t="s" s="4" r="A33">
        <v>771</v>
      </c>
    </row>
    <row spans="1:8" r="34">
      <c t="s" s="3" r="A34">
        <v>758</v>
      </c>
    </row>
    <row spans="1:8" r="35">
      <c t="s" s="4" r="A35">
        <v>759</v>
      </c>
      <c t="n" s="6" r="B35">
        <v>6579</v>
      </c>
      <c t="n" s="6" r="E35">
        <v>3098</v>
      </c>
    </row>
    <row spans="1:8" r="36">
      <c t="s" s="4" r="A36">
        <v>760</v>
      </c>
      <c t="n" s="6" r="B36">
        <v>103923</v>
      </c>
      <c t="n" s="6" r="E36">
        <v>103756</v>
      </c>
    </row>
    <row spans="1:8" r="37">
      <c t="s" s="4" r="A37">
        <v>761</v>
      </c>
      <c t="n" s="6" r="B37">
        <v>110502</v>
      </c>
      <c t="n" s="6" r="E37">
        <v>106854</v>
      </c>
    </row>
    <row spans="1:8" r="38">
      <c t="s" s="4" r="A38">
        <v>762</v>
      </c>
      <c t="n" s="6" r="B38">
        <v>-643</v>
      </c>
      <c t="n" s="7" r="C38">
        <v>-643</v>
      </c>
      <c t="n" s="7" r="D38">
        <v>-568</v>
      </c>
      <c t="n" s="6" r="E38">
        <v>-568</v>
      </c>
      <c t="n" s="7" r="F38">
        <v>-494</v>
      </c>
      <c t="n" s="7" r="G38">
        <v>-494</v>
      </c>
      <c t="n" s="7" r="H38">
        <v>-494</v>
      </c>
    </row>
    <row spans="1:8" r="39">
      <c t="s" s="4" r="A39">
        <v>763</v>
      </c>
      <c t="n" s="6" r="B39">
        <v>109859</v>
      </c>
      <c t="n" s="6" r="E39">
        <v>106286</v>
      </c>
    </row>
    <row spans="1:8" r="40">
      <c t="s" s="4" r="A40">
        <v>772</v>
      </c>
    </row>
    <row spans="1:8" r="41">
      <c t="s" s="3" r="A41">
        <v>758</v>
      </c>
    </row>
    <row spans="1:8" r="42">
      <c t="s" s="4" r="A42">
        <v>759</v>
      </c>
      <c t="n" s="6" r="B42">
        <v>1891</v>
      </c>
      <c t="n" s="6" r="E42">
        <v>908</v>
      </c>
    </row>
    <row spans="1:8" r="43">
      <c t="s" s="4" r="A43">
        <v>773</v>
      </c>
    </row>
    <row spans="1:8" r="44">
      <c t="s" s="3" r="A44">
        <v>758</v>
      </c>
    </row>
    <row spans="1:8" r="45">
      <c t="s" s="4" r="A45">
        <v>759</v>
      </c>
      <c t="n" s="6" r="B45">
        <v>2465</v>
      </c>
      <c t="n" s="6" r="E45">
        <v>1013</v>
      </c>
    </row>
    <row spans="1:8" r="46">
      <c t="s" s="4" r="A46">
        <v>774</v>
      </c>
    </row>
    <row spans="1:8" r="47">
      <c t="s" s="3" r="A47">
        <v>758</v>
      </c>
    </row>
    <row spans="1:8" r="48">
      <c t="s" s="4" r="A48">
        <v>759</v>
      </c>
      <c t="n" s="6" r="B48">
        <v>2223</v>
      </c>
      <c t="n" s="6" r="E48">
        <v>1177</v>
      </c>
    </row>
    <row spans="1:8" r="49">
      <c t="s" s="4" r="A49">
        <v>775</v>
      </c>
    </row>
    <row spans="1:8" r="50">
      <c t="s" s="3" r="A50">
        <v>758</v>
      </c>
    </row>
    <row spans="1:8" r="51">
      <c t="s" s="4" r="A51">
        <v>759</v>
      </c>
      <c t="n" s="6" r="B51">
        <v>1858</v>
      </c>
      <c t="n" s="6" r="E51">
        <v>1485</v>
      </c>
    </row>
    <row spans="1:8" r="52">
      <c t="s" s="4" r="A52">
        <v>760</v>
      </c>
      <c t="n" s="6" r="B52">
        <v>13639</v>
      </c>
      <c t="n" s="6" r="E52">
        <v>11871</v>
      </c>
    </row>
    <row spans="1:8" r="53">
      <c t="s" s="4" r="A53">
        <v>762</v>
      </c>
      <c t="n" s="6" r="B53">
        <v>0</v>
      </c>
      <c t="n" s="6" r="E53">
        <v>0</v>
      </c>
    </row>
    <row spans="1:8" r="54">
      <c t="s" s="4" r="A54">
        <v>763</v>
      </c>
      <c t="n" s="6" r="B54">
        <v>15497</v>
      </c>
      <c t="n" s="6" r="E54">
        <v>13356</v>
      </c>
    </row>
    <row spans="1:8" r="55">
      <c t="s" s="4" r="A55">
        <v>776</v>
      </c>
    </row>
    <row spans="1:8" r="56">
      <c t="s" s="3" r="A56">
        <v>758</v>
      </c>
    </row>
    <row spans="1:8" r="57">
      <c t="s" s="4" r="A57">
        <v>759</v>
      </c>
      <c t="n" s="6" r="B57">
        <v>323</v>
      </c>
      <c t="n" s="6" r="E57">
        <v>170</v>
      </c>
    </row>
    <row spans="1:8" r="58">
      <c t="s" s="4" r="A58">
        <v>777</v>
      </c>
    </row>
    <row spans="1:8" r="59">
      <c t="s" s="3" r="A59">
        <v>758</v>
      </c>
    </row>
    <row spans="1:8" r="60">
      <c t="s" s="4" r="A60">
        <v>759</v>
      </c>
      <c t="n" s="6" r="B60">
        <v>280</v>
      </c>
      <c t="n" s="6" r="E60">
        <v>271</v>
      </c>
    </row>
    <row spans="1:8" r="61">
      <c t="s" s="4" r="A61">
        <v>778</v>
      </c>
    </row>
    <row spans="1:8" r="62">
      <c t="s" s="3" r="A62">
        <v>758</v>
      </c>
    </row>
    <row spans="1:8" r="63">
      <c t="s" s="4" r="A63">
        <v>759</v>
      </c>
      <c t="n" s="6" r="B63">
        <v>1255</v>
      </c>
      <c t="n" s="6" r="E63">
        <v>1044</v>
      </c>
    </row>
    <row spans="1:8" r="64">
      <c t="s" s="4" r="A64">
        <v>779</v>
      </c>
    </row>
    <row spans="1:8" r="65">
      <c t="s" s="3" r="A65">
        <v>758</v>
      </c>
    </row>
    <row spans="1:8" r="66">
      <c t="s" s="4" r="A66">
        <v>759</v>
      </c>
      <c t="n" s="6" r="B66">
        <v>245</v>
      </c>
      <c t="n" s="6" r="E66">
        <v>293</v>
      </c>
    </row>
    <row spans="1:8" r="67">
      <c t="s" s="4" r="A67">
        <v>760</v>
      </c>
      <c t="n" s="6" r="B67">
        <v>2332</v>
      </c>
      <c t="n" s="6" r="E67">
        <v>1076</v>
      </c>
    </row>
    <row spans="1:8" r="68">
      <c t="s" s="4" r="A68">
        <v>762</v>
      </c>
      <c t="n" s="6" r="B68">
        <v>0</v>
      </c>
      <c t="n" s="6" r="E68">
        <v>0</v>
      </c>
    </row>
    <row spans="1:8" r="69">
      <c t="s" s="4" r="A69">
        <v>763</v>
      </c>
      <c t="n" s="6" r="B69">
        <v>2577</v>
      </c>
      <c t="n" s="6" r="E69">
        <v>1369</v>
      </c>
    </row>
    <row spans="1:8" r="70">
      <c t="s" s="4" r="A70">
        <v>780</v>
      </c>
    </row>
    <row spans="1:8" r="71">
      <c t="s" s="3" r="A71">
        <v>758</v>
      </c>
    </row>
    <row spans="1:8" r="72">
      <c t="s" s="4" r="A72">
        <v>759</v>
      </c>
      <c t="n" s="6" r="B72">
        <v>76</v>
      </c>
      <c t="n" s="6" r="E72">
        <v>41</v>
      </c>
    </row>
    <row spans="1:8" r="73">
      <c t="s" s="4" r="A73">
        <v>781</v>
      </c>
    </row>
    <row spans="1:8" r="74">
      <c t="s" s="3" r="A74">
        <v>758</v>
      </c>
    </row>
    <row spans="1:8" r="75">
      <c t="s" s="4" r="A75">
        <v>759</v>
      </c>
      <c t="n" s="6" r="B75">
        <v>50</v>
      </c>
      <c t="n" s="6" r="E75">
        <v>47</v>
      </c>
    </row>
    <row spans="1:8" r="76">
      <c t="s" s="4" r="A76">
        <v>782</v>
      </c>
    </row>
    <row spans="1:8" r="77">
      <c t="s" s="3" r="A77">
        <v>758</v>
      </c>
    </row>
    <row spans="1:8" r="78">
      <c t="s" s="4" r="A78">
        <v>759</v>
      </c>
      <c t="n" s="6" r="B78">
        <v>119</v>
      </c>
      <c t="n" s="6" r="E78">
        <v>205</v>
      </c>
    </row>
    <row spans="1:8" r="79">
      <c t="s" s="4" r="A79">
        <v>783</v>
      </c>
    </row>
    <row spans="1:8" r="80">
      <c t="s" s="3" r="A80">
        <v>758</v>
      </c>
    </row>
    <row spans="1:8" r="81">
      <c t="s" s="4" r="A81">
        <v>759</v>
      </c>
      <c t="n" s="6" r="B81">
        <v>1613</v>
      </c>
      <c t="n" s="6" r="E81">
        <v>1192</v>
      </c>
    </row>
    <row spans="1:8" r="82">
      <c t="s" s="4" r="A82">
        <v>760</v>
      </c>
      <c t="n" s="6" r="B82">
        <v>11307</v>
      </c>
      <c t="n" s="6" r="E82">
        <v>10795</v>
      </c>
    </row>
    <row spans="1:8" r="83">
      <c t="s" s="4" r="A83">
        <v>762</v>
      </c>
      <c t="n" s="6" r="B83">
        <v>0</v>
      </c>
      <c t="n" s="6" r="E83">
        <v>0</v>
      </c>
    </row>
    <row spans="1:8" r="84">
      <c t="s" s="4" r="A84">
        <v>763</v>
      </c>
      <c t="n" s="6" r="B84">
        <v>12920</v>
      </c>
      <c t="n" s="6" r="E84">
        <v>11987</v>
      </c>
    </row>
    <row spans="1:8" r="85">
      <c t="s" s="4" r="A85">
        <v>784</v>
      </c>
    </row>
    <row spans="1:8" r="86">
      <c t="s" s="3" r="A86">
        <v>758</v>
      </c>
    </row>
    <row spans="1:8" r="87">
      <c t="s" s="4" r="A87">
        <v>759</v>
      </c>
      <c t="n" s="6" r="B87">
        <v>247</v>
      </c>
      <c t="n" s="6" r="E87">
        <v>129</v>
      </c>
    </row>
    <row spans="1:8" r="88">
      <c t="s" s="4" r="A88">
        <v>785</v>
      </c>
    </row>
    <row spans="1:8" r="89">
      <c t="s" s="3" r="A89">
        <v>758</v>
      </c>
    </row>
    <row spans="1:8" r="90">
      <c t="s" s="4" r="A90">
        <v>759</v>
      </c>
      <c t="n" s="6" r="B90">
        <v>230</v>
      </c>
      <c t="n" s="6" r="E90">
        <v>224</v>
      </c>
    </row>
    <row spans="1:8" r="91">
      <c t="s" s="4" r="A91">
        <v>786</v>
      </c>
    </row>
    <row spans="1:8" r="92">
      <c t="s" s="3" r="A92">
        <v>758</v>
      </c>
    </row>
    <row spans="1:8" r="93">
      <c t="s" s="4" r="A93">
        <v>759</v>
      </c>
      <c t="n" s="7" r="B93">
        <v>1136</v>
      </c>
      <c t="n" s="7" r="E93">
        <v>8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7</v>
      </c>
      <c t="s" s="2" r="B1">
        <v>66</v>
      </c>
      <c t="s" s="2" r="D1">
        <v>1</v>
      </c>
    </row>
    <row spans="1:5" r="2">
      <c t="s" s="2" r="B2">
        <v>28</v>
      </c>
      <c t="s" s="2" r="C2">
        <v>67</v>
      </c>
      <c t="s" s="2" r="D2">
        <v>28</v>
      </c>
      <c t="s" s="2" r="E2">
        <v>67</v>
      </c>
    </row>
    <row spans="1:5" r="3">
      <c t="s" s="3" r="A3">
        <v>788</v>
      </c>
    </row>
    <row spans="1:5" r="4">
      <c t="s" s="4" r="A4">
        <v>789</v>
      </c>
      <c t="n" s="7" r="B4">
        <v>748</v>
      </c>
      <c t="n" s="7" r="C4">
        <v>525</v>
      </c>
      <c t="n" s="7" r="D4">
        <v>748</v>
      </c>
      <c t="n" s="7" r="E4">
        <v>525</v>
      </c>
    </row>
    <row spans="1:5" r="5">
      <c t="s" s="4" r="A5">
        <v>790</v>
      </c>
      <c t="n" s="6" r="B5">
        <v>269</v>
      </c>
      <c t="n" s="6" r="C5">
        <v>49</v>
      </c>
      <c t="n" s="6" r="D5">
        <v>269</v>
      </c>
      <c t="n" s="6" r="E5">
        <v>49</v>
      </c>
    </row>
    <row spans="1:5" r="6">
      <c t="s" s="4" r="A6">
        <v>791</v>
      </c>
      <c t="n" s="6" r="B6">
        <v>-643</v>
      </c>
      <c t="n" s="6" r="C6">
        <v>-494</v>
      </c>
      <c t="n" s="6" r="D6">
        <v>-643</v>
      </c>
      <c t="n" s="6" r="E6">
        <v>-494</v>
      </c>
    </row>
    <row spans="1:5" r="7">
      <c t="s" s="4" r="A7">
        <v>792</v>
      </c>
      <c t="n" s="6" r="B7">
        <v>748</v>
      </c>
      <c t="n" s="6" r="C7">
        <v>525</v>
      </c>
      <c t="n" s="6" r="D7">
        <v>748</v>
      </c>
      <c t="n" s="6" r="E7">
        <v>525</v>
      </c>
    </row>
    <row spans="1:5" r="8">
      <c t="s" s="4" r="A8">
        <v>793</v>
      </c>
      <c t="n" s="6" r="B8">
        <v>0</v>
      </c>
      <c t="n" s="6" r="C8">
        <v>0</v>
      </c>
      <c t="n" s="6" r="D8">
        <v>0</v>
      </c>
      <c t="n" s="6" r="E8">
        <v>0</v>
      </c>
    </row>
    <row spans="1:5" r="9">
      <c t="s" s="4" r="A9">
        <v>771</v>
      </c>
    </row>
    <row spans="1:5" r="10">
      <c t="s" s="3" r="A10">
        <v>788</v>
      </c>
    </row>
    <row spans="1:5" r="11">
      <c t="s" s="4" r="A11">
        <v>794</v>
      </c>
      <c t="n" s="6" r="B11">
        <v>748</v>
      </c>
      <c t="n" s="6" r="C11">
        <v>525</v>
      </c>
      <c t="n" s="6" r="D11">
        <v>748</v>
      </c>
      <c t="n" s="6" r="E11">
        <v>525</v>
      </c>
    </row>
    <row spans="1:5" r="12">
      <c t="s" s="4" r="A12">
        <v>795</v>
      </c>
      <c t="n" s="6" r="B12">
        <v>269</v>
      </c>
      <c t="n" s="6" r="C12">
        <v>49</v>
      </c>
      <c t="n" s="6" r="D12">
        <v>269</v>
      </c>
      <c t="n" s="6" r="E12">
        <v>49</v>
      </c>
    </row>
    <row spans="1:5" r="13">
      <c t="s" s="4" r="A13">
        <v>796</v>
      </c>
      <c t="n" s="6" r="B13">
        <v>748</v>
      </c>
      <c t="n" s="6" r="C13">
        <v>525</v>
      </c>
      <c t="n" s="6" r="D13">
        <v>748</v>
      </c>
      <c t="n" s="6" r="E13">
        <v>525</v>
      </c>
    </row>
    <row spans="1:5" r="14">
      <c t="s" s="4" r="A14">
        <v>797</v>
      </c>
      <c t="n" s="6" r="B14">
        <v>0</v>
      </c>
      <c t="n" s="6" r="C14">
        <v>0</v>
      </c>
      <c t="n" s="6" r="D14">
        <v>0</v>
      </c>
      <c t="n" s="6" r="E14">
        <v>0</v>
      </c>
    </row>
    <row spans="1:5" r="15">
      <c t="s" s="4" r="A15">
        <v>798</v>
      </c>
      <c t="n" s="6" r="B15">
        <v>0</v>
      </c>
      <c t="n" s="6" r="C15">
        <v>0</v>
      </c>
      <c t="n" s="6" r="D15">
        <v>0</v>
      </c>
      <c t="n" s="6" r="E15">
        <v>0</v>
      </c>
    </row>
    <row spans="1:5" r="16">
      <c t="s" s="4" r="A16">
        <v>799</v>
      </c>
      <c t="n" s="6" r="B16">
        <v>0</v>
      </c>
      <c t="n" s="6" r="C16">
        <v>0</v>
      </c>
      <c t="n" s="6" r="D16">
        <v>0</v>
      </c>
      <c t="n" s="6" r="E16">
        <v>0</v>
      </c>
    </row>
    <row spans="1:5" r="17">
      <c t="s" s="4" r="A17">
        <v>800</v>
      </c>
      <c t="n" s="6" r="B17">
        <v>0</v>
      </c>
      <c t="n" s="6" r="C17">
        <v>0</v>
      </c>
      <c t="n" s="6" r="D17">
        <v>0</v>
      </c>
      <c t="n" s="6" r="E17">
        <v>0</v>
      </c>
    </row>
    <row spans="1:5" r="18">
      <c t="s" s="4" r="A18">
        <v>801</v>
      </c>
      <c t="n" s="6" r="B18">
        <v>0</v>
      </c>
      <c t="n" s="6" r="C18">
        <v>0</v>
      </c>
      <c t="n" s="6" r="D18">
        <v>0</v>
      </c>
      <c t="n" s="6" r="E18">
        <v>0</v>
      </c>
    </row>
    <row spans="1:5" r="19">
      <c t="s" s="4" r="A19">
        <v>791</v>
      </c>
      <c t="n" s="7" r="B19">
        <v>-643</v>
      </c>
      <c t="n" s="7" r="C19">
        <v>-494</v>
      </c>
      <c t="n" s="7" r="D19">
        <v>-643</v>
      </c>
      <c t="n" s="7" r="E19">
        <v>-4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802</v>
      </c>
      <c t="s" s="2" r="B1">
        <v>66</v>
      </c>
      <c t="s" s="2" r="D1">
        <v>1</v>
      </c>
    </row>
    <row spans="1:5" r="2">
      <c t="s" s="2" r="B2">
        <v>28</v>
      </c>
      <c t="s" s="2" r="C2">
        <v>67</v>
      </c>
      <c t="s" s="2" r="D2">
        <v>28</v>
      </c>
      <c t="s" s="2" r="E2">
        <v>67</v>
      </c>
    </row>
    <row spans="1:5" r="3">
      <c t="s" s="3" r="A3">
        <v>803</v>
      </c>
    </row>
    <row spans="1:5" r="4">
      <c t="s" s="4" r="A4">
        <v>804</v>
      </c>
      <c t="n" s="7" r="D4">
        <v>1240</v>
      </c>
    </row>
    <row spans="1:5" r="5">
      <c t="s" s="4" r="A5">
        <v>805</v>
      </c>
      <c t="n" s="7" r="B5">
        <v>1315</v>
      </c>
      <c t="n" s="6" r="D5">
        <v>1315</v>
      </c>
    </row>
    <row spans="1:5" r="6">
      <c t="s" s="4" r="A6">
        <v>767</v>
      </c>
    </row>
    <row spans="1:5" r="7">
      <c t="s" s="3" r="A7">
        <v>803</v>
      </c>
    </row>
    <row spans="1:5" r="8">
      <c t="s" s="4" r="A8">
        <v>804</v>
      </c>
      <c t="n" s="6" r="B8">
        <v>672</v>
      </c>
      <c t="n" s="7" r="C8">
        <v>972</v>
      </c>
      <c t="n" s="6" r="D8">
        <v>672</v>
      </c>
    </row>
    <row spans="1:5" r="9">
      <c t="s" s="4" r="A9">
        <v>806</v>
      </c>
      <c t="n" s="6" r="B9">
        <v>0</v>
      </c>
      <c t="n" s="6" r="C9">
        <v>0</v>
      </c>
      <c t="n" s="6" r="D9">
        <v>0</v>
      </c>
      <c t="n" s="7" r="E9">
        <v>0</v>
      </c>
    </row>
    <row spans="1:5" r="10">
      <c t="s" s="4" r="A10">
        <v>807</v>
      </c>
      <c t="n" s="6" r="B10">
        <v>0</v>
      </c>
      <c t="n" s="6" r="C10">
        <v>0</v>
      </c>
      <c t="n" s="6" r="D10">
        <v>0</v>
      </c>
      <c t="n" s="6" r="E10">
        <v>0</v>
      </c>
    </row>
    <row spans="1:5" r="11">
      <c t="s" s="4" r="A11">
        <v>808</v>
      </c>
      <c t="n" s="6" r="B11">
        <v>0</v>
      </c>
      <c t="n" s="6" r="C11">
        <v>0</v>
      </c>
      <c t="n" s="6" r="D11">
        <v>0</v>
      </c>
      <c t="n" s="6" r="E11">
        <v>0</v>
      </c>
    </row>
    <row spans="1:5" r="12">
      <c t="s" s="4" r="A12">
        <v>805</v>
      </c>
      <c t="n" s="6" r="B12">
        <v>672</v>
      </c>
      <c t="n" s="6" r="C12">
        <v>972</v>
      </c>
      <c t="n" s="6" r="D12">
        <v>672</v>
      </c>
      <c t="n" s="6" r="E12">
        <v>972</v>
      </c>
    </row>
    <row spans="1:5" r="13">
      <c t="s" s="4" r="A13">
        <v>809</v>
      </c>
      <c t="n" s="6" r="B13">
        <v>672</v>
      </c>
      <c t="n" s="6" r="C13">
        <v>972</v>
      </c>
      <c t="n" s="6" r="D13">
        <v>672</v>
      </c>
      <c t="n" s="6" r="E13">
        <v>972</v>
      </c>
    </row>
    <row spans="1:5" r="14">
      <c t="s" s="3" r="A14">
        <v>810</v>
      </c>
    </row>
    <row spans="1:5" r="15">
      <c t="s" s="4" r="A15">
        <v>809</v>
      </c>
      <c t="n" s="6" r="B15">
        <v>9697</v>
      </c>
      <c t="n" s="6" r="C15">
        <v>11594</v>
      </c>
      <c t="n" s="6" r="D15">
        <v>9697</v>
      </c>
      <c t="n" s="6" r="E15">
        <v>11594</v>
      </c>
    </row>
    <row spans="1:5" r="16">
      <c t="s" s="4" r="A16">
        <v>771</v>
      </c>
    </row>
    <row spans="1:5" r="17">
      <c t="s" s="3" r="A17">
        <v>803</v>
      </c>
    </row>
    <row spans="1:5" r="18">
      <c t="s" s="4" r="A18">
        <v>804</v>
      </c>
      <c t="n" s="6" r="B18">
        <v>643</v>
      </c>
      <c t="n" s="6" r="C18">
        <v>494</v>
      </c>
      <c t="n" s="6" r="D18">
        <v>568</v>
      </c>
    </row>
    <row spans="1:5" r="19">
      <c t="s" s="4" r="A19">
        <v>806</v>
      </c>
      <c t="n" s="6" r="B19">
        <v>0</v>
      </c>
      <c t="n" s="6" r="C19">
        <v>0</v>
      </c>
      <c t="n" s="6" r="D19">
        <v>0</v>
      </c>
      <c t="n" s="6" r="E19">
        <v>0</v>
      </c>
    </row>
    <row spans="1:5" r="20">
      <c t="s" s="4" r="A20">
        <v>807</v>
      </c>
      <c t="n" s="6" r="B20">
        <v>0</v>
      </c>
      <c t="n" s="6" r="C20">
        <v>0</v>
      </c>
      <c t="n" s="6" r="D20">
        <v>0</v>
      </c>
      <c t="n" s="6" r="E20">
        <v>0</v>
      </c>
    </row>
    <row spans="1:5" r="21">
      <c t="s" s="4" r="A21">
        <v>808</v>
      </c>
      <c t="n" s="6" r="B21">
        <v>0</v>
      </c>
      <c t="n" s="6" r="C21">
        <v>0</v>
      </c>
      <c t="n" s="6" r="D21">
        <v>75</v>
      </c>
      <c t="n" s="6" r="E21">
        <v>0</v>
      </c>
    </row>
    <row spans="1:5" r="22">
      <c t="s" s="4" r="A22">
        <v>805</v>
      </c>
      <c t="n" s="6" r="B22">
        <v>643</v>
      </c>
      <c t="n" s="6" r="C22">
        <v>494</v>
      </c>
      <c t="n" s="6" r="D22">
        <v>643</v>
      </c>
      <c t="n" s="6" r="E22">
        <v>494</v>
      </c>
    </row>
    <row spans="1:5" r="23">
      <c t="s" s="4" r="A23">
        <v>809</v>
      </c>
      <c t="n" s="6" r="B23">
        <v>643</v>
      </c>
      <c t="n" s="6" r="C23">
        <v>494</v>
      </c>
      <c t="n" s="6" r="D23">
        <v>643</v>
      </c>
      <c t="n" s="6" r="E23">
        <v>494</v>
      </c>
    </row>
    <row spans="1:5" r="24">
      <c t="s" s="3" r="A24">
        <v>810</v>
      </c>
    </row>
    <row spans="1:5" r="25">
      <c t="s" s="4" r="A25">
        <v>809</v>
      </c>
      <c t="n" s="7" r="B25">
        <v>110502</v>
      </c>
      <c t="n" s="7" r="C25">
        <v>98364</v>
      </c>
      <c t="n" s="7" r="D25">
        <v>110502</v>
      </c>
      <c t="n" s="7" r="E25">
        <v>983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11</v>
      </c>
      <c t="s" s="2" r="B1">
        <v>28</v>
      </c>
      <c t="s" s="2" r="C1">
        <v>29</v>
      </c>
    </row>
    <row spans="1:3" r="2">
      <c t="s" s="4" r="A2">
        <v>812</v>
      </c>
    </row>
    <row spans="1:3" r="3">
      <c t="s" s="3" r="A3">
        <v>813</v>
      </c>
    </row>
    <row spans="1:3" r="4">
      <c t="s" s="4" r="A4">
        <v>814</v>
      </c>
      <c t="n" s="7" r="B4">
        <v>33359</v>
      </c>
      <c t="n" s="7" r="C4">
        <v>307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8</v>
      </c>
      <c t="s" s="2" r="C1">
        <v>29</v>
      </c>
    </row>
    <row spans="1:3" r="2">
      <c t="s" s="3" r="A2">
        <v>307</v>
      </c>
    </row>
    <row spans="1:3" r="3">
      <c t="s" s="4" r="A3">
        <v>477</v>
      </c>
      <c t="n" s="7" r="B3">
        <v>-271</v>
      </c>
      <c t="n" s="7" r="C3">
        <v>-4423</v>
      </c>
    </row>
    <row spans="1:3" r="4">
      <c t="s" s="4" r="A4">
        <v>816</v>
      </c>
    </row>
    <row spans="1:3" r="5">
      <c t="s" s="3" r="A5">
        <v>307</v>
      </c>
    </row>
    <row spans="1:3" r="6">
      <c t="s" s="4" r="A6">
        <v>817</v>
      </c>
      <c t="n" s="6" r="B6">
        <v>841</v>
      </c>
      <c t="n" s="6" r="C6">
        <v>0</v>
      </c>
    </row>
    <row spans="1:3" r="7">
      <c t="s" s="4" r="A7">
        <v>818</v>
      </c>
    </row>
    <row spans="1:3" r="8">
      <c t="s" s="3" r="A8">
        <v>307</v>
      </c>
    </row>
    <row spans="1:3" r="9">
      <c t="s" s="4" r="A9">
        <v>819</v>
      </c>
      <c t="n" s="7" r="B9">
        <v>-1112</v>
      </c>
      <c t="n" s="7" r="C9">
        <v>-44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8</v>
      </c>
    </row>
    <row spans="1:2" r="3">
      <c t="s" s="3" r="A3">
        <v>145</v>
      </c>
    </row>
    <row spans="1:2" r="4">
      <c t="s" s="4" r="A4">
        <v>144</v>
      </c>
      <c t="s" s="4" r="B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0</v>
      </c>
      <c t="s" s="2" r="B1">
        <v>66</v>
      </c>
      <c t="s" s="2" r="D1">
        <v>1</v>
      </c>
    </row>
    <row spans="1:5" r="2">
      <c t="s" s="2" r="B2">
        <v>28</v>
      </c>
      <c t="s" s="2" r="C2">
        <v>67</v>
      </c>
      <c t="s" s="2" r="D2">
        <v>28</v>
      </c>
      <c t="s" s="2" r="E2">
        <v>67</v>
      </c>
    </row>
    <row spans="1:5" r="3">
      <c t="s" s="3" r="A3">
        <v>309</v>
      </c>
    </row>
    <row spans="1:5" r="4">
      <c t="s" s="4" r="A4">
        <v>821</v>
      </c>
      <c t="n" s="7" r="B4">
        <v>-49</v>
      </c>
      <c t="n" s="7" r="C4">
        <v>352</v>
      </c>
      <c t="n" s="7" r="D4">
        <v>2158</v>
      </c>
      <c t="n" s="7" r="E4">
        <v>-2674</v>
      </c>
    </row>
    <row spans="1:5" r="5">
      <c t="s" s="4" r="A5">
        <v>822</v>
      </c>
      <c t="n" s="6" r="B5">
        <v>-716</v>
      </c>
      <c t="n" s="6" r="C5">
        <v>-516</v>
      </c>
      <c t="n" s="6" r="D5">
        <v>-1993</v>
      </c>
      <c t="n" s="6" r="E5">
        <v>-1151</v>
      </c>
    </row>
    <row spans="1:5" r="6">
      <c t="s" s="4" r="A6">
        <v>823</v>
      </c>
    </row>
    <row spans="1:5" r="7">
      <c t="s" s="3" r="A7">
        <v>309</v>
      </c>
    </row>
    <row spans="1:5" r="8">
      <c t="s" s="4" r="A8">
        <v>822</v>
      </c>
      <c t="n" s="6" r="B8">
        <v>-716</v>
      </c>
      <c t="n" s="6" r="C8">
        <v>-516</v>
      </c>
      <c t="n" s="6" r="D8">
        <v>-1993</v>
      </c>
      <c t="n" s="6" r="E8">
        <v>-1151</v>
      </c>
    </row>
    <row spans="1:5" r="9">
      <c t="s" s="4" r="A9">
        <v>824</v>
      </c>
    </row>
    <row spans="1:5" r="10">
      <c t="s" s="3" r="A10">
        <v>309</v>
      </c>
    </row>
    <row spans="1:5" r="11">
      <c t="s" s="4" r="A11">
        <v>821</v>
      </c>
      <c t="n" s="7" r="B11">
        <v>-49</v>
      </c>
      <c t="n" s="7" r="C11">
        <v>352</v>
      </c>
      <c t="n" s="7" r="D11">
        <v>2158</v>
      </c>
      <c t="n" s="7" r="E11">
        <v>-267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825</v>
      </c>
      <c t="s" s="2" r="B1">
        <v>66</v>
      </c>
      <c t="s" s="2" r="D1">
        <v>1</v>
      </c>
    </row>
    <row spans="1:6" r="2">
      <c t="s" s="2" r="B2">
        <v>28</v>
      </c>
      <c t="s" s="2" r="C2">
        <v>67</v>
      </c>
      <c t="s" s="2" r="D2">
        <v>28</v>
      </c>
      <c t="s" s="2" r="E2">
        <v>67</v>
      </c>
      <c t="s" s="2" r="F2">
        <v>29</v>
      </c>
    </row>
    <row spans="1:6" r="3">
      <c t="s" s="3" r="A3">
        <v>826</v>
      </c>
    </row>
    <row spans="1:6" r="4">
      <c t="s" s="4" r="A4">
        <v>827</v>
      </c>
      <c t="n" s="7" r="D4">
        <v>0</v>
      </c>
      <c t="n" s="7" r="E4">
        <v>0</v>
      </c>
    </row>
    <row spans="1:6" r="5">
      <c t="s" s="4" r="A5">
        <v>828</v>
      </c>
      <c t="s" s="4" r="D5">
        <v>829</v>
      </c>
    </row>
    <row spans="1:6" r="6">
      <c t="s" s="4" r="A6">
        <v>830</v>
      </c>
      <c t="s" s="4" r="D6">
        <v>831</v>
      </c>
    </row>
    <row spans="1:6" r="7">
      <c t="s" s="4" r="A7">
        <v>832</v>
      </c>
      <c t="s" s="4" r="D7">
        <v>833</v>
      </c>
    </row>
    <row spans="1:6" r="8">
      <c t="s" s="4" r="A8">
        <v>834</v>
      </c>
      <c t="n" s="7" r="D8">
        <v>1300</v>
      </c>
    </row>
    <row spans="1:6" r="9">
      <c t="s" s="3" r="A9">
        <v>835</v>
      </c>
    </row>
    <row spans="1:6" r="10">
      <c t="s" s="4" r="A10">
        <v>836</v>
      </c>
      <c t="n" s="7" r="B10">
        <v>1000</v>
      </c>
      <c t="n" s="6" r="D10">
        <v>1000</v>
      </c>
      <c t="n" s="7" r="F10">
        <v>2200</v>
      </c>
    </row>
    <row spans="1:6" r="11">
      <c t="s" s="4" r="A11">
        <v>837</v>
      </c>
      <c t="n" s="6" r="B11">
        <v>194</v>
      </c>
      <c t="n" s="7" r="C11">
        <v>350</v>
      </c>
      <c t="n" s="6" r="D11">
        <v>194</v>
      </c>
      <c t="n" s="6" r="E11">
        <v>350</v>
      </c>
    </row>
    <row spans="1:6" r="12">
      <c t="s" s="3" r="A12">
        <v>838</v>
      </c>
    </row>
    <row spans="1:6" r="13">
      <c t="s" s="4" r="A13">
        <v>839</v>
      </c>
      <c t="n" s="6" r="B13">
        <v>1500</v>
      </c>
      <c t="n" s="6" r="D13">
        <v>1500</v>
      </c>
    </row>
    <row spans="1:6" r="14">
      <c t="s" s="4" r="A14">
        <v>840</v>
      </c>
      <c t="n" s="6" r="B14">
        <v>0</v>
      </c>
      <c t="n" s="6" r="D14">
        <v>0</v>
      </c>
      <c t="n" s="6" r="F14">
        <v>0</v>
      </c>
    </row>
    <row spans="1:6" r="15">
      <c t="s" s="4" r="A15">
        <v>327</v>
      </c>
    </row>
    <row spans="1:6" r="16">
      <c t="s" s="3" r="A16">
        <v>835</v>
      </c>
    </row>
    <row spans="1:6" r="17">
      <c t="s" s="4" r="A17">
        <v>836</v>
      </c>
      <c t="n" s="6" r="B17">
        <v>0</v>
      </c>
      <c t="n" s="6" r="D17">
        <v>0</v>
      </c>
      <c t="n" s="6" r="F17">
        <v>1000</v>
      </c>
    </row>
    <row spans="1:6" r="18">
      <c t="s" s="4" r="A18">
        <v>841</v>
      </c>
      <c t="n" s="6" r="B18">
        <v>900</v>
      </c>
      <c t="n" s="6" r="D18">
        <v>900</v>
      </c>
    </row>
    <row spans="1:6" r="19">
      <c t="s" s="4" r="A19">
        <v>842</v>
      </c>
    </row>
    <row spans="1:6" r="20">
      <c t="s" s="3" r="A20">
        <v>835</v>
      </c>
    </row>
    <row spans="1:6" r="21">
      <c t="s" s="4" r="A21">
        <v>843</v>
      </c>
      <c t="n" s="6" r="B21">
        <v>0</v>
      </c>
      <c t="n" s="6" r="C21">
        <v>0</v>
      </c>
      <c t="n" s="6" r="D21">
        <v>300</v>
      </c>
      <c t="n" s="6" r="E21">
        <v>0</v>
      </c>
    </row>
    <row spans="1:6" r="22">
      <c t="s" s="4" r="A22">
        <v>844</v>
      </c>
      <c t="n" s="6" r="B22">
        <v>2100</v>
      </c>
      <c t="n" s="6" r="C22">
        <v>2800</v>
      </c>
      <c t="n" s="6" r="D22">
        <v>4400</v>
      </c>
      <c t="n" s="6" r="E22">
        <v>4500</v>
      </c>
    </row>
    <row spans="1:6" r="23">
      <c t="s" s="4" r="A23">
        <v>845</v>
      </c>
      <c t="n" s="6" r="B23">
        <v>2300</v>
      </c>
      <c t="n" s="7" r="C23">
        <v>2700</v>
      </c>
      <c t="n" s="6" r="D23">
        <v>4100</v>
      </c>
      <c t="n" s="7" r="E23">
        <v>4400</v>
      </c>
    </row>
    <row spans="1:6" r="24">
      <c t="s" s="4" r="A24">
        <v>846</v>
      </c>
    </row>
    <row spans="1:6" r="25">
      <c t="s" s="3" r="A25">
        <v>838</v>
      </c>
    </row>
    <row spans="1:6" r="26">
      <c t="s" s="4" r="A26">
        <v>839</v>
      </c>
      <c t="n" s="6" r="B26">
        <v>2500</v>
      </c>
      <c t="n" s="6" r="D26">
        <v>2500</v>
      </c>
    </row>
    <row spans="1:6" r="27">
      <c t="s" s="4" r="A27">
        <v>847</v>
      </c>
    </row>
    <row spans="1:6" r="28">
      <c t="s" s="3" r="A28">
        <v>838</v>
      </c>
    </row>
    <row spans="1:6" r="29">
      <c t="s" s="4" r="A29">
        <v>839</v>
      </c>
      <c t="n" s="7" r="B29">
        <v>1000</v>
      </c>
      <c t="n" s="7" r="D29">
        <v>1000</v>
      </c>
      <c t="n" s="7" r="F29">
        <v>1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 customWidth="1" max="5" min="5" width="21"/>
    <col customWidth="1" max="6" min="6" width="80"/>
  </cols>
  <sheetData>
    <row spans="1:6" r="1">
      <c t="s" s="1" r="A1">
        <v>848</v>
      </c>
      <c t="s" s="2" r="B1">
        <v>849</v>
      </c>
      <c t="s" s="2" r="C1">
        <v>850</v>
      </c>
      <c t="s" s="2" r="D1">
        <v>502</v>
      </c>
      <c t="s" s="2" r="E1">
        <v>393</v>
      </c>
      <c t="s" s="2" r="F1">
        <v>851</v>
      </c>
    </row>
    <row spans="1:6" r="2">
      <c t="s" s="3" r="A2">
        <v>852</v>
      </c>
    </row>
    <row spans="1:6" r="3">
      <c t="s" s="4" r="A3">
        <v>853</v>
      </c>
      <c t="n" s="7" r="D3">
        <v>0</v>
      </c>
      <c t="n" s="7" r="E3">
        <v>40000</v>
      </c>
    </row>
    <row spans="1:6" r="4">
      <c t="s" s="4" r="A4">
        <v>119</v>
      </c>
      <c t="n" s="7" r="D4">
        <v>-10890</v>
      </c>
      <c t="n" s="7" r="E4">
        <v>-7404</v>
      </c>
    </row>
    <row spans="1:6" r="5">
      <c t="s" s="4" r="A5">
        <v>312</v>
      </c>
    </row>
    <row spans="1:6" r="6">
      <c t="s" s="3" r="A6">
        <v>852</v>
      </c>
    </row>
    <row spans="1:6" r="7">
      <c t="s" s="4" r="A7">
        <v>854</v>
      </c>
      <c t="s" s="4" r="C7">
        <v>855</v>
      </c>
    </row>
    <row spans="1:6" r="8">
      <c t="s" s="4" r="A8">
        <v>856</v>
      </c>
      <c t="s" s="4" r="D8">
        <v>857</v>
      </c>
    </row>
    <row spans="1:6" r="9">
      <c t="s" s="4" r="A9">
        <v>858</v>
      </c>
      <c t="s" s="4" r="C9">
        <v>859</v>
      </c>
    </row>
    <row spans="1:6" r="10">
      <c t="s" s="4" r="A10">
        <v>860</v>
      </c>
    </row>
    <row spans="1:6" r="11">
      <c t="s" s="3" r="A11">
        <v>852</v>
      </c>
    </row>
    <row spans="1:6" r="12">
      <c t="s" s="4" r="A12">
        <v>853</v>
      </c>
      <c t="n" s="7" r="B12">
        <v>40000</v>
      </c>
      <c t="n" s="7" r="C12">
        <v>40000</v>
      </c>
    </row>
    <row spans="1:6" r="13">
      <c t="s" s="4" r="A13">
        <v>315</v>
      </c>
    </row>
    <row spans="1:6" r="14">
      <c t="s" s="3" r="A14">
        <v>852</v>
      </c>
    </row>
    <row spans="1:6" r="15">
      <c t="s" s="4" r="A15">
        <v>854</v>
      </c>
      <c t="s" s="4" r="F15">
        <v>861</v>
      </c>
    </row>
    <row spans="1:6" r="16">
      <c t="s" s="4" r="A16">
        <v>862</v>
      </c>
      <c t="n" s="6" r="F16">
        <v>10</v>
      </c>
    </row>
    <row spans="1:6" r="17">
      <c t="s" s="4" r="A17">
        <v>863</v>
      </c>
      <c t="n" s="7" r="F17">
        <v>50000</v>
      </c>
    </row>
    <row spans="1:6" r="18">
      <c t="s" s="4" r="A18">
        <v>119</v>
      </c>
      <c t="n" s="7" r="D18">
        <v>7700</v>
      </c>
    </row>
    <row spans="1:6" r="19">
      <c t="s" s="4" r="A19">
        <v>864</v>
      </c>
    </row>
    <row spans="1:6" r="20">
      <c t="s" s="3" r="A20">
        <v>852</v>
      </c>
    </row>
    <row spans="1:6" r="21">
      <c t="s" s="4" r="A21">
        <v>865</v>
      </c>
      <c t="n" s="6" r="F21">
        <v>25000</v>
      </c>
    </row>
    <row spans="1:6" r="22">
      <c t="s" s="4" r="A22">
        <v>866</v>
      </c>
    </row>
    <row spans="1:6" r="23">
      <c t="s" s="3" r="A23">
        <v>852</v>
      </c>
    </row>
    <row spans="1:6" r="24">
      <c t="s" s="4" r="A24">
        <v>865</v>
      </c>
      <c t="n" s="7" r="F24">
        <v>9000</v>
      </c>
    </row>
    <row spans="1:6" r="25">
      <c t="s" s="4" r="A25">
        <v>867</v>
      </c>
      <c t="n" s="6" r="F25">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7</v>
      </c>
      <c t="s" s="2" r="B1">
        <v>1</v>
      </c>
    </row>
    <row spans="1:2" r="2">
      <c t="s" s="2" r="B2">
        <v>28</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w Accounting Standards and Ac</vt:lpstr>
      <vt:lpstr>Financing Receivables</vt:lpstr>
      <vt:lpstr>Inventories</vt:lpstr>
      <vt:lpstr>Property Plant and Equipment</vt:lpstr>
      <vt:lpstr>Other Intangible Assets</vt:lpstr>
      <vt:lpstr>Credit Facility and Playa Vista</vt:lpstr>
      <vt:lpstr>Contingencies and Guarantees</vt:lpstr>
      <vt:lpstr>Condensed Consolidated Statem16</vt:lpstr>
      <vt:lpstr>Condensed Consolidated Statem17</vt:lpstr>
      <vt:lpstr>Income Taxes</vt:lpstr>
      <vt:lpstr>Capital Stock</vt:lpstr>
      <vt:lpstr>Segmented Information</vt:lpstr>
      <vt:lpstr>Employees Pension and Postretir</vt:lpstr>
      <vt:lpstr>Financial Instruments</vt:lpstr>
      <vt:lpstr>Non-Controlling Interests</vt:lpstr>
      <vt:lpstr>Basis of Presentation (Policies</vt:lpstr>
      <vt:lpstr>Financing Receivables (Tables)</vt:lpstr>
      <vt:lpstr>Inventories (Tables)</vt:lpstr>
      <vt:lpstr>Property Plant and Equipment (T</vt:lpstr>
      <vt:lpstr>Other Intangible Assets (Tables</vt:lpstr>
      <vt:lpstr>Credit Facility and Playa Vis29</vt:lpstr>
      <vt:lpstr>Contingencies and Guarantees (T</vt:lpstr>
      <vt:lpstr>Condensed Consolidated Statem31</vt:lpstr>
      <vt:lpstr>Income Taxes (Tables)</vt:lpstr>
      <vt:lpstr>Capital Stock (Tables)</vt:lpstr>
      <vt:lpstr>Segmented Information (Tables)</vt:lpstr>
      <vt:lpstr>Employees Pension and Postret35</vt:lpstr>
      <vt:lpstr>Financial Instruments (Tables)</vt:lpstr>
      <vt:lpstr>Non-Controlling Interests (Tabl</vt:lpstr>
      <vt:lpstr>Basis of Presentation (Details)</vt:lpstr>
      <vt:lpstr>New Accounting Standards And 39</vt:lpstr>
      <vt:lpstr>Financing Receivables (Details)</vt:lpstr>
      <vt:lpstr>Inventories (Details)</vt:lpstr>
      <vt:lpstr>Property Plant and Equipment (D</vt:lpstr>
      <vt:lpstr>Other Intangible Assets (Detail</vt:lpstr>
      <vt:lpstr>Credit Facility and Playa Vis44</vt:lpstr>
      <vt:lpstr>Contingencies and Guarantees (D</vt:lpstr>
      <vt:lpstr>Condensed Consolidated Statem46</vt:lpstr>
      <vt:lpstr>Condensed Consolidated Statem47</vt:lpstr>
      <vt:lpstr>Receivable Provisions Net of Re</vt:lpstr>
      <vt:lpstr>Income Taxes (Details)</vt:lpstr>
      <vt:lpstr>Capital Stock (Details)</vt:lpstr>
      <vt:lpstr>Segmented Information (Details)</vt:lpstr>
      <vt:lpstr>Employees Pension and Postret52</vt:lpstr>
      <vt:lpstr>Financial Instruments (Details)</vt:lpstr>
      <vt:lpstr>Non-Controlling Interests (Deta</vt:lpstr>
      <vt:lpstr>Financing Receivables (Details </vt:lpstr>
      <vt:lpstr>Inventories (Details Textuals)</vt:lpstr>
      <vt:lpstr>Other Intangible Assets (Deta57</vt:lpstr>
      <vt:lpstr>Other Intangible Assets (Deta58</vt:lpstr>
      <vt:lpstr>Credit Facility and Playa Vis59</vt:lpstr>
      <vt:lpstr>Contingencies and Guarantees 60</vt:lpstr>
      <vt:lpstr>Condensed Consolidated Statem61</vt:lpstr>
      <vt:lpstr>Condensed Consolidated Statem62</vt:lpstr>
      <vt:lpstr>Income Taxes (Details Textual)</vt:lpstr>
      <vt:lpstr>Capital Stock (Details 2)</vt:lpstr>
      <vt:lpstr>Capital Stock (Details 3)</vt:lpstr>
      <vt:lpstr>Capital Stock (Details 4)</vt:lpstr>
      <vt:lpstr>Capital Stock (Details 5)</vt:lpstr>
      <vt:lpstr>Capital Stock (Details Textual)</vt:lpstr>
      <vt:lpstr>Segmented Information (Details </vt:lpstr>
      <vt:lpstr>Segmented Information (Detail70</vt:lpstr>
      <vt:lpstr>Employees Pension and Postret71</vt:lpstr>
      <vt:lpstr>Employees Pension and Postret72</vt:lpstr>
      <vt:lpstr>Financial Instruments (Details </vt:lpstr>
      <vt:lpstr>Financial Instruments (Detail74</vt:lpstr>
      <vt:lpstr>Financial Instruments (Detail75</vt:lpstr>
      <vt:lpstr>Financial Instruments (Detail76</vt:lpstr>
      <vt:lpstr>Financial Instruments (Detail 6</vt:lpstr>
      <vt:lpstr>Financial Instruments (Detail78</vt:lpstr>
      <vt:lpstr>Financial Instruments (Detail79</vt:lpstr>
      <vt:lpstr>Financial Instruments (Detail80</vt:lpstr>
      <vt:lpstr>Financial Instruments (Detail81</vt:lpstr>
      <vt:lpstr>Non-Controlling Interests (D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25:08Z</dcterms:created>
  <dcterms:modified xmlns:dcterms="http://purl.org/dc/terms/" xmlns:xsi="http://www.w3.org/2001/XMLSchema-instance" xsi:type="dcterms:W3CDTF">2016-07-20T17:25:08Z</dcterms:modified>
  <dc:title xmlns:dc="http://purl.org/dc/elements/1.1/">Untitled</dc:title>
  <dc:description xmlns:dc="http://purl.org/dc/elements/1.1/"/>
  <dc:subject xmlns:dc="http://purl.org/dc/elements/1.1/"/>
  <cp:keywords/>
  <cp:category/>
</cp:coreProperties>
</file>